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Statements of Assets " sheetId="2" state="visible" r:id="rId2"/>
    <sheet xmlns:r="http://schemas.openxmlformats.org/officeDocument/2006/relationships" name="Condensed Statements of Asset_2"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Condensed Schedule of Investmen" sheetId="7" state="visible" r:id="rId7"/>
    <sheet xmlns:r="http://schemas.openxmlformats.org/officeDocument/2006/relationships" name="Condensed Schedule of Investm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sheetId="11" state="visible" r:id="rId11"/>
    <sheet xmlns:r="http://schemas.openxmlformats.org/officeDocument/2006/relationships" name="Summary of Significant Accounti" sheetId="12" state="visible" r:id="rId12"/>
    <sheet xmlns:r="http://schemas.openxmlformats.org/officeDocument/2006/relationships" name="Investment in the Aggregator" sheetId="13" state="visible" r:id="rId13"/>
    <sheet xmlns:r="http://schemas.openxmlformats.org/officeDocument/2006/relationships" name="Investments and Fair Value Meas" sheetId="14" state="visible" r:id="rId14"/>
    <sheet xmlns:r="http://schemas.openxmlformats.org/officeDocument/2006/relationships" name="Derivative Instruments" sheetId="15" state="visible" r:id="rId15"/>
    <sheet xmlns:r="http://schemas.openxmlformats.org/officeDocument/2006/relationships" name="Line of Credit Agreement" sheetId="16" state="visible" r:id="rId16"/>
    <sheet xmlns:r="http://schemas.openxmlformats.org/officeDocument/2006/relationships" name="Borrowings" sheetId="17" state="visible" r:id="rId17"/>
    <sheet xmlns:r="http://schemas.openxmlformats.org/officeDocument/2006/relationships" name="Net Assets"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Warehousing Agreement" sheetId="22" state="visible" r:id="rId22"/>
    <sheet xmlns:r="http://schemas.openxmlformats.org/officeDocument/2006/relationships" name="Financial Highlight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Investments and Fair Value Me_2" sheetId="26" state="visible" r:id="rId26"/>
    <sheet xmlns:r="http://schemas.openxmlformats.org/officeDocument/2006/relationships" name="Derivative Instruments (Tables)" sheetId="27" state="visible" r:id="rId27"/>
    <sheet xmlns:r="http://schemas.openxmlformats.org/officeDocument/2006/relationships" name="Net Assets (Tables)" sheetId="28" state="visible" r:id="rId28"/>
    <sheet xmlns:r="http://schemas.openxmlformats.org/officeDocument/2006/relationships" name="Financial Highlights (Tables)" sheetId="29" state="visible" r:id="rId29"/>
    <sheet xmlns:r="http://schemas.openxmlformats.org/officeDocument/2006/relationships" name="Organization - Additional Infor" sheetId="30" state="visible" r:id="rId30"/>
    <sheet xmlns:r="http://schemas.openxmlformats.org/officeDocument/2006/relationships" name="Investment in the Aggregator - " sheetId="31" state="visible" r:id="rId31"/>
    <sheet xmlns:r="http://schemas.openxmlformats.org/officeDocument/2006/relationships" name="Investments and Fair Value Me_3" sheetId="32" state="visible" r:id="rId32"/>
    <sheet xmlns:r="http://schemas.openxmlformats.org/officeDocument/2006/relationships" name="Investments and Fair Value Me_4" sheetId="33" state="visible" r:id="rId33"/>
    <sheet xmlns:r="http://schemas.openxmlformats.org/officeDocument/2006/relationships" name="Investments and Fair Value Me_5" sheetId="34" state="visible" r:id="rId34"/>
    <sheet xmlns:r="http://schemas.openxmlformats.org/officeDocument/2006/relationships" name="Investments and Fair Value Me_6" sheetId="35" state="visible" r:id="rId35"/>
    <sheet xmlns:r="http://schemas.openxmlformats.org/officeDocument/2006/relationships" name="Investments and Fair Value Me_7" sheetId="36" state="visible" r:id="rId36"/>
    <sheet xmlns:r="http://schemas.openxmlformats.org/officeDocument/2006/relationships" name="Derivative Instruments - Summar" sheetId="37" state="visible" r:id="rId37"/>
    <sheet xmlns:r="http://schemas.openxmlformats.org/officeDocument/2006/relationships" name="Derivative Instruments - Summ_2" sheetId="38" state="visible" r:id="rId38"/>
    <sheet xmlns:r="http://schemas.openxmlformats.org/officeDocument/2006/relationships" name="Line of Credit Agreement - Addi" sheetId="39" state="visible" r:id="rId39"/>
    <sheet xmlns:r="http://schemas.openxmlformats.org/officeDocument/2006/relationships" name="Net Assets - Additional Informa" sheetId="40" state="visible" r:id="rId40"/>
    <sheet xmlns:r="http://schemas.openxmlformats.org/officeDocument/2006/relationships" name="Net Assets - Summary of the Uni" sheetId="41" state="visible" r:id="rId41"/>
    <sheet xmlns:r="http://schemas.openxmlformats.org/officeDocument/2006/relationships" name="Income Taxes - Additional Infor" sheetId="42" state="visible" r:id="rId42"/>
    <sheet xmlns:r="http://schemas.openxmlformats.org/officeDocument/2006/relationships" name="Borrowings - Additional Informa" sheetId="43" state="visible" r:id="rId43"/>
    <sheet xmlns:r="http://schemas.openxmlformats.org/officeDocument/2006/relationships" name="Related Party Transactions - Ad" sheetId="44" state="visible" r:id="rId44"/>
    <sheet xmlns:r="http://schemas.openxmlformats.org/officeDocument/2006/relationships" name="Commitments and Contingencies -" sheetId="45" state="visible" r:id="rId45"/>
    <sheet xmlns:r="http://schemas.openxmlformats.org/officeDocument/2006/relationships" name="Warehousing Agreement - Additio" sheetId="46" state="visible" r:id="rId46"/>
    <sheet xmlns:r="http://schemas.openxmlformats.org/officeDocument/2006/relationships" name="Financial Highlights - Schedule" sheetId="47" state="visible" r:id="rId47"/>
    <sheet xmlns:r="http://schemas.openxmlformats.org/officeDocument/2006/relationships" name="Financial Highlights - Schedu_2" sheetId="48" state="visible" r:id="rId48"/>
    <sheet xmlns:r="http://schemas.openxmlformats.org/officeDocument/2006/relationships" name="Subsequent Events - Additional "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_);(#,##0%)"/>
    <numFmt numFmtId="166" formatCode="#,##0.00%_);(#,##0.00%)"/>
    <numFmt numFmtId="167" formatCode="#,##0.0_);(#,##0.0)"/>
    <numFmt numFmtId="168" formatCode="#,##0.000_);(#,##0.000)"/>
    <numFmt numFmtId="169" formatCode="_(&quot;$ &quot;#,##0.0_);_(&quot;$ &quot;(#,##0.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None</t>
        </is>
      </c>
      <c r="C9" s="4" t="inlineStr">
        <is>
          <t xml:space="preserve"> </t>
        </is>
      </c>
    </row>
    <row r="10">
      <c r="A10" s="4" t="inlineStr">
        <is>
          <t>Entity Registrant Name</t>
        </is>
      </c>
      <c r="B10" s="4" t="inlineStr">
        <is>
          <t>Blackstone Infrastructure Strategies L.P.</t>
        </is>
      </c>
      <c r="C10" s="4" t="inlineStr">
        <is>
          <t xml:space="preserve"> </t>
        </is>
      </c>
    </row>
    <row r="11">
      <c r="A11" s="4" t="inlineStr">
        <is>
          <t>Entity Central Index Key</t>
        </is>
      </c>
      <c r="B11" s="4" t="inlineStr">
        <is>
          <t>0002030772</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Non-accelerated Filer</t>
        </is>
      </c>
      <c r="C14" s="4" t="inlineStr">
        <is>
          <t xml:space="preserve"> </t>
        </is>
      </c>
    </row>
    <row r="15">
      <c r="A15" s="4" t="inlineStr">
        <is>
          <t>Entity Emerging Growth Company</t>
        </is>
      </c>
      <c r="B15" s="4" t="inlineStr">
        <is>
          <t>true</t>
        </is>
      </c>
      <c r="C15" s="4" t="inlineStr">
        <is>
          <t xml:space="preserve"> </t>
        </is>
      </c>
    </row>
    <row r="16">
      <c r="A16" s="4" t="inlineStr">
        <is>
          <t>Entity Small Business</t>
        </is>
      </c>
      <c r="B16" s="4" t="inlineStr">
        <is>
          <t>false</t>
        </is>
      </c>
      <c r="C16" s="4" t="inlineStr">
        <is>
          <t xml:space="preserve"> </t>
        </is>
      </c>
    </row>
    <row r="17">
      <c r="A17" s="4" t="inlineStr">
        <is>
          <t>Document Transition Report</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Title of 12(b) Security</t>
        </is>
      </c>
      <c r="B19" s="4" t="inlineStr">
        <is>
          <t>None</t>
        </is>
      </c>
      <c r="C19" s="4" t="inlineStr">
        <is>
          <t xml:space="preserve"> </t>
        </is>
      </c>
    </row>
    <row r="20">
      <c r="A20" s="4" t="inlineStr">
        <is>
          <t>Security Exchange Name</t>
        </is>
      </c>
      <c r="B20" s="4" t="inlineStr">
        <is>
          <t>NONE</t>
        </is>
      </c>
      <c r="C20" s="4" t="inlineStr">
        <is>
          <t xml:space="preserve"> </t>
        </is>
      </c>
    </row>
    <row r="21">
      <c r="A21" s="4" t="inlineStr">
        <is>
          <t>Entity Shell Company</t>
        </is>
      </c>
      <c r="B21" s="4" t="inlineStr">
        <is>
          <t>false</t>
        </is>
      </c>
      <c r="C21" s="4" t="inlineStr">
        <is>
          <t xml:space="preserve"> </t>
        </is>
      </c>
    </row>
    <row r="22">
      <c r="A22" s="4" t="inlineStr">
        <is>
          <t>Entity Interactive Data Current</t>
        </is>
      </c>
      <c r="B22" s="4" t="inlineStr">
        <is>
          <t>Yes</t>
        </is>
      </c>
      <c r="C22" s="4" t="inlineStr">
        <is>
          <t xml:space="preserve"> </t>
        </is>
      </c>
    </row>
    <row r="23">
      <c r="A23" s="4" t="inlineStr">
        <is>
          <t>Entity File Number</t>
        </is>
      </c>
      <c r="B23" s="4" t="inlineStr">
        <is>
          <t>000-56672</t>
        </is>
      </c>
      <c r="C23" s="4" t="inlineStr">
        <is>
          <t xml:space="preserve"> </t>
        </is>
      </c>
    </row>
    <row r="24">
      <c r="A24" s="4" t="inlineStr">
        <is>
          <t>Entity Incorporation, State or Country Code</t>
        </is>
      </c>
      <c r="B24" s="4" t="inlineStr">
        <is>
          <t>DE</t>
        </is>
      </c>
      <c r="C24" s="4" t="inlineStr">
        <is>
          <t xml:space="preserve"> </t>
        </is>
      </c>
    </row>
    <row r="25">
      <c r="A25" s="4" t="inlineStr">
        <is>
          <t>Entity Tax Identification Number</t>
        </is>
      </c>
      <c r="B25" s="4" t="inlineStr">
        <is>
          <t>99-4067586</t>
        </is>
      </c>
      <c r="C25" s="4" t="inlineStr">
        <is>
          <t xml:space="preserve"> </t>
        </is>
      </c>
    </row>
    <row r="26">
      <c r="A26" s="4" t="inlineStr">
        <is>
          <t>Entity Address, Address Line One</t>
        </is>
      </c>
      <c r="B26" s="4" t="inlineStr">
        <is>
          <t>345 Park Avenue</t>
        </is>
      </c>
      <c r="C26" s="4" t="inlineStr">
        <is>
          <t xml:space="preserve"> </t>
        </is>
      </c>
    </row>
    <row r="27">
      <c r="A27" s="4" t="inlineStr">
        <is>
          <t>Local Phone Number</t>
        </is>
      </c>
      <c r="B27" s="4" t="inlineStr">
        <is>
          <t>583-5000</t>
        </is>
      </c>
      <c r="C27" s="4" t="inlineStr">
        <is>
          <t xml:space="preserve"> </t>
        </is>
      </c>
    </row>
    <row r="28">
      <c r="A28" s="4" t="inlineStr">
        <is>
          <t>Entity Address, State or Province</t>
        </is>
      </c>
      <c r="B28" s="4" t="inlineStr">
        <is>
          <t>NY</t>
        </is>
      </c>
      <c r="C28" s="4" t="inlineStr">
        <is>
          <t xml:space="preserve"> </t>
        </is>
      </c>
    </row>
    <row r="29">
      <c r="A29" s="4" t="inlineStr">
        <is>
          <t>Entity Address, City or Town</t>
        </is>
      </c>
      <c r="B29" s="4" t="inlineStr">
        <is>
          <t>New York</t>
        </is>
      </c>
      <c r="C29" s="4" t="inlineStr">
        <is>
          <t xml:space="preserve"> </t>
        </is>
      </c>
    </row>
    <row r="30">
      <c r="A30" s="4" t="inlineStr">
        <is>
          <t>City Area Code</t>
        </is>
      </c>
      <c r="B30" s="4" t="inlineStr">
        <is>
          <t>212</t>
        </is>
      </c>
      <c r="C30" s="4" t="inlineStr">
        <is>
          <t xml:space="preserve"> </t>
        </is>
      </c>
    </row>
    <row r="31">
      <c r="A31" s="4" t="inlineStr">
        <is>
          <t>Entity Address, Postal Zip Code</t>
        </is>
      </c>
      <c r="B31" s="4" t="inlineStr">
        <is>
          <t>10154</t>
        </is>
      </c>
      <c r="C31" s="4" t="inlineStr">
        <is>
          <t xml:space="preserve"> </t>
        </is>
      </c>
    </row>
    <row r="32">
      <c r="A32" s="4" t="inlineStr">
        <is>
          <t>Entity Ex Transition Period</t>
        </is>
      </c>
      <c r="B32" s="4" t="inlineStr">
        <is>
          <t>false</t>
        </is>
      </c>
      <c r="C32" s="4" t="inlineStr">
        <is>
          <t xml:space="preserve"> </t>
        </is>
      </c>
    </row>
    <row r="33">
      <c r="A33" s="4" t="inlineStr">
        <is>
          <t>Class S Limited Partnership Units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23946827</v>
      </c>
    </row>
    <row r="36">
      <c r="A36" s="4" t="inlineStr">
        <is>
          <t>Class D Limited Partnership Units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2037635</v>
      </c>
    </row>
    <row r="39">
      <c r="A39" s="4" t="inlineStr">
        <is>
          <t>Class I Limited Partnership Units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384341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Collaborative Arrangement and Arrangement Other than Collaborative [Line Items]</t>
        </is>
      </c>
      <c r="B3" s="4" t="inlineStr">
        <is>
          <t xml:space="preserve"> </t>
        </is>
      </c>
    </row>
    <row r="4">
      <c r="A4" s="4" t="inlineStr">
        <is>
          <t>Organization</t>
        </is>
      </c>
      <c r="B4" s="4" t="inlineStr">
        <is>
          <t xml:space="preserve"> 1. Organization Blackstone Infrastructure Strategies L.P. (“BXINFRA U.S.”) is a Delaware limited partnership formed on July 16, 2024, and is a private fund exempt from registration under Section 3(c)(7) of the Investment Company Act of 1940, as amended (the “1940 Act”). BXINFRA U.S. was organized to invest primarily in infrastructure equity, secondaries and credit strategies (collectively, “Infrastructure Investments”). BXINFRA U.S. is structured as a perpetual-life strategy, with monthly, fully funded subscriptions and periodic redemptions. BXINFRA U.S. is conducting a continuous private offering of its limited partnership units (“Units”) in reliance on exemptions from the registration requirements of the Securities Act of 1933, as amended (the “Securities Act”), to investors that are both (a) accredited investors (as defined in Regulation D under the Securities Act) and (b) qualified purchasers (as defined in the 1940 Act and rules thereunder). Blackstone Infrastructure Strategies (TE) L.P. (the “Feeder”), a Delaware limited partnership, invests all or substantially all of its assets indirectly in BXINFRA U.S. The Feeder was established for certain investors with particular tax characteristics, such as tax-exempt non-U.S. BXINFRA U.S. invests all or substantially all of its assets through its investment in BXINFRA Aggregator (CYM) L.P. (the “Aggregator”). The Aggregator has the same investment objectives as BXINFRA U.S. The condensed consolidated financial statements of the Aggregator, including the Condensed Consolidated Schedule of Investments, are an integral part of BXINFRA U.S.’s condensed financial statements and are included following these condensed financial statements. The term “Parallel Fund” refers to one or more parallel vehicles established by, or at the direction of, the Sponsor (as defined below) to invest alongside BXINFRA U.S., but excluding any Other Similar Funds (as defined below). The Parallel Funds may be established for certain investors with particular legal, tax, regulatory, compliance, structuring or certain other operational requirements to participate in the Aggregator. Parallel Funds may not have investment objectives and/or strategies that are identical to the investment objectives and strategies of BXINFRA U.S. or the Feeder. BXINFRA U.S., the Feeder, the Aggregator and its consolidated subsidiaries and any Parallel Funds collectively form “BXINFRA.” The term “Other Similar Funds” refers to one or more vehicles with substantially similar investment objectives and strategies and will invest alongside BXINFRA. While these Other Similar Funds will be operated as distinct investment structures, they are expected to have highly overlapping investment portfolios and will, together with BXINFRA, form the “BXINFRA Fund Program.” BXINFRA’s investment objective is to deliver attractive risk-adjusted returns consisting of both current income and long-term capital appreciation. BXINFRA seeks to meet its investment objectives by investing primarily in Infrastructure Investments, leveraging the talent and investment capabilities of Blackstone Inc.’s (“Blackstone”) infrastructure platform to create an attractive portfolio of alternative infrastructure investments. Investment operations commenced on January 2, 2025 (the “Initial Closing Date”) when BXINFRA U.S. and the Feeder first sold unregistered limited partnership units to third parties and began investing. Blackstone Infrastructure Strategies Associates L.P., a Delaware limited partnership, is the general partner (the “General Partner”) of BXINFRA U.S., the Feeder and the Aggregator. Overall responsibility for oversight of BXINFRA U.S. and the entities that carry out its investment objectives rests with the General Partner, subject to certain oversight rights held by BXINFRA U.S.’s board of directors (the “Board of Directors” or “Board”). The General Partner has delegated BXINFRA U.S.’s portfolio management function to Blackstone Infrastructure Advisors L.L.C. (the “Investment Manager”). The Investment Manager has discretion to make investments on behalf of BXINFRA U.S. and is responsible for initiating, structuring and negotiating BXINFRA U.S.’s investments, as well as actively managing each investment to seek to maximize value. The Investment Manager and its affiliates also provide certain administrative services to BXINFRA U.S. The Investment Manager is a Delaware limited liability company and is registered with the United States (“U.S.”) Securities and Exchange Commission (the “SEC”) as an investment adviser under the Investment Advisers Act of 1940, as amended. The General Partner and the Investment Manager are individually and collectively referred to as the “Sponsor.” Both the General Partner and Investment Manager are subsidiaries of Blackstone. </t>
        </is>
      </c>
    </row>
    <row r="5">
      <c r="A5" s="4" t="inlineStr">
        <is>
          <t>BXINFRA Aggregator (CYM) L.P. [Member]</t>
        </is>
      </c>
      <c r="B5" s="4" t="inlineStr">
        <is>
          <t xml:space="preserve"> </t>
        </is>
      </c>
    </row>
    <row r="6">
      <c r="A6" s="3" t="inlineStr">
        <is>
          <t>Collaborative Arrangement and Arrangement Other than Collaborative [Line Items]</t>
        </is>
      </c>
      <c r="B6" s="4" t="inlineStr">
        <is>
          <t xml:space="preserve"> </t>
        </is>
      </c>
    </row>
    <row r="7">
      <c r="A7" s="4" t="inlineStr">
        <is>
          <t>Organization</t>
        </is>
      </c>
      <c r="B7" s="4" t="inlineStr">
        <is>
          <t xml:space="preserve"> 1. Organization BXINFRA Aggregator (CYM) L.P. is a Cayman Islands exempted limited partnership formed on August 13, 2024. BXINFRA Aggregator (CYM) L.P. with its consolidated subsidiaries collectively form the “Aggregator.” The Aggregator operates in accordance with the limited partnership agreement, as amended and restated (the “Aggregator Partnership Agreement”). Blackstone Infrastructure Strategies L.P. (“BXINFRA U.S.”) and Blackstone Infrastructure Strategies (TE) L.P. (the “Feeder”) are private funds exempt from registration under Section 3(c)(7) of the Investment Company Act of 1940, as amended (the “1940 Act”). BXINFRA U.S. and the Feeder are organized to invest primarily in infrastructure equity, secondaries and credit strategies (collectively, “Infrastructure Investments”). BXINFRA U.S. and the Feeder are structured as a perpetual-life strategy, with monthly, fully funded subscriptions and periodic redemptions. The Feeder invests all or substantially all of its assets indirectly in BXINFRA U.S. In turn, BXINFRA U.S. invests all or substantially all of its assets in the Aggregator. The Aggregator has the same investment objectives as BXINFRA U.S. The term “Parallel Fund” refers to one or more parallel vehicles established by, or at the direction of, the Sponsor (as defined below) to invest alongside BXINFRA U.S., but excluding any Other Similar Funds (as defined below). The Parallel Funds may be established for certain investors with particular legal, tax, regulatory, compliance, structuring or certain other operational requirements to participate in the Aggregator. Parallel Funds may not have investment objectives and/or strategies that are identical to the investment objectives and strategies of BXINFRA U.S. or the Feeder. Parallel Funds are expected to invest directly, or indirectly through one or more intermediate entities, into the Aggregator. BXINFRA U.S., the Feeder, the Aggregator and its consolidated subsidiaries and any Parallel Funds collectively form “BXINFRA.” The term “Other Similar Accounts” refers to one or more vehicles with substantially similar investment objectives and strategies and will invest alongside BXINFRA. While these Other Similar Funds will be operated as distinct investment structures, they are expected to have highly overlapping investment portfolios and will together with BXINFRA form the “BXINFRA Fund Program.” BXINFRA’s investment objective is to deliver attractive risk-adjusted returns consisting of both current income and long-term capital appreciation. BXINFRA seeks to meet its investment objectives by investing primarily in Infrastructure Investments, leveraging the talent and investment capabilities of Blackstone Inc.’s (“Blackstone”) infrastructure platform to create an attractive portfolio of alternative infrastructure investments. Investment operations commenced on January 2, 2025 (the “Initial Closing Date”) when BXINFRA U.S. and the Feeder sold unregistered limited partnership units to third parties and began investing and subsequently invested those proceeds into the Aggregator. Blackstone Infrastructure Strategies Associates L.P., a Delaware limited partnership, is the general partner (the “General Partner”) of BXINFRA U.S., the Feeder and the Aggregator. Overall responsibility for oversight of BXINFRA U.S. and the entities that carry out its investment objectives rests with the General Partner, subject to certain oversight rights held by BXINFRA U.S.’s board of directors (the “Board of Directors” or “Board”). The General Partner has delegated BXINFRA U.S.’s portfolio management function to Blackstone Private Investments Advisors L.L.C. (the “Investment Manager”). The Investment Manager has discretion to make investments on behalf of BXINFRA U.S. and is responsible for initiating, structuring and negotiating BXINFRA U.S.’s investments, as well as actively managing each investment to seek to maximize value. The Investment Manager and its affiliates also provide certain administrative services to BXINFRA U.S. The Investment Manager is a Delaware limited liability company and is registered with the United States (“U.S.”) Securities and Exchange Commission (the “SEC”) as an investment adviser under the Investment Advisers Act of 1940, as amended. The General Partner and the Investment Manager are individually and collectively referred to as the “Sponsor.” Both the General Partner and Investment Manager are subsidiaries of Blackston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4" t="inlineStr">
        <is>
          <t>Summary of Significant Accounting Policies</t>
        </is>
      </c>
      <c r="B3" s="4" t="inlineStr">
        <is>
          <t xml:space="preserve"> 2. Summary of Significant Accounting Policies Basis of Presentation The accompanying unaudited condensed financial statements of BXINFRA U.S. have been prepared in accordance with accounting principles generally accepted in the United States of America (“GAAP”) for interim financial information and the instructions to Form 10-Q. Financial Services—Investment Companies 10-K Principles of Consolidation In accordance with ASC 946, BXINFRA U.S. generally does not consolidate investments unless BXINFRA U.S. has a controlling financial interest in an investment company or operating company whose business consists of providing services to BXINFRA U.S. A controlling financial interest is defined as (a) the power to direct the activities of the entity that most significantly impact the entity’s economic performance and (b) the obligation to absorb losses of the entity or the right to receive benefits from the entity that could potentially be significant to the entity. BXINFRA U.S. determines whether it has a controlling financial interest in an entity at such company’s inception and continuously reconsiders that conclusion. In instances where BXINFRA U.S. wholly owns another investment company, BXINFRA U.S. believes this would constitute a controlling interest and consolidation would be appropriate. For non-wholly BXINFRA U.S. does not have a controlling financial interest in and, as a result, does not consolidate the Aggregator, nor any other reporting entities within BXINFRA, because (a) the General Partner is not acting solely on behalf of BXINFRA U.S. as it carries out its duties and (b) BXINFRA U.S. does not absorb essentially all of the Aggregator’s variability. At each reporting date, BXINFRA U.S. assesses whether it has a controlling financial interest in the Aggregator or any other reporting entities within BXINFRA, and any associated consolidation implications. Valuation of Investments at Fair Value BXINFRA U.S. has indirect exposure to gains and losses on underlying investments because it invests in the Aggregator which, in turn, holds such underlying investments through the Aggregator’s subsidiaries. Valuations of investments held by the Aggregator are disclosed in the notes to the Aggregator’s condensed consolidated financial statements. For information regarding net realized and change in unrealized gains and losses on such investments held indirectly by BXINFRA U.S., see the Aggregator’s condensed consolidated financial statements included following these condensed financial statements and see Note 3. “Investments and Fair Value Measurement” in the “Notes to Condensed Consolidated Financial Statements” of BXINFRA Aggregator (CYM) L.P. for information regarding the valuation of investments. BXINFRA U.S. measures its investment in the Aggregator at fair value using the net asset value of the Aggregator. The net asset value of the Aggregator is considered a practical expedient that represents fair value as (a) the investment does not have a readily determinable fair value because the Aggregator’s net asset value is not published or the basis for current transactions, (b) the Aggregator is an investment company and (c) the net asset value of the Aggregator is calculated in a manner in which all of its investments are reported at fair value as of the measurement date. Changes in the fair value of BXINFRA U.S.’s investment in the Aggregator are presented within Net Change in Unrealized Gain (Loss) on Investment in BXINFRA Aggregator (CYM) L.P. in the Condensed Statement of Operations. Cash and Cash Equivalents Cash and Cash Equivalents represents cash on hand, cash held in banks and short-term, highly liquid investments with original maturities of three months or less. BXINFRA U.S. may have bank balances in excess of federally insured amounts; however, BXINFRA U.S. deposits its Cash and Cash Equivalents with high credit-quality institutions to minimize credit risk. Income Taxes BXINFRA U.S. is treated as a partnership for U.S. federal income tax purposes and therefore generally is not subject to any U.S. federal and state income taxes. Taxable income is allocated to BXINFRA U.S.’s unitholders. It is possible that BXINFRA U.S. may be considered a publicly traded partnership and not meet the qualifying income exception in certain years. In such a scenario, BXINFRA U.S. would be treated as a publicly traded partnership taxed as a corporation, rather than a partnership. The investors of BXINFRA U.S. would be treated as shareholders in a corporation, and BXINFRA U.S. itself would become taxable as a corporation for U.S. federal, state and/or local income tax purposes. BXINFRA U.S. would be required to pay income tax at corporate rates on its net taxable income. Deferred Taxes GAAP requires the asset and liability method of accounting for income taxes. Under this method, deferred taxes are recognized for the future tax consequences attributable to differences between the financial statement carrying amounts of existing assets and liabilities and their respective tax basis. Valuation allowances are established when BXINFRA U.S. determines it is more likely than not that some portion or all of the deferred tax asset will not be realized. BXINFRA U.S. assesses all available positive and negative evidence, including the amount and character of future taxable income. Uncertain Tax Positions BXINFRA U.S. recognizes uncertain tax positions when it is more likely than not that the position will be sustained by the taxing authorities, based on the technical merits of the positions. The tax positions that meet the more-likely-than-not threshold are recognized based on the largest benefit that has a greater than 50% likelihood of being realized upon ultimate settlement. BXINFRA U.S. reevaluates its tax positions each period in which new information becomes available. BXINFRA U.S.’s policy is to recognize tax related interest and penalties, if applicable, as a component of the provision for income taxes on the Condensed Statement of Operations. Distributions BXINFRA U.S. intends to make quarterly distributions to its unitholders. Distributions to unitholders are recognized on the first calendar day following the record date of the distribution. All distributions will be paid at the discretion of the General Partner considering factors such as earnings, cash flow, capital needs, taxes and general financial condition, and other such factors as the General Partner may deem relevant from time to time. Although the gross distribution per unit is equivalent for each unit class, the net distribution for each unit class may be reduced for any class-specific fees and expenses, if any. BXINFRA U.S. has adopted a distribution reinvestment plan (“DRIP”) pursuant to which unitholders will have their cash distributions automatically reinvested in additional units of BXINFRA U.S.’s same class of units to which the distribution relates unless they elect to receive their distributions in cash. Distributions that are reinvested are recognized on the first calendar day following the record date for the distribution. Affiliates The General Partner, Investment Manager, Dealer Manager (as defined in Note 7 Segment Reporting BXINFRA U.S. operates through a single reportable segment. The chief operating decision makers (the “CODMs”) consist of BXINFRA U.S.’s Chief Executive Officer and Chief Financial Officer. The CODMs assess the performance of, allocate resources to and make operating decisions for BXINFRA U.S. primarily based on BXINFRA U.S.’s Net Increase in Net Assets Resulting from Operations. Reportable segment assets are reflected on the accompanying Condensed Statements of Assets and Liabilities as Total Assets and reportable segment significant expenses reviewed by the CODMs are listed on the accompanying Condensed Statement </t>
        </is>
      </c>
    </row>
    <row r="4">
      <c r="A4" s="4" t="inlineStr">
        <is>
          <t>BXINFRA Aggregator (CYM) L.P. [Member]</t>
        </is>
      </c>
      <c r="B4" s="4" t="inlineStr">
        <is>
          <t xml:space="preserve"> </t>
        </is>
      </c>
    </row>
    <row r="5">
      <c r="A5" s="4" t="inlineStr">
        <is>
          <t>Summary of Significant Accounting Policies</t>
        </is>
      </c>
      <c r="B5" s="4" t="inlineStr">
        <is>
          <t xml:space="preserve"> 2. Summary of Significant Accounting Policies Basis of Presentation The accompanying unaudited condensed consolidated financial statements of the Aggregator have been prepared in accordance with accounting principles generally accepted in the United States of America (“GAAP”). The Aggregator is considered an investment company under GAAP and follows the accounting and reporting guidance applicable to investment companies in the Financial Accounting Standards Board Accounting Standards Codification (“ASC”) Topic 946, Financial Services—Investment Companies Principles of Consolidation In accordance with ASC 946, the Aggregator generally does not consolidate its investment in a company unless the Aggregator has a controlling financial interest in (a) an investment company or (b) an operating company whose business consists of providing services to the Aggregator. Accordingly, the Aggregator consolidates wholly owned investment company subsidiaries. All intercompany balances and transactions have been eliminated in consolidation. Fair Value of Investments and Financial Instruments ASC Topic 820, Fair Value Measurement Investments measured and reported at fair value are classified and disclosed in one of the following categories:
● Level I – Quoted prices are available in active markets for identical investments as of the reporting date. The type of investments included in Level I are publicly traded securities in an active market. The Aggregator does not adjust the quoted price for these investments (to the extent it holds them) even in situations where the Aggregator holds a large position and a sale could reasonably impact the quoted price.
● Level II – Pricing inputs are other than quoted prices in active markets, which are either directly or indirectly observable as of the reporting date, and fair value is determined through the use of models or other valuation methodologies. The types of investments that would generally be included in this category include publicly traded securities with restrictions on disposition, certain convertible securities and certain over-the-counter
● Level III – Pricing inputs are unobservable and include situations where there is little, if any, market activity for the investment. Fair value for these investments is determined using valuation methodologies that consider a range of factors, including, but not limited to, the price at which the investment was acquired, the nature of the investment, local market conditions, valuations for comparable companies, current and projected operating performance and financing transactions subsequent to the acquisition of the investment. The inputs into the determination of fair value require significant judgment. Due to the inherent uncertainty of these estimates, these values may differ materially from the values that would have been used had a ready market for these investments existed. Investments that are included in this category generally are privately held debt, equity and certain convertible securities. In certain cases the inputs used to measure fair value may fall into different levels of the fair value hierarchy. In such cases, an investment’s level within the fair value hierarchy is based on the lowest level of input that is significant to the fair value measurement. The Investments at Fair Value and Investments in Affiliated or Unaffiliated Investee Funds Investments at Fair Value The Aggregator values its investments at fair value in accordance with ASC 820. Fair value is the amount that would be received to sell an asset or paid to transfer a liability, in an orderly transaction between market participants at the measurement date. In the absence of observable market prices, the Aggregator’s investments are valued using valuation methodologies applied on a consistent basis as described below. Additional information regarding these investments is provided in Note 3. “Investments and Fair Value Measurement.” The Aggregator’s determination of fair value is based on the best information available in the circumstances and incorporates the Aggregator’s own assumptions, including assumptions that the Aggregator believes market participants would use in valuing the investments, and involves a significant degree of judgment, taking into consideration a combination of internal and external factors, including appropriate risk adjustments for non-performance Under the income approach, which is generally the Aggregator’s primary valuation approach, fair value is determined by converting future amounts, such as cash flows or earnings, discounted to a single present amount using current market expectations about those future amounts. In determining fair value under this approach, the Aggregator makes assumptions over a projection period regarding unobservable inputs such as revenues, operating income, capital expenditures, income taxes, working capital needs and the terminal value and exit multiple of the investee company, among other things. The Aggregator discounts those projected cash flows by deriving a discount rate based on a capital structure similar to that of a market participant using observable inputs such as the rate of return available in the market on an investment free of default risk, an equity risk premium to reflect the additional risk of a market portfolio of equity instruments over risk-free instruments, beta as a measure of risk based on share price correlation to the market, and equity and debt-to-capital Under the market approach, which is generally the Aggregator’s secondary valuation approach, fair value may be determined by reference to a recent transaction involving the investment or by reference to observable valuation measures for companies or assets that are determined by the Aggregator to be comparable, such as multiplying a key performance metric of the investee company, such as earnings before interest and taxes or other performance metric, by a relevant valuation multiple observed in the range of comparable companies or transactions, adjusted by the Aggregator for differences between the investment and the referenced comparables. Observable inputs used in the market approach to derive a valuation multiple may include the public prices for securities issued by, and the relevant performance metrics of, companies deemed comparable to the investee company, and/or transaction prices involving significant equity interests in companies deemed comparable to the investee company. Unobservable inputs used in the market approach may include the key performance metric of the investee company, such as earnings before interest, taxes, depreciation and amortization (“EBITDA”). Investments may also be valued at their acquisition price for a period of time after an acquisition as the best measure of fair value in the absence of any conditions or circumstances that would indicate otherwise. In the event of an announced sale of investments with a definitive agreement in place, investments may also be valued using a discount-to-sale break-up Investments in debt securities that are not listed on an exchange, but for which external pricing sources, such as dealer quotes or independent pricing services may be available, are valued by the Aggregator after considering, among other factors, such external pricing sources, recent trading activity or market transactions of similar securities adjusted for security specific factors such as relative capital structure priority and interest and yield risks. Private investment transactions are recorded on their respective closing dates. Public investment transactions are recorded on their respective trade dates. Derivative Instruments are valued based on contractual cash flows and observable inputs generally comprising of yield curves and foreign currency rates. Publicly traded investments in active markets are reported at the market closing price, less a discount, as appropriate, as determined by the Aggregator to reflect restrictions on disposition where such restrictions are an attribute of the investment. Convertible preferred investments may be valued using an option pricing model based on the specific terms of the security, including, but not limited to, the publicly traded share price of the common shares or units in active markets as of the reporting date, preferred-in-kind Investments in Affiliated or Unaffiliated Investee Funds Investments in affiliated or unaffiliated investee funds (“Investee Funds”) are generally valued using the reported net asset value (“NAV” or “Net Asset Value”) of the Investee Funds as a practical expedient for fair value. If the Aggregator determines, based on its own due diligence, investment fair value policies and monitoring procedures, that NAV does not represent fair value or if the Investee Fund is not an investment company, such as a collateralized loan obligation (“CLO”) vehicle, the Aggregator will estimate the fair value of an investment in good faith and in a manner that it reasonably chooses, in accordance with its valuation policies. For certain Investments in Affiliated Investee Funds that are managed by the Investment Manager, investments held directly on such funds’ balance sheets may also be direct investments of BXINFRA. In these circumstances, the Aggregator and the affiliated investee fund shall apply a consistent fair value methodology to value such investments, with the Aggregator applying a methodology as discussed under the Investments at Fair Value section above. Derivative Instruments The Aggregator recognizes derivative instruments as assets or liabilities at fair value in its Condensed Consolidated Statements of Assets and Liabilities as Derivative Assets at Fair Value and Derivative Liabilities at Fair Value, respectively. The Aggregator recognizes changes in fair value of derivative instruments in current period earnings. For derivative financial positions that are closed or that mature during a reporting period, the Aggregator recognizes realized gains or losses equal to the difference between the value of the contract at the time it was opened and the value of the contract at the time it is closed. Realized gains and losses are presented net in Net Realized Gain (Loss) on Investments and Derivative Instruments on the Condensed Consolidated Statement of Operations. Changes in the value of contracts that remain outstanding as of period end are measured based on the difference between the unrealized balance as of the beginning of the reporting period and the unrealized balance as of the end of the reporting period, net of any reversals of previously recorded unrealized gains or losses once realized. Unrealized gains and losses are presented net in Net Change in Unrealized Gain (Loss) on Derivative Instruments on the Condensed Consolidated Statement of Operations. The Aggregator has elected to not offset derivative assets and liabilities in its Condensed Consolidated Statements of Assets and Liabilities, including cash, that may be received or paid as part of collateral arrangements, even when an enforceable master netting agreement is in place that provides the Aggregator, in the event of counterparty default, the right to liquidate collateral and the right to offset a counterparty’s rights and obligations. The Aggregator’s other disclosures regarding derivative instruments are discussed in Note 4. “Derivative Instruments.” Cash and Cash Equivalents Cash and Cash Equivalents represents cash on hand, cash held in banks, money market funds, Treasury Bills and short-term, highly liquid investments with original maturities of three months or less. Interest income from Cash and Cash Equivalents is recorded in Interest Income in the Condensed Consolidated Statement of Operations. The Aggregator may have bank balances in excess of federally insured amounts; however, the Aggregator deposits its Cash and Cash Equivalents with high credit-quality institutions to minimize credit risk. Performance Participation Allocation, Administration Fee and Management Fee Payables For more information regarding these payables reported on the Condensed Consolidated Statements of Assets and Liabilities, see Note 7. “Related Party Transactions.” Foreign Currency In the normal course of business, the Aggregator makes investments in non-U.S. Non-U.S. non-U.S. Net Realized and Unrealized Gain (Loss) on Investments The Aggregator recognizes net realized gains (losses) on investments when earned at the time of receipt of proceeds. Without regard to unrealized gains or losses previously recognized, realized gains or losses will be measured as the difference between the net proceeds from the sale, repayment or disposal of an asset and the adjusted cost basis of the asset. Net Change in Unrealized Gain (Loss) on Investments is the change in fair value of its underlying investments. Net change in unrealized gains or losses will reflect the change in investment values during the reporting period, including any reversal of previously recorded unrealized gains or losses when gains or losses are realized. Income Recognition The Aggregator recognizes interest income from private investments when earned pursuant to the terms of the respective investment. The Aggregator recognizes dividend income from publicly traded securities on the ex-dividend Organizational and Offering Expenses Prior to the Initial Closing Date, organizational and offering expenses were paid by the Investment Manager. After BXINFRA U.S. and the Feeder accepted third-party investors and commenced investment operations, costs associated with the organization of BXINFRA were expensed. Costs associated with the offering of BXINFRA U.S. and the Feeder are capitalized as a deferred expense and included as an asset on the Condensed Consolidated Statements of Assets and Liabilities and amortized over a 12 month period from January 2, 2025. Organization and offering expenses are borne by the Aggregator since the expenses benefit all investors that invest through BXINFRA U.S., the Feeder or any Parallel Fund. Organizational expenses are reported in Organizational Expenses and offering expenses are reported in Deferred Offering Costs Amortization on the Condensed Consolidated Statement of Operations. Management Fees Waived The Investment Manager agreed to waive the Management Fee (as defined in Note 7. “Related Party Transactions”) for the first six months following the Initial Closing Date. The Investment Manager has the right to extend the Management Fee waiver at its discretion. The waived Management Fees are reported in Management Fees Waived on the Condensed Consolidated Statement of Operations. Refer to Note 7. “Related Party Transactions” for more information. As described in the Investment Management Agreement (as defined in 7. “Related Party Transactions”), the Management Fee shall be reduced (but not below zero) by an amount equal to the respective unitholder’s pro rata share of 100% of the net break-up, Expense Support The Investment Manager voluntarily agreed to pay certain expenses on behalf of BXINFRA such that the total expenses borne by BXINFRA (excluding interest expense, organization and offering expenses, servicing fees, the Performance Participation Allocation (as defined in Note 7. “Related Party Transactions”) and taxes) do not exceed a certain threshold. The amount of expenses the Investment Manager has agreed to pay pursuant to this arrangement are reported in Expense Support on the Condensed Consolidated Statement of Operations. Refer to Note 7. “Related Party Transactions” for more information. Income Taxes The Aggregator is treated as a partnership for U.S. federal and state income tax purposes and is not directly subject to U.S. federal and state income taxes. It is possible that the Aggregator may be considered a publicly traded partnership and not meet the qualifying income exception in certain years. In such a scenario, the Aggregator would be treated as a publicly traded partnership taxed as a corporation, rather than a partnership. The investors of the Aggregator would be treated as shareholders in a corporation, and the Aggregator itself would become taxable as a corporation for U.S. federal, state and/or local income tax purposes. The Aggregator would be required to pay income tax at corporate rates on its net taxable income. Additionally, the Aggregator owns a controlling interest in several subsidiaries that are treated as corporations for U.S. and non-U.S. To the extent investments made by the non-U.S. Deferred Taxes GAAP requires the asset and liability method of accounting for income taxes. Under this method, deferred taxes are recognized for the future tax consequences attributable to differences between the financial statement carrying amounts of existing assets and liabilities and their respective tax basis. Valuation allowances are established where the Aggregator determines it is more likely than not that some portion or all of the deferred tax asset will not be realized. The Aggregator assesses all available positive and negative evidence, including the amount and character of future taxable income. Uncertain Tax Positions The Aggregator recognizes uncertain tax positions when it is more likely than not that the position will be sustained by the taxing authorities, based on the technical merits of the positions. The tax positions that meet the more-likely-than-not threshold are recognized based on the largest benefit that has a greater than 50% likelihood of being realized upon ultimate settlement. The Aggregator reevaluates its tax positions each period in which new information becomes available. The Aggregator’s policy is to recognize tax related interest and penalties, if applicable, as a component of the Provision for Taxes on the Condensed Consolidated Statement of Operations. Affiliates The General Partner, Investment Manager, Blackstone Securities Partners L.P. (the “Dealer Manager”), BXINFRA U.S., the Feeder, Parallel Funds and other vehicles sponsored, advised and/or managed by Blackstone or Recent Accounting Pronouncements In June 2022, the Financial Accounting Standards Board issued amended guidance on the accounting for Fair Value Measurement of Equity Securities Subject to Contractual Sale Restrictions. The guidance requires that reporting entities not consider contractual sale restrictions that prohibit the sale of equity securities when measuring fair value and introduces new disclosure requirements for equity securities subject to contractual sale restrictions. The Aggregator adopted the amended guidance on January 1, 2025 and was adopted on a prospective basis. There was no significant impact on the condensed consolidated financial statements or any measurement impacts upon adop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 in the Aggregator</t>
        </is>
      </c>
      <c r="B1" s="2" t="inlineStr">
        <is>
          <t>3 Months Ended</t>
        </is>
      </c>
    </row>
    <row r="2">
      <c r="B2" s="2" t="inlineStr">
        <is>
          <t>Mar. 31, 2025</t>
        </is>
      </c>
    </row>
    <row r="3">
      <c r="A3" s="3" t="inlineStr">
        <is>
          <t>Investment in the Aggregator [Abstract]</t>
        </is>
      </c>
      <c r="B3" s="4" t="inlineStr">
        <is>
          <t xml:space="preserve"> </t>
        </is>
      </c>
    </row>
    <row r="4">
      <c r="A4" s="4" t="inlineStr">
        <is>
          <t>Investment in the Aggregator</t>
        </is>
      </c>
      <c r="B4" s="4" t="inlineStr">
        <is>
          <t xml:space="preserve">3. Investment in the Aggregator BXINFRA U.S. recognizes dividend income when earned at the time of receipt of proceeds from the Aggregator. BXINFRA U.S. has an interest of 90.3% in the Aggregator as of March 31, 2025. The remaining interest in the Aggregator is held by a Parallel Fund. BXINFRA U.S.’s interest in the Aggregator may result in BXINFRA U.S. indirectly holding investments of the Aggregator that, on a proportional basis, at times may exceed 5% of the net assets of BXINFRA U.S. For a listing of investments that may proportionally exceed 5% of BXINFRA U.S. net assets, see the Condensed Consolidated Schedule of Investments of BXINFRA Aggregator (CYM) L.P.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vestments and Fair Value Measurement</t>
        </is>
      </c>
      <c r="B1" s="2" t="inlineStr">
        <is>
          <t>3 Months Ended</t>
        </is>
      </c>
    </row>
    <row r="2">
      <c r="B2" s="2" t="inlineStr">
        <is>
          <t>Mar. 31, 2025</t>
        </is>
      </c>
    </row>
    <row r="3">
      <c r="A3" s="4" t="inlineStr">
        <is>
          <t>BXINFRA Aggregator (CYM) L.P. [Member]</t>
        </is>
      </c>
      <c r="B3" s="4" t="inlineStr">
        <is>
          <t xml:space="preserve"> </t>
        </is>
      </c>
    </row>
    <row r="4">
      <c r="A4" s="3" t="inlineStr">
        <is>
          <t>Fair Value, Balance Sheet Grouping, Financial Statement Captions [Line Items]</t>
        </is>
      </c>
      <c r="B4" s="4" t="inlineStr">
        <is>
          <t xml:space="preserve"> </t>
        </is>
      </c>
    </row>
    <row r="5">
      <c r="A5" s="4" t="inlineStr">
        <is>
          <t>Investments and Fair Value Measurement</t>
        </is>
      </c>
      <c r="B5" s="4" t="inlineStr">
        <is>
          <t xml:space="preserve"> 3. Investments and Fair Value Measurement The following table summarizes the valuation of the Aggregator’s investments by the fair value hierarchy levels as of March 31, 2025:
March 31, 2025
Level I Level II Level III NAV Total
Assets
Cash and Cash Equivalents  $ 127,977  $ —  $ —  $ —  $ 127,977
Investments
Equity Investments — — 927,774 66,190 993,964
Debt Investments — 851,274 — — 851,274
Total Investments — 851,274 927,774 66,190 1,845,238
 $ 127,977  $ 851,274  $ 927,774  $ 66,190  $ 1,973,215
Liabilities
Derivative Liabilities  $ —  $ 1,729  $ —  $ —  $ 1,729
The Aggregator may hold equity securities that are subject to sale restrictions. The nature of such restrictions are contractual or legal in nature and are deemed an attribute of the holder rather than the investment. Contractual restrictions may include but are not limited to: consent-rights or event-based transfer restrictions imposed by third-parties, underwriter lock-ups The following table summarizes the quantitative inputs and assumptions used for valuation of investments categorized in Level III of the fair value hierarchy as of March 31, 2025:
Fair Value Valuation Techniques Unobservable Inputs Ranges Weighted- Impact to Valuation from an Increase in Input
Financial Assets
Investments
Equity Investments  $ 468,554 Discounted Cash Flows   WACC 11.3% - 11.8 % 11.5 % Lower
Exit Multiple 17.5x - 20.4 x 18.4 x Higher
Total Investments 468,554
Investments in Affiliated Investee Funds 459,220 Discounted Cash Flows WACC 6.1% - 13.0% 10.2% Lower
Exit Capitalization Rate 4.6% - 7.4% 6.1% Lower
Exit Multiple 1.7x - 22.0x 15.8x Higher
 $ 927,774
n/a Not applicable.
WACC Weighted-Average Cost of Capital.
Exit Multiple Ranges include the last twelve months EBITDA multiples and the next twelve months forward EBITDA multiples.
Thirds-Party Pricing Third-Party Pricing is generally determined on the basis of unadjusted prices between market participants provided by reputable dealers or pricing services. For the three months ended March 31, 2025, the following table presents changes in the fair value of investments for which Level III inputs were used to determine the fair value:
Level III Financial Assets at Fair Value
Three Months Ended March 31, 2025
Equity
Investments   Total  
Balance, Beginning of Period  $ —  $ —  
Purchases 913,037   913,037  
Sales and Proceeds from Investments (5,111 ) (5,111 )
Change in Gain Included in Net Assets 19,848 19,848
Balance, End of Period  $ 927,774  $ 927,774
Changes in Unrealized Gain Included in Earnings Related to Financial Assets Still Held at the Reporting Date  $ 19,848  $ 19,848
There were no transfers of investments into or out of Level III of the fair value hierarchy during the three months ended March 31, 2025. NAV as a Practical Expedient The following table summarizes investments that estimate the fair value of an investment using NAV as a practical expedient. This includes investment information such as investment strategy, or industry, unfunded commitments (if applicable) and the fair value of the respective investment(s). As of March 31, 2025, a majority of these investments may not be redeemed at or within three months of the reporting date and certain investments may not be sold without a general partner’s consent. Certain investments cannot be redeemed and distributions received will be a result of income and/or sales of underlying assets of each investment; however, an estimate of the period of time over which the underlying assets are expected to be liquidated for such investments cannot be made.
NAV as a Practical Expedient Unfunded Fair Value
Various
Other Investment(s) in Affiliated Investee Funds  $ 11,550   $ 66,190  The General Partner may, as a practical expedient, estimate the fair value of an Investee Fund based on NAV if the reported NAV of the Investee Fund is calculated in a manner consistent with the measurement principles applied to investment companies, in accordance with ASC 946, and the General Partner has internal processes to independently evaluate the fair value measurement process utilized by the underlying Investee Fund to calculate the Investee Fund’s NAV in accordance with ASC 946. The Net Change in Unrealized Gain (Loss) on Investments in Affiliated Investee Funds is $14.7 million for the three months ended March 31, 2025. There was no Net Realized Gains (Losses) on Investments in Affiliated Investee Funds for the three months ended March 31, 2025. Refer to Note 7. “Related Party Transactions” for more detail on investments in affiliated Investee Fund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rivative Instruments</t>
        </is>
      </c>
      <c r="B1" s="2" t="inlineStr">
        <is>
          <t>3 Months Ended</t>
        </is>
      </c>
    </row>
    <row r="2">
      <c r="B2" s="2" t="inlineStr">
        <is>
          <t>Mar. 31, 2025</t>
        </is>
      </c>
    </row>
    <row r="3">
      <c r="A3" s="4" t="inlineStr">
        <is>
          <t>BXINFRA Aggregator (CYM) L.P. [Member]</t>
        </is>
      </c>
      <c r="B3" s="4" t="inlineStr">
        <is>
          <t xml:space="preserve"> </t>
        </is>
      </c>
    </row>
    <row r="4">
      <c r="A4" s="4" t="inlineStr">
        <is>
          <t>Derivative Instruments</t>
        </is>
      </c>
      <c r="B4" s="4" t="inlineStr">
        <is>
          <t xml:space="preserve"> 4. Derivative Instruments In the normal course of business, the Aggregator may enter into derivative contracts to achieve certain risk management objectives. The Aggregator may enter into derivative instruments to hedge against foreign currency exchange rate risk on a portion or all of its non-U.S. As a result of the use of derivative contracts, the Aggregator is exposed to the risk that counterparties will fail to fulfill their contractual obligations. To mitigate such counterparty risk, the Aggregator enters into contracts with certain major financial institutions, all of which have investment grade ratings. Counterparty credit risk is evaluated in determining the fair value of derivative instruments. The table below summarizes the aggregate notional amount and fair value of the derivative instruments. The notional amount represents the absolute value amount of the foreign exchange contracts in thousands:
March 31, 2025 December 31, 2024
Liabilities Liabilities
Fair Fair
  Notional   Value Notional Value
Derivative Instruments
Foreign Currency Contracts (JPY)  ¥  3,340,000   $   883   ¥    —   $    — 
Foreign Currency Contracts (SGD)  $ 30,105  20   $ —  — 
Foreign Currency Contracts (AUD)  $ 198,375  790   $ —  — 
Foreign Currency Contracts (EUR)   € 40,624  36    € —  — 
 $ 1,729   $ — 
The table below summarizes the impact to the Condensed Consolidated Statement of Operations from derivative instruments:
 Three Months Ended 
March 31, 2025
Derivative Instruments
Foreign Currency Contracts  $ (1,729 ) As of March 31, 2025 and December 31, 2024, the Aggregator had not designated any derivatives as fair value, cash flow or net investment hedges for accounting purpo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 Agreement</t>
        </is>
      </c>
      <c r="B1" s="2" t="inlineStr">
        <is>
          <t>3 Months Ended</t>
        </is>
      </c>
    </row>
    <row r="2">
      <c r="B2" s="2" t="inlineStr">
        <is>
          <t>Mar. 31, 2025</t>
        </is>
      </c>
    </row>
    <row r="3">
      <c r="A3" s="3" t="inlineStr">
        <is>
          <t>Debt Disclosure [Abstract]</t>
        </is>
      </c>
      <c r="B3" s="4" t="inlineStr">
        <is>
          <t xml:space="preserve"> </t>
        </is>
      </c>
    </row>
    <row r="4">
      <c r="A4" s="4" t="inlineStr">
        <is>
          <t>Line of Credit Agreement</t>
        </is>
      </c>
      <c r="B4" s="4" t="inlineStr">
        <is>
          <t xml:space="preserve">4. Line of Credit Agreement On January 2, 2025, BXINFRA U.S. entered into an unsecured, uncommitted line of credit agreement (“Line of Credit”) with Blackstone Holdings Finance Co. L.L.C. (“Finco”) providing up to a maximum amount of $300.0 million. The Line of Credit expires on January 2, 2026, subject to one-year Finco approval. Under the Line of Credit, the interest rate on the unpaid balance of the principal balance amount of each loan is the then-current borrowing rate offered by a third-party lender, or, if no such rate is available, the applicable Secured Overnight Financing Rate (“SOFR”) plus 3.50%. Each advance under the Line of Credit is repayable on the earliest of (a) the expiration of the Line of Credit, (b) Finco’s demand and (c) the date on which the Investment Manager no longer acts as investment manager to BXINFRA U.S., provided that BXINFRA U.S. will have 180 days to make such repayment in the cases of clauses (a) and (b) and 45 days to make such repayment in the case of clause (c). To the extent BXINFRA U.S. has not repaid all loans and other obligations under the Line of Credit after a repayment event has occurred, BXINFRA U.S. is obligated to apply the net cash proceeds from its offering and any sale or other disposition of assets to the repayment of such loans and other obligations; provided that BXINFRA U.S. will be permitted to (a) make distributions to avoid any entity level tax, (b) make payments to fulfill any redemption requests of BXINFRA U.S. pursuant to any established unit redemption plans, (c) use funds to close any investment which BXINFRA U.S. committed to prior to receiving a demand notice and (d) make distributions to its unitholders (“Unitholders”) or shareholders at per unit or per share levels consistent with the immediately preceding fiscal quarter. The Line of Credit also permits voluntary pre-payment of principal and accrued interest without any penalty other than customary SOFR breakage costs. The Line of Credit contains customary events of default. As is customary in such financings, if an event of default occurs under the Line of Credit, Finco may accelerate the repayment of amounts outstanding under the Line of Credit and exercise other remedies subject, in certain instances, to the expiration of an applicable cure period. As of March 31, 2025, BXINFRA U.S. had no borrowings or amounts outstanding under the Line of Credi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Borrowings</t>
        </is>
      </c>
      <c r="B1" s="2" t="inlineStr">
        <is>
          <t>3 Months Ended</t>
        </is>
      </c>
    </row>
    <row r="2">
      <c r="B2" s="2" t="inlineStr">
        <is>
          <t>Mar. 31, 2025</t>
        </is>
      </c>
    </row>
    <row r="3">
      <c r="A3" s="4" t="inlineStr">
        <is>
          <t>BXINFRA Aggregator (CYM) L.P. [Member]</t>
        </is>
      </c>
      <c r="B3" s="4" t="inlineStr">
        <is>
          <t xml:space="preserve"> </t>
        </is>
      </c>
    </row>
    <row r="4">
      <c r="A4" s="3" t="inlineStr">
        <is>
          <t>Debt Instrument [Line Items]</t>
        </is>
      </c>
      <c r="B4" s="4" t="inlineStr">
        <is>
          <t xml:space="preserve"> </t>
        </is>
      </c>
    </row>
    <row r="5">
      <c r="A5" s="4" t="inlineStr">
        <is>
          <t>Borrowings</t>
        </is>
      </c>
      <c r="B5" s="4" t="inlineStr">
        <is>
          <t xml:space="preserve"> 5. Borrowings Brentwood Credit Facility On March 3, 2025, BXINFRA Brentwood Funding LCS L.L.C. and BXINFRA Brentwood Funding ICP L.L.C. (together, the “Brentwood Borrowers” and each, a “Brentwood Borrower”), each as a consolidated wholly-owned subsidiary of the Aggregator that holds broadly syndicated loans, entered into a senior secured revolving credit agreement (the “Brentwood Credit Facility”) pursuant to which the lenders thereunder agreed to provide loans for an aggregate principal amount not to exceed $300.0 million, subject to customary conditions. The Brentwood Credit Facility contains customary representations and warranties. The obligations of the Brentwood Borrowers under the Brentwood Credit Facility have limited recourse and are secured by a first priority security interest in all of the Brentwood Borrowers’ portfolio investments and cash. Under the Brentwood Credit Facility, the Brentwood Borrowers will bear customary expenses for a credit facility of this size and type, including closing fees, arrangement fees, administration fees, and unused fees. The parties to the Brentwood Credit Facility include Brentwood Borrowers, BXINFRA ICP L.L.C. and BXINFRA LCS L.L.C. as co-collateral Upon an event of default, the Brentwood Administrative Agent may also terminate its commitment. On May 9, 2025, the aggregate principal amount was temporarily increased by $ 150.0 $300.0 million to $450.0 million through August 9, 2025 . Under the Brentwood Credit Facility, advances bear interest at a per annum rate equal to the benchmark for the currency of the applicable advance (which, for U.S. dollar advances, at the election of the Brentwood Borrowers, is the one-month The Brentwood Credit Facility is subject to a commitment fee that is generally calculated based on two components, the First Unused Amount and Second Unused Amount (as defined below) which are multiplied by a % and % commitment fee rate, respectively. As of March 31, 2025, the Aggregator had borrowings or amounts outstanding under the Brentwood Credit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Net Assets</t>
        </is>
      </c>
      <c r="B1" s="2" t="inlineStr">
        <is>
          <t>3 Months Ended</t>
        </is>
      </c>
    </row>
    <row r="2">
      <c r="B2" s="2" t="inlineStr">
        <is>
          <t>Mar. 31, 2025</t>
        </is>
      </c>
    </row>
    <row r="3">
      <c r="A3" s="3" t="inlineStr">
        <is>
          <t>Net Assets [Line Items]</t>
        </is>
      </c>
      <c r="B3" s="4" t="inlineStr">
        <is>
          <t xml:space="preserve"> </t>
        </is>
      </c>
    </row>
    <row r="4">
      <c r="A4" s="4" t="inlineStr">
        <is>
          <t>Net assets</t>
        </is>
      </c>
      <c r="B4" s="4" t="inlineStr">
        <is>
          <t xml:space="preserve"> 5. Net Assets BXINFRA U.S., at the direction of the General Partner, has the authority to issue an unlimited number of Units of each Unit Class (as defined below). BXINFRA U.S. offers three classes of limited partnership Units: Class S, Class D and Class I Units (each a “Unit Class” or a “Class”). The key differences among each Unit Class relate to the ongoing servicing fees and the upfront subscription fee. The term “Transactional NAV” refers to the price at which transactions in BXINFRA U.S. are made, calculated in accordance with a valuation policy that has been approved by the Board of Directors. The purchase price per Unit of each Class is equal to the Transactional NAV per Unit for such Class as of the last calendar day of the immediately preceding month. Before BXINFRA U.S. determined its first Transactional NAV, the initial subscription price for Units was $25.00 per Unit plus applicable subscription fees that are paid by the Unitholder outside its investment in BXINFRA U.S. and not reflected in BXINFRA U.S.’s Transactional NAV. The Transactional NAV for each Unit Class was first determined as of the end of the first full month after the Initial Closing Date. Thereafter, BXINFRA U.S.’s Transactional NAV is based on the month-end Unit issuances related to monthly subscriptions are effective the first calendar day of each month. Units are issued at a price per Unit equivalent to BXINFRA U.S.’s most recent Transactional NAV per Unit available for each Class, which is BXINFRA U.S.’s prior month-end The following table provides a summary of the Units issued during the three months ended March 31, 2025:
Class S Units Class D Units Class I Units Total
Units Outstanding as of December 31, 2024 — — 4,000 4,000
Units Issued During the Period 21,044,968 1,865,218 35,888,971 58,799,157
Units Outstanding as of March 31, 2025  21,044,968  1,865,218  35,892,971  58,803,157
Unit Redemption Plan BXINFRA U.S. has implemented a unit redemption plan (the “Unit Redemption Plan”). Under the Unit Redemption Plan, to the extent the General Partner chooses to redeem limited partnership units of BXINFRA U.S. (“Units”) in any particular calendar quarter, BXINFRA U.S. will redeem up to 3% of BXINFRA U.S.’s outstanding Units (by number of Units), effective as of the first calendar day of the first month of the applicable calendar quarter. Redemptions will be made at a redemption price equal to the Transactional NAV per Unit of the applicable class as of the last calendar day of the immediately preceding calendar quarter. However, Units that have not been outstanding for at least two years will be subject to an early redemption deduction equal to 5% of the value of such Transactional NAV of the Units being redeemed for the benefit of BXINFRA U.S. and its Unitholders, subject to certain exceptions. If the quarterly volume limitation is reached in any particular calendar quarter or the General Partner determines to redeem fewer Units than have been requested to be redeemed in any particular calendar quarter, Units submitted for redemption for such calendar quarter will be redeemed on a pro-rata BXINFRA U.S. commenced its first offering pursuant to the Unit Redemption Plan on April 15, 2025 and, therefore, did not redeem any Units for the three months ended March 31, 2025. Distributions BXINFRA U.S. intends to declare regular distributions as authorized by the General Partner and intends to pay such distributions to Unitholders on a quarterly basis, beginning the first full calendar quarter after the Initial Closing Date. During the three months ended March 31, 2025, there were no distributions declared or payable. Distribution Reinvestment Plan BXINFRA U.S. has adopted an “opt out” DRIP for Unitholders. When a cash distribution is declared, each unitholder that has not “opted out” of the DRIP will have their distributions automatically reinvested in additional Units rather than receive cash distributions, for a purchase price equal to the most recently available NAV per unit for such Unit. Distributions on fractional Units will be credited to each participating Unitholder’s account to three decimal places. Investors and clients of certain participating brokers that do not permit automatic enrollment in BXINFRA U.S.’s DRIP will automatically receive their distributions in cash unless they elect to have their cash distributions reinvested in additional Units. Unitholders will not pay subscription fees when purchasing Units under the DRIP. </t>
        </is>
      </c>
    </row>
    <row r="5">
      <c r="A5" s="4" t="inlineStr">
        <is>
          <t>BXINFRA Aggregator (CYM) L.P. [Member]</t>
        </is>
      </c>
      <c r="B5" s="4" t="inlineStr">
        <is>
          <t xml:space="preserve"> </t>
        </is>
      </c>
    </row>
    <row r="6">
      <c r="A6" s="3" t="inlineStr">
        <is>
          <t>Net Assets [Line Items]</t>
        </is>
      </c>
      <c r="B6" s="4" t="inlineStr">
        <is>
          <t xml:space="preserve"> </t>
        </is>
      </c>
    </row>
    <row r="7">
      <c r="A7" s="4" t="inlineStr">
        <is>
          <t>Net assets</t>
        </is>
      </c>
      <c r="B7" s="4" t="inlineStr">
        <is>
          <t xml:space="preserve"> 6. Net Assets The Aggregator, at the direction of the General Partner, has the authority to issue an unlimited number of Class A Units and Class B Units (each, an “Aggregator Unit”). No Class B Units have been issued by the Aggregator since inception. As of March 31, 2025, the Aggregator has two limited partners, BXINFRA U.S. and a Parallel Fund. Class A Units are issued to both the BXINFRA U.S. limited partner and the Parallel Fund limited partner. BXINFRA U.S. and the Parallel Fund receive monthly subscriptions from their investors, which are in turn invested into the Aggregator. BXINFRA U.S. and the Parallel Fund are issued Class A Units in exchange for their contributions to the Aggregator. The term “Transactional NAV” refers to the price at which transactions in the Aggregator’s Units are made, calculated in accordance with a valuation policy that has been approved by the Board of Directors. The purchase price per Aggregator Unit of each limited partner is equal to the Transactional NAV per Aggregator Unit for such limited partner as of the last calendar day of the immediately preceding month. Before the Aggregator determined its first Transactional NAV, the initial purchase price for the Aggregator’s Units was $25.00 per Aggregator Unit. The Aggregator’s Transactional NAV was first determined as of the end of the first full month after the Initial Closing Date. Thereafter, the Transactional NAV is based on the month-end Aggregator Unit issuances related to monthly contributions are effective the first calendar day of each month. Aggregator Units are issued at a price per Aggregator Unit equivalent to the Aggregator’s most recent Transactional NAV per Aggregator Unit available for Class A Units, which is the Aggregator’s prior month-end The following table provides a summary of the Aggregator’s Units issued during the three months ended March 31, 2025:
Class A
Units Total
Units Outstanding as of December 31, 2024 —  — 
Units Issued During the Period  65,062,200   65,062,200 
Units Outstanding as of March 31, 2025  65,062,200   65,062,200 
In accordance with the Aggregator Partnership Agreement, the General Partner can cause the Aggregator to redeem Aggregator Units from limited partners to match any redemptions made by BXINFRA U.S. and any Parallel Fund. Any redemption of Aggregator Units will be effected by the Aggregator as needed to comply with the redemption program of BXINFRA U.S. and any Parallel Fund and otherwise as determined by the General Partner. A Parallel Fund may withdraw entirely from the Aggregator and have all of its Aggregator Units redeemed by the Aggregator only with the consent of BXINFRA U.S., including, if applicable, approval by the Board of Directors. Distributions The Aggregator, as authorized by the General Partner, may from time to time, declare quarterly distributions on Aggregator Units to match the distributions made by BXINFRA U.S. and any Parallel Fund. For further detail on the quarterly distributions to be declared by BXINFRA U.S., see Note 5. “Net Assets” in the “Notes to Condensed Financial Statements” of Blackstone Infrastructure Strategies L.P. During the three months ended March 31, 2025, there were no distributions declared or payable by the Aggregator. Distribution Reinvestment Plan When a cash distribution is declared, each Aggregator unitholder that has not “opted out” of the Distribution Reinvestment Plan (“DRIP”) will have their distributions automatically reinvested in additional Units rather than receive cash distributions, for a purchase price equal to the most recently available NAV per unit for such Unit. For further details on the DRIP, see Note 5. “Net Assets” in the “Notes to Condensed Financial Statements” of Blackstone Infrastructure Strategies L.P.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Income Taxes</t>
        </is>
      </c>
      <c r="B1" s="2" t="inlineStr">
        <is>
          <t>3 Months Ended</t>
        </is>
      </c>
    </row>
    <row r="2">
      <c r="B2" s="2" t="inlineStr">
        <is>
          <t>Mar. 31, 2025</t>
        </is>
      </c>
    </row>
    <row r="3">
      <c r="A3" s="3" t="inlineStr">
        <is>
          <t>Income Tax Examination [Line Items]</t>
        </is>
      </c>
      <c r="B3" s="4" t="inlineStr">
        <is>
          <t xml:space="preserve"> </t>
        </is>
      </c>
    </row>
    <row r="4">
      <c r="A4" s="4" t="inlineStr">
        <is>
          <t>Income Taxes</t>
        </is>
      </c>
      <c r="B4" s="4" t="inlineStr">
        <is>
          <t xml:space="preserve">6. Income Taxes Uncertain Tax Positions As of March 31, 2025, BXINFRA U.S. is not aware of any uncertain tax positions that would require recognition in the financial statements. Corporate Alternative Minimum Tax The Inflation Reduction Act (“IRA”) was enacted on August 16, 2022. The IRA includes provisions imposing a 1% excise tax on share repurchases that occur after December 31, 2022 and introduced a 15% corporate alternative minimum tax (“CAMT”) on adjusted financial statement income. These IRA provisions are either not applicable or not material to BXINFRA U.S. financial statements for the three months ended March 31, 2025. </t>
        </is>
      </c>
    </row>
    <row r="5">
      <c r="A5" s="4" t="inlineStr">
        <is>
          <t>BXINFRA Aggregator (CYM) L.P. [Member]</t>
        </is>
      </c>
      <c r="B5" s="4" t="inlineStr">
        <is>
          <t xml:space="preserve"> </t>
        </is>
      </c>
    </row>
    <row r="6">
      <c r="A6" s="3" t="inlineStr">
        <is>
          <t>Income Tax Examination [Line Items]</t>
        </is>
      </c>
      <c r="B6" s="4" t="inlineStr">
        <is>
          <t xml:space="preserve"> </t>
        </is>
      </c>
    </row>
    <row r="7">
      <c r="A7" s="4" t="inlineStr">
        <is>
          <t>Income Taxes</t>
        </is>
      </c>
      <c r="B7" s="4" t="inlineStr">
        <is>
          <t xml:space="preserve"> 9. Income Taxes The Aggregator’s Provision for Taxes were $3.0 million for the three months ended March 31, 2025, which resulted in effective tax rates of 8.4%. For the three months ended March 31, 2025, the primary driver giving rise to the difference between the 0.0% federal statutory rate applicable to partnerships and the effective tax rate was that the Aggregator is only taxed on a portion of its income, primarily income that is considered effectively connected to the U.S. on income from the Aggregator Corporations resulting in federal, state and/or local taxes. To the extent investments made by the Aggregator are engaged in a U.S. trade or business, the Aggregator will generally be subject to a U.S. federal income tax of 21.0% of its share of taxable income effectively connected with the conduct of a U.S. trade or business and may be subject to additional branch profits tax of 30.0% of its share of effectively connected earnings and profits, adjusted as provided by law. The subsidiaries may also be subject to state tax and local taxes. Uncertain Tax Positions As of March 31, 2025, the Aggregator is not aware of any uncertain tax positions that would require recognition in the condensed consolidated financial statements. Corporate Alternative Minimum Tax The Inflation Reduction Act (“IRA”) was enacted on August 16, 2022. The IRA includes provisions imposing a 1% excise tax on share repurchases that occur after December 31, 2022 and introduced a 15% corporate alternative minimum tax (“CAMT”) on adjusted financial statement income. The IRA provisions are either not applicable or not material to the Aggregator’s condensed consolidated financial statements for the three months ended March 31, 2025. Tax Contingencies The Aggregator files its tax returns as prescribed by the tax laws of the jurisdictions in which it operates. In the normal course of business, the Aggregator and the Aggregator Corporations are subject to examination by various taxing authorities. As 2025 is the initial tax year, it will be subject to examinations upon filing its 2025 tax retur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Statements of Assets and Liabilitie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Investments at Fair Value</t>
        </is>
      </c>
      <c r="B3" s="6" t="n">
        <v>1507859</v>
      </c>
      <c r="C3" s="6" t="n">
        <v>0</v>
      </c>
    </row>
    <row r="4">
      <c r="A4" s="4" t="inlineStr">
        <is>
          <t>Cash and Cash Equivalents</t>
        </is>
      </c>
      <c r="B4" s="5" t="n">
        <v>1832</v>
      </c>
      <c r="C4" s="5" t="n">
        <v>100</v>
      </c>
    </row>
    <row r="5">
      <c r="A5" s="4" t="inlineStr">
        <is>
          <t>Total Assets</t>
        </is>
      </c>
      <c r="B5" s="5" t="n">
        <v>1509691</v>
      </c>
      <c r="C5" s="5" t="n">
        <v>100</v>
      </c>
    </row>
    <row r="6">
      <c r="A6" s="3" t="inlineStr">
        <is>
          <t>Liabilities and Equity</t>
        </is>
      </c>
      <c r="B6" s="4" t="inlineStr">
        <is>
          <t xml:space="preserve"> </t>
        </is>
      </c>
      <c r="C6" s="4" t="inlineStr">
        <is>
          <t xml:space="preserve"> </t>
        </is>
      </c>
    </row>
    <row r="7">
      <c r="A7" s="4" t="inlineStr">
        <is>
          <t>Due to Affiliates</t>
        </is>
      </c>
      <c r="B7" s="5" t="n">
        <v>13</v>
      </c>
      <c r="C7" s="5" t="n">
        <v>0</v>
      </c>
    </row>
    <row r="8">
      <c r="A8" s="4" t="inlineStr">
        <is>
          <t>Accounts Payable, Accrued Expenses and Other Liabilities</t>
        </is>
      </c>
      <c r="B8" s="5" t="n">
        <v>386</v>
      </c>
      <c r="C8" s="5" t="n">
        <v>0</v>
      </c>
    </row>
    <row r="9">
      <c r="A9" s="4" t="inlineStr">
        <is>
          <t>Servicing Fees Payable</t>
        </is>
      </c>
      <c r="B9" s="5" t="n">
        <v>36483</v>
      </c>
      <c r="C9" s="5" t="n">
        <v>0</v>
      </c>
    </row>
    <row r="10">
      <c r="A10" s="4" t="inlineStr">
        <is>
          <t>Total Liabilities</t>
        </is>
      </c>
      <c r="B10" s="5" t="n">
        <v>36882</v>
      </c>
      <c r="C10" s="5" t="n">
        <v>0</v>
      </c>
    </row>
    <row r="11">
      <c r="A11" s="3" t="inlineStr">
        <is>
          <t>Net Assets</t>
        </is>
      </c>
      <c r="B11" s="4" t="inlineStr">
        <is>
          <t xml:space="preserve"> </t>
        </is>
      </c>
      <c r="C11" s="4" t="inlineStr">
        <is>
          <t xml:space="preserve"> </t>
        </is>
      </c>
    </row>
    <row r="12">
      <c r="A12" s="4" t="inlineStr">
        <is>
          <t>General Partner Interest</t>
        </is>
      </c>
      <c r="B12" s="5" t="n">
        <v>250</v>
      </c>
      <c r="C12" s="5" t="n">
        <v>0</v>
      </c>
    </row>
    <row r="13">
      <c r="A13" s="4" t="inlineStr">
        <is>
          <t>Total Net Assets</t>
        </is>
      </c>
      <c r="B13" s="5" t="n">
        <v>1472809</v>
      </c>
      <c r="C13" s="5" t="n">
        <v>100</v>
      </c>
    </row>
    <row r="14">
      <c r="A14" s="4" t="inlineStr">
        <is>
          <t>Total Liabilities and Net Assets</t>
        </is>
      </c>
      <c r="B14" s="5" t="n">
        <v>1509691</v>
      </c>
      <c r="C14" s="5" t="n">
        <v>100</v>
      </c>
    </row>
    <row r="15">
      <c r="A15" s="4" t="inlineStr">
        <is>
          <t>BXINFRA Aggregator (CYM) L.P.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Investments at Fair Value</t>
        </is>
      </c>
      <c r="B17" s="5" t="n">
        <v>1319828</v>
      </c>
      <c r="C17" s="5" t="n">
        <v>0</v>
      </c>
    </row>
    <row r="18">
      <c r="A18" s="4" t="inlineStr">
        <is>
          <t>Investments in Affiliated Investee Funds at Fair Value</t>
        </is>
      </c>
      <c r="B18" s="5" t="n">
        <v>525410</v>
      </c>
      <c r="C18" s="5" t="n">
        <v>0</v>
      </c>
    </row>
    <row r="19">
      <c r="A19" s="4" t="inlineStr">
        <is>
          <t>Cash and Cash Equivalents</t>
        </is>
      </c>
      <c r="B19" s="5" t="n">
        <v>127977</v>
      </c>
      <c r="C19" s="5" t="n">
        <v>0</v>
      </c>
    </row>
    <row r="20">
      <c r="A20" s="4" t="inlineStr">
        <is>
          <t>Due from Affiliates</t>
        </is>
      </c>
      <c r="B20" s="5" t="n">
        <v>669</v>
      </c>
      <c r="C20" s="5" t="n">
        <v>0</v>
      </c>
    </row>
    <row r="21">
      <c r="A21" s="4" t="inlineStr">
        <is>
          <t>Accounts Receivable</t>
        </is>
      </c>
      <c r="B21" s="5" t="n">
        <v>3449</v>
      </c>
      <c r="C21" s="5" t="n">
        <v>0</v>
      </c>
    </row>
    <row r="22">
      <c r="A22" s="4" t="inlineStr">
        <is>
          <t>Other Assets</t>
        </is>
      </c>
      <c r="B22" s="5" t="n">
        <v>34473</v>
      </c>
      <c r="C22" s="5" t="n">
        <v>0</v>
      </c>
    </row>
    <row r="23">
      <c r="A23" s="4" t="inlineStr">
        <is>
          <t>Deferred Assets</t>
        </is>
      </c>
      <c r="B23" s="5" t="n">
        <v>307</v>
      </c>
      <c r="C23" s="5" t="n">
        <v>0</v>
      </c>
    </row>
    <row r="24">
      <c r="A24" s="4" t="inlineStr">
        <is>
          <t>Total Assets</t>
        </is>
      </c>
      <c r="B24" s="5" t="n">
        <v>2012113</v>
      </c>
      <c r="C24" s="5" t="n">
        <v>0</v>
      </c>
    </row>
    <row r="25">
      <c r="A25" s="3" t="inlineStr">
        <is>
          <t>Liabilities and Equity</t>
        </is>
      </c>
      <c r="B25" s="4" t="inlineStr">
        <is>
          <t xml:space="preserve"> </t>
        </is>
      </c>
      <c r="C25" s="4" t="inlineStr">
        <is>
          <t xml:space="preserve"> </t>
        </is>
      </c>
    </row>
    <row r="26">
      <c r="A26" s="4" t="inlineStr">
        <is>
          <t>Due to Affiliates</t>
        </is>
      </c>
      <c r="B26" s="5" t="n">
        <v>39</v>
      </c>
      <c r="C26" s="5" t="n">
        <v>0</v>
      </c>
    </row>
    <row r="27">
      <c r="A27" s="4" t="inlineStr">
        <is>
          <t>Accounts Payable, Accrued Expenses and Other Liabilities</t>
        </is>
      </c>
      <c r="B27" s="5" t="n">
        <v>1258</v>
      </c>
      <c r="C27" s="5" t="n">
        <v>0</v>
      </c>
    </row>
    <row r="28">
      <c r="A28" s="4" t="inlineStr">
        <is>
          <t>Payable for Investments Purchased</t>
        </is>
      </c>
      <c r="B28" s="5" t="n">
        <v>327456</v>
      </c>
      <c r="C28" s="5" t="n">
        <v>0</v>
      </c>
    </row>
    <row r="29">
      <c r="A29" s="4" t="inlineStr">
        <is>
          <t>Accrued Performance Participation Allocation</t>
        </is>
      </c>
      <c r="B29" s="5" t="n">
        <v>5317</v>
      </c>
      <c r="C29" s="5" t="n">
        <v>0</v>
      </c>
    </row>
    <row r="30">
      <c r="A30" s="4" t="inlineStr">
        <is>
          <t>Derivative Liabilities at Fair Value</t>
        </is>
      </c>
      <c r="B30" s="5" t="n">
        <v>1729</v>
      </c>
      <c r="C30" s="5" t="n">
        <v>0</v>
      </c>
    </row>
    <row r="31">
      <c r="A31" s="4" t="inlineStr">
        <is>
          <t>Taxes Payable</t>
        </is>
      </c>
      <c r="B31" s="5" t="n">
        <v>2952</v>
      </c>
      <c r="C31" s="5" t="n">
        <v>0</v>
      </c>
    </row>
    <row r="32">
      <c r="A32" s="4" t="inlineStr">
        <is>
          <t>Organization Costs Payable</t>
        </is>
      </c>
      <c r="B32" s="5" t="n">
        <v>1950</v>
      </c>
      <c r="C32" s="5" t="n">
        <v>0</v>
      </c>
    </row>
    <row r="33">
      <c r="A33" s="4" t="inlineStr">
        <is>
          <t>Administration Fees Payable</t>
        </is>
      </c>
      <c r="B33" s="5" t="n">
        <v>398</v>
      </c>
      <c r="C33" s="5" t="n">
        <v>0</v>
      </c>
    </row>
    <row r="34">
      <c r="A34" s="4" t="inlineStr">
        <is>
          <t>Offering Costs Payable</t>
        </is>
      </c>
      <c r="B34" s="5" t="n">
        <v>410</v>
      </c>
      <c r="C34" s="5" t="n">
        <v>0</v>
      </c>
    </row>
    <row r="35">
      <c r="A35" s="4" t="inlineStr">
        <is>
          <t>Total Liabilities</t>
        </is>
      </c>
      <c r="B35" s="5" t="n">
        <v>341509</v>
      </c>
      <c r="C35" s="5" t="n">
        <v>0</v>
      </c>
    </row>
    <row r="36">
      <c r="A36" s="4" t="inlineStr">
        <is>
          <t>Commitments and Contingencies</t>
        </is>
      </c>
      <c r="B36" s="4" t="inlineStr">
        <is>
          <t xml:space="preserve"> </t>
        </is>
      </c>
      <c r="C36" s="4" t="inlineStr">
        <is>
          <t xml:space="preserve"> </t>
        </is>
      </c>
    </row>
    <row r="37">
      <c r="A37" s="3" t="inlineStr">
        <is>
          <t>Net Assets</t>
        </is>
      </c>
      <c r="B37" s="4" t="inlineStr">
        <is>
          <t xml:space="preserve"> </t>
        </is>
      </c>
      <c r="C37" s="4" t="inlineStr">
        <is>
          <t xml:space="preserve"> </t>
        </is>
      </c>
    </row>
    <row r="38">
      <c r="A38" s="4" t="inlineStr">
        <is>
          <t>Total Net Assets</t>
        </is>
      </c>
      <c r="B38" s="5" t="n">
        <v>1670604</v>
      </c>
      <c r="C38" s="5" t="n">
        <v>0</v>
      </c>
    </row>
    <row r="39">
      <c r="A39" s="4" t="inlineStr">
        <is>
          <t>Total Liabilities and Net Assets</t>
        </is>
      </c>
      <c r="B39" s="5" t="n">
        <v>2012113</v>
      </c>
      <c r="C39" s="5" t="n">
        <v>0</v>
      </c>
    </row>
    <row r="40">
      <c r="A40" s="4" t="inlineStr">
        <is>
          <t>Class S Units [Member]</t>
        </is>
      </c>
      <c r="B40" s="4" t="inlineStr">
        <is>
          <t xml:space="preserve"> </t>
        </is>
      </c>
      <c r="C40" s="4" t="inlineStr">
        <is>
          <t xml:space="preserve"> </t>
        </is>
      </c>
    </row>
    <row r="41">
      <c r="A41" s="3" t="inlineStr">
        <is>
          <t>Net Assets</t>
        </is>
      </c>
      <c r="B41" s="4" t="inlineStr">
        <is>
          <t xml:space="preserve"> </t>
        </is>
      </c>
      <c r="C41" s="4" t="inlineStr">
        <is>
          <t xml:space="preserve"> </t>
        </is>
      </c>
    </row>
    <row r="42">
      <c r="A42" s="4" t="inlineStr">
        <is>
          <t>Limited Partnership Unit</t>
        </is>
      </c>
      <c r="B42" s="5" t="n">
        <v>504230</v>
      </c>
      <c r="C42" s="5" t="n">
        <v>0</v>
      </c>
    </row>
    <row r="43">
      <c r="A43" s="4" t="inlineStr">
        <is>
          <t>Class D Units [Member]</t>
        </is>
      </c>
      <c r="B43" s="4" t="inlineStr">
        <is>
          <t xml:space="preserve"> </t>
        </is>
      </c>
      <c r="C43" s="4" t="inlineStr">
        <is>
          <t xml:space="preserve"> </t>
        </is>
      </c>
    </row>
    <row r="44">
      <c r="A44" s="3" t="inlineStr">
        <is>
          <t>Net Assets</t>
        </is>
      </c>
      <c r="B44" s="4" t="inlineStr">
        <is>
          <t xml:space="preserve"> </t>
        </is>
      </c>
      <c r="C44" s="4" t="inlineStr">
        <is>
          <t xml:space="preserve"> </t>
        </is>
      </c>
    </row>
    <row r="45">
      <c r="A45" s="4" t="inlineStr">
        <is>
          <t>Limited Partnership Unit</t>
        </is>
      </c>
      <c r="B45" s="5" t="n">
        <v>46939</v>
      </c>
      <c r="C45" s="5" t="n">
        <v>0</v>
      </c>
    </row>
    <row r="46">
      <c r="A46" s="4" t="inlineStr">
        <is>
          <t>Class I Units [Member]</t>
        </is>
      </c>
      <c r="B46" s="4" t="inlineStr">
        <is>
          <t xml:space="preserve"> </t>
        </is>
      </c>
      <c r="C46" s="4" t="inlineStr">
        <is>
          <t xml:space="preserve"> </t>
        </is>
      </c>
    </row>
    <row r="47">
      <c r="A47" s="3" t="inlineStr">
        <is>
          <t>Net Assets</t>
        </is>
      </c>
      <c r="B47" s="4" t="inlineStr">
        <is>
          <t xml:space="preserve"> </t>
        </is>
      </c>
      <c r="C47" s="4" t="inlineStr">
        <is>
          <t xml:space="preserve"> </t>
        </is>
      </c>
    </row>
    <row r="48">
      <c r="A48" s="4" t="inlineStr">
        <is>
          <t>Limited Partnership Unit</t>
        </is>
      </c>
      <c r="B48" s="5" t="n">
        <v>921390</v>
      </c>
      <c r="C48" s="5" t="n">
        <v>100</v>
      </c>
    </row>
    <row r="49">
      <c r="A49" s="4" t="inlineStr">
        <is>
          <t>Capital Unit, Class A [Member] | BXINFRA Aggregator (CYM) L.P. [Member]</t>
        </is>
      </c>
      <c r="B49" s="4" t="inlineStr">
        <is>
          <t xml:space="preserve"> </t>
        </is>
      </c>
      <c r="C49" s="4" t="inlineStr">
        <is>
          <t xml:space="preserve"> </t>
        </is>
      </c>
    </row>
    <row r="50">
      <c r="A50" s="3" t="inlineStr">
        <is>
          <t>Net Assets</t>
        </is>
      </c>
      <c r="B50" s="4" t="inlineStr">
        <is>
          <t xml:space="preserve"> </t>
        </is>
      </c>
      <c r="C50" s="4" t="inlineStr">
        <is>
          <t xml:space="preserve"> </t>
        </is>
      </c>
    </row>
    <row r="51">
      <c r="A51" s="4" t="inlineStr">
        <is>
          <t>Limited Partnership Unit</t>
        </is>
      </c>
      <c r="B51" s="5" t="n">
        <v>1670604</v>
      </c>
      <c r="C51" s="5" t="n">
        <v>0</v>
      </c>
    </row>
    <row r="52">
      <c r="A52" s="4" t="inlineStr">
        <is>
          <t>Capital Unit, Class B [Member] | BXINFRA Aggregator (CYM) L.P. [Member]</t>
        </is>
      </c>
      <c r="B52" s="4" t="inlineStr">
        <is>
          <t xml:space="preserve"> </t>
        </is>
      </c>
      <c r="C52" s="4" t="inlineStr">
        <is>
          <t xml:space="preserve"> </t>
        </is>
      </c>
    </row>
    <row r="53">
      <c r="A53" s="3" t="inlineStr">
        <is>
          <t>Net Assets</t>
        </is>
      </c>
      <c r="B53" s="4" t="inlineStr">
        <is>
          <t xml:space="preserve"> </t>
        </is>
      </c>
      <c r="C53" s="4" t="inlineStr">
        <is>
          <t xml:space="preserve"> </t>
        </is>
      </c>
    </row>
    <row r="54">
      <c r="A54" s="4" t="inlineStr">
        <is>
          <t>Limited Partnership Unit</t>
        </is>
      </c>
      <c r="B54" s="6" t="n">
        <v>0</v>
      </c>
      <c r="C5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4" t="inlineStr">
        <is>
          <t>Related Party Transactions</t>
        </is>
      </c>
      <c r="B3" s="4" t="inlineStr">
        <is>
          <t>7. Related Party Transactions Partnership Agreement BXINFRA U.S. has entered into a limited partnership agreement, as amended and restated (the “BXINFRA U.S. Partnership Agreement”) with the General Partner. Under the terms of the BXINFRA U.S. Partnership Agreement, overall responsibility for BXINFRA U.S.’s oversight rests with the General Partner, subject to certain oversight rights held by the Board of Directors. Performance Participation Allocation The General Partner receives a performance participation allocation (“Performance Participation Allocation”) by BXINFRA U.S. (indirectly through the Aggregator). Investors in BXINFRA U.S., the Feeder and any Parallel Funds indirectly bear a portion of the Performance Participation Allocation paid by the Aggregator (indirectly through the Aggregator’s consolidated subsidiaries), but such expenses are not duplicated at BXINFRA U.S., the Feeder or Parallel Funds. For the three months ended March 31, 2025, BXINFRA U.S. was allocated $5.2 million of the Performance Participation Allocation recognized by the Aggregator. The Performance Participation Allocation is included as a component of Net Change in Unrealized Gain (Loss) on Investment in BXINFRA US Aggregator (CYM) L.P. in the Condensed Statement of Operations. Refer to the Aggregator’s condensed consolidated financial statements included following these condensed financial statements for more information regarding the Performance Participation Allocation. Investment Management Agreement BXINFRA U.S. has entered into an investment management agreement with the Investment Manager (the “Investment Management Agreement”). As part of carrying out its investment management services, the Investment Manager may enter into sub-advisory, sub-advisory Management Fee In consideration for its investment management services, BXINFRA U.S. (indirectly through the Aggregator) pays the Investment Manager a management fee (the “Management Fee”). Investors in BXINFRA U.S., the Feeder and any Parallel Funds indirectly bear a portion of the Management Fee paid by the Aggregator, but such expenses are not duplicated at BXINFRA U.S., the Feeder or Parallel Funds. The Investment Manager has agreed to waive the Management Fee for the first six months following the Initial Closing Date. The Investment Manager has the right to extend the Management Fee waiver at its discretion. Refer to the Aggregator’s condensed consolidated financial statements included following these condensed financial statements for more information regarding the Management Fee. For the three months ended March 31, 2025, BXINFRA U.S. was allocated $4.0 million of the gross Management Fee recognized by the Aggregator, which was fully waived by the Investment Manager. Administration Fee The Investment Manager and its affiliates provide administration services to BXINFRA, consistent with the BXINFRA U.S. Partnership Agreement and Investment Management Agreement. In consideration for its administrative services, the Investment Manager is entitled to receive an administration fee (the “Administration Fee”) payable by BXINFRA U.S. (indirectly through the Aggregator). Investors in BXINFRA U.S., the Feeder and any Parallel Funds indirectly bear a portion of the Administration Fee, paid by the Aggregator, but such expenses are not duplicated at BXINFRA U.S., the Feeder or Parallel Funds. For the three months ended March 31, 2025, BXINFRA U.S. was allocated $0.3 million of the Administration Fee recognized by the Aggregator. The Administration Fee is included as a component of Net Change in Unrealized Gain (Loss) on Investment in BXINFRA Aggregator (CYM) L.P. in the Condensed Statement of Operations. Refer to the Aggregator’s condensed consolidated financial statements included following these condensed financial statements for more Dealer Manager Agreement BXINFRA U.S. and the Feeder entered into an Amended and Restated Dealer Manager Agreement (the “A&amp;R Dealer Manager Agreement”) with Blackstone Securities Partners L.P. (the “Dealer Manager”), a broker-dealer registered with the SEC under the Securities Exchange Act of 1934 (the “Exchange Act”) and a member of the Financial Industry Regulatory Authority. Pursuant to the A&amp;R Dealer Manager Agreement, the Dealer Manager manages BXINFRA U.S.’s relationships with third-party brokers engaged by the Dealer Manager to participate in the distribution of Units, which are referred to as participating brokers, and financial advisors. The Dealer Manager also coordinates BXINFRA U.S.’s marketing and distribution efforts with participating brokers and their registered representatives with respect to communications related to the terms of BXINFRA U.S.’s offering, its investment strategies, material aspects of its operations and subscription procedures. The Dealer Manager is entitled to receive Unitholder servicing fees monthly in arrears at an annual rate of 0.85% of the value of BXINFRA U.S.’s Transactional NAV attributable to Class S Units as of the last day of each month. The Dealer Manager is entitled to receive Unitholder servicing fees monthly in arrears at an annual rate of 0.25% of the value of BXINFRA U.S.’s Transactional NAV attributable to Class D Units as of the last day of each month. In calculating the servicing fees, BXINFRA U.S. uses the Transactional NAV before giving effect to any accruals for the servicing fees, redemptions, if any, for that month and distributions payable on BXINFRA U.S.’s Units. There are no Unitholder servicing fees with respect to Class I Units. The Unitholder servicing fees are payable to the Dealer Manager, but the Dealer Manager anticipates that all of such fees will be retained by, or reallowed (paid) to, participating brokers or other financial intermediaries. BXINFRA U.S. accrues the cost of the Unitholder servicing fees, as applicable, for the estimated life of the Units as an offering cost at the time Class S and Class D Units are sold. Servicing Fees Payable as of March 31, 2025 was $36.5 million. Line of Credit and Warehousing Agreements BXINFRA U.S. entered into an unsecured, uncommitted Line of Credit with Finco. BXINFRA U.S. and the Investment Manager, in its capacity as investment manager, on behalf of BXINFRA U.S. and not for its own account, entered into a warehousing agreement (the “Warehousing Agreement”) with Finco in connection with the launch and ramp-up 9 Due to Affiliates Due to Affiliates is composed of cash advances made by Finco on behalf of BXINFRA U.S. for the payment of fund expenses. These amounts are intended to be cash reimbursed by BXINFRA U.S. and are non-interest</t>
        </is>
      </c>
    </row>
    <row r="4">
      <c r="A4" s="4" t="inlineStr">
        <is>
          <t>BXPE US Aggregator (CYM) L.P [Member]</t>
        </is>
      </c>
      <c r="B4" s="4" t="inlineStr">
        <is>
          <t xml:space="preserve"> </t>
        </is>
      </c>
    </row>
    <row r="5">
      <c r="A5" s="4" t="inlineStr">
        <is>
          <t>Related Party Transactions</t>
        </is>
      </c>
      <c r="B5" s="4" t="inlineStr">
        <is>
          <t xml:space="preserve"> 7. Related Party Transactions Partnership Agreement The Aggregator has entered into the Aggregator Partnership Agreement with the General Partner. Under the terms of the Aggregator Partnership Agreement, overall responsibility for the Aggregator rests with the General Partner. The General Partner has delegated BXINFRA’s portfolio management function to the Investment Manager on January 2, 2025. Performance Participation Allocation The General Partner receives a performance participation allocation (“Performance Participation Allocation”) by BXINFRA U.S. (indirectly through the Aggregator) equal to 12.5% of total return subject to a 5% annual hurdle amount and a high water mark with 100% catch-up. pro-rating limitations. For the three months ended March 31, 2025, the Aggregator accrued unrealized Performance Participation Allocation of $ million. The amount of unrealized Performance Participation Allocation accrued is as if BXINFRA had been liquidated at its net asset value at that date and at that time, if any, will be paid or realized to the General Partner. The unrealized Performance Participation Allocation is subject to the future performance of BXINFRA throughout the Performance Participation Allocation period of each limited partner. Investment Management Agreement On January 2, 2025, BXINFRA U.S. entered into an investment management agreement with the Investment Manager (the “Investment Management Agreement”). As part of carrying out its investment management services (including structuring investments through the Aggregator), the Investment Manager has entered into, and may enter into additional sub-advisory, sub-advisory Management Fee In consideration for its investment management services, the Aggregator, on behalf of its limited partners, pays the Investment Manager a management fee (the “Management Fee”) equal to 1.25% of the Aggregator’s Transactional NAV per year payable monthly, before giving effect to any accruals for the Management Fee, servicing fees related to BXINFRA U.S.’s and the Feeder’s Class S/S-TE Class D/D-TE The Investment Manager may elect to receive the Management Fee in cash, the Aggregator’s, BXINFRA U.S.’s, the Feeder’s, or the Parallel Fund’s units and/or equity of intermediate entities. If the Management Fee is paid in units, such units may be redeemed at the Investment Manager’s request and will be subject to certain limitations. Additionally, the Investment Manager may separately elect for the Management Fee to be paid (in whole or in part) to an affiliate of the Investment Manager in satisfaction of Management Fee amounts owed to the Investment Manager in connection with services provided by such affiliate to BXINFRA and/or any intermediate entity. The Investment Manager has agreed to waive the Management Fee for the first six months following the Initial Closing Date. The Investment Manager has the right to extend the Management Fee waiver at its discretion. For the three months ended March 31, 2025, the Aggregator accrued gross Management Fees of $4.2 million of which the Investment Manager waived all $4.2 million. The waived Management Fees are reported in Management Fees Waived on the Condensed Consolidated Statement of Operations. Administration Fee The Investment Manager and its affiliates provide administration services to BXINFRA, consistent with the Aggregator Partnership Agreement and Investment Management Agreement. In consideration for its administrative services, the Investment Manager is entitled to receive an administration fee (the “Administration Fee”) payable by the Aggregator, equal to, in the aggregate, 0.10% of Aggregator’s Transactional NAV per annum payable monthly, before giving effect to any accruals for the Management Fee, the servicing fee, Administration Fee and the Performance Participation Allocation, pending unit redemptions, any distributions and without taking into account accrued and unpaid taxes of any intermediate entity through which BXINFRA indirectly invests in an investment or taxes paid by any such intermediate entity during the applicable month. From time to time, the Investment Manager may outsource certain administrative duties provided to BXINFRA with respect to the Administration Fee to third parties. The fees, costs and expenses of any such third-party service providers will be payable by the Investment Manager out of its Administration Fee such that the Administration Fee should not exceed, in the aggregate, 0.10% of the Aggregator’s Transactional NAV. For the three months ended March 31, 2025, the Aggregator accrued Administration Fees of $0.3 million. Investments in Affiliated Investee Funds The Aggregator has investments in certain Blackstone-affiliated investment funds (“Investments in Affiliated Investee Funds”). As of March 31, 2025, the Aggregator had Investments in Affiliated Investee Funds of $525.4 million. Refer to Note 2. “Summary of Significant Accounting Policies” for more information on Investments in Affiliated Investee Funds. Expense Support For the three months ended March 31, 2025, the Investment Manager voluntarily agreed to pay certain expenses on behalf of BXINFRA such that the total expenses borne by BXINFRA (excluding interest expense, organization and offering expense, servicing fees, the Performance Participation Allocation and taxes) did not exceed an annualized rate of 0.50% of BXINFRA’s NAV. For the three months ended March 31, 2025, the Aggregator accrued Expense Support of $0.7 million that will be paid by the Investment Manager. No fees were charged to the Investment Manager for agreeing to bear these expenses and the Investment Manager will not be reimbursed by the Aggregator. Due to Affiliates Due to Affiliates consists of cash advances made by Blackstone Holdings Finance Co. L.L.C. (“Finco”), a subsidiary of Blackstone, on behalf of the Aggregator for the payment of fund expenses. These amounts are intended to be cash reimbursed by the Aggregator and are non-interest Related Party Transactions BXINFRA may from time to time enter into transactions with certain affiliates. During the three months ended March 31, 2025, BXINFRA acquired Infrastructure Investments, Debt and Other Securities and future commitments to acquire Infrastructure Investments totaling up to $1.9 billion from Finco and its affiliates pursuant to the Warehousing Agreement (as defined in Note 9. “Warehousing Agreement” in the “Notes to Condensed Financial Statements” of Blackstone Infrastructure Strategies L.P.). Additionally, during the three months ended March 31, 2025, BXINFRA extended credit to a portfolio company controlled by other vehicles controlled, sponsored, advised and/or managed by Blackstone or its affiliates for an aggregate amount of $26.9 million as part of a broadly syndicated loan transaction. Additionally, a portion of BXINFRA’s portfolio consists of funds interests in Blackstone’s infrastructure funds, including capital commitments to such funds. During the three months ended March 31, 2025, BXINFRA funded capital commitments to such funds for an aggregate amount of $440.4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Line Items]</t>
        </is>
      </c>
      <c r="B3" s="4" t="inlineStr">
        <is>
          <t xml:space="preserve"> </t>
        </is>
      </c>
    </row>
    <row r="4">
      <c r="A4" s="4" t="inlineStr">
        <is>
          <t>Commitments and Contingencies</t>
        </is>
      </c>
      <c r="B4" s="4" t="inlineStr">
        <is>
          <t xml:space="preserve"> 8. Commitments and Contingencies Commitments For information regarding investment commitments, see the Aggregator’s condensed consolidated financial statements. To the extent funded, these investments are expected to reside at the Aggregator but may be funded from BXINFRA U.S.’s available liquidity, including proceeds from the issuance of Units by BXINFRA U.S. and available borrowing capacity under the Line of Credit. For information regarding the Line of Credit, see Note 4. “Line of Credit Agreement.” Contingencies BXINFRA U.S. may, from time to time, be party to various legal matters arising in the ordinary course of business, including claims and litigation proceedings. As of March 31, 2025, BXINFRA U.S. was not subject to any material litigation nor was BXINFRA U.S. aware of any material litigation threatened against it. Indemnifications In the normal course of business, BXINFRA U.S. enters into contracts that contain a variety of indemnification arrangements. BXINFRA U.S.’s exposure under these arrangements, if any, cannot be quantified. However, BXINFRA U.S. has not had any claims or losses pursuant to these indemnification arrangements and expects the potential for a material loss to be remote as of March 31, 2025. </t>
        </is>
      </c>
    </row>
    <row r="5">
      <c r="A5" s="4" t="inlineStr">
        <is>
          <t>BXINFRA Aggregator (CYM) L.P. [Member]</t>
        </is>
      </c>
      <c r="B5" s="4" t="inlineStr">
        <is>
          <t xml:space="preserve"> </t>
        </is>
      </c>
    </row>
    <row r="6">
      <c r="A6" s="3" t="inlineStr">
        <is>
          <t>Commitments And Contingencies Disclosure [Line Items]</t>
        </is>
      </c>
      <c r="B6" s="4" t="inlineStr">
        <is>
          <t xml:space="preserve"> </t>
        </is>
      </c>
    </row>
    <row r="7">
      <c r="A7" s="4" t="inlineStr">
        <is>
          <t>Commitments and Contingencies</t>
        </is>
      </c>
      <c r="B7" s="4" t="inlineStr">
        <is>
          <t xml:space="preserve">8. Commitments and Contingencies Commitments The Investment Manager agreed to advance organizational and offering expenses, other than servicing fees related to Class S/S-TE Class D/D-TE As of March 31, 2025, the Aggregator had unfunded commitments to existing investments of $446.7 million and the BXINFRA Fund Program had additional conditional commitments of $811.0 million to new investments. Conditional commitments are held among the BXINFRA Fund Program and BXINFRA’s allocation will be determined at closing. Conditional commitments are subject to certain terms and conditions prior to closing of the relevant transactions and there can be no assurance that such transactions will close as expected or at all. Contingencies The Aggregator may, from time to time, be party to various legal matters arising in the ordinary course of business, including claims and litigation proceedings. As of March 31, 2025, the Aggregator was not subject to any material litigation nor was the Aggregator aware of any material litigation threatened against it. Indemnifications In the normal course of business, the Aggregator enters into contracts that contain a variety of indemnification arrangements. The Aggregator’s exposure under these arrangements, if any, cannot be quantified. However, the Aggregator has not had any claims or losses pursuant to these indemnification arrangements and expects the potential for a material loss to be remote as of March 31, 2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Warehousing Agreement</t>
        </is>
      </c>
      <c r="B1" s="2" t="inlineStr">
        <is>
          <t>3 Months Ended</t>
        </is>
      </c>
    </row>
    <row r="2">
      <c r="B2" s="2" t="inlineStr">
        <is>
          <t>Mar. 31, 2025</t>
        </is>
      </c>
    </row>
    <row r="3">
      <c r="A3" s="3" t="inlineStr">
        <is>
          <t>Warehousing Agreement [Line Items]</t>
        </is>
      </c>
      <c r="B3" s="4" t="inlineStr">
        <is>
          <t xml:space="preserve"> </t>
        </is>
      </c>
    </row>
    <row r="4">
      <c r="A4" s="4" t="inlineStr">
        <is>
          <t>Warehousing Agreement</t>
        </is>
      </c>
      <c r="B4" s="4" t="inlineStr">
        <is>
          <t xml:space="preserve"> 9. Warehousing Agreement On August 27, 2024, BXINFRA U.S. and the Investment Manager in its capacity as investment manager, on behalf of BXINFRA and not for its own account, entered into a warehousing agreement (the “Warehousing Agreement”) with Finco. Under the Warehousing Agreement, in connection with the launch and ramp-up such lower amount as is agreed between the parties) measured over the period from the date the Approved Warehoused Investment was acquired by Finco to the applicable Warehouse Closing Date. The Investment Manager determined, and will continue to determine, in its sole discretion which and what portions of Approved Warehoused Investments the Aggregator acquired, or will acquire, on each Warehouse Closing Date. Finco will continue to provide committed funding for Approved Warehoused Investments until the applicable Warehouse Closing Date, unless extended by the mutual agreement of the parties. BXINFRA will bear its proportionate (a) fees, costs and expenses, if any, incurred in developing, negotiating and structuring any Approved Warehoused Investment that is transferred to BXINFRA and (b) broken deal expenses. The term of the Warehousing Agreement shall be through August 26, 2025 (one year), unless extended by the mutual agreement of the parties. During the three months ended March 31, 2025, BXINFRA acquired seven investments as well as a liquid loan portfolio from affiliates of Finco at cost pursuant to the Warehousing Agreement. Affiliates of Finco agreed to waive the 5% annualized amount in excess of cost contemplated by the Warehousing Agreement in connection with the transfer of such investments. The fee accrued is reported in Warehousing Fees and the waived fee is reported in Warehousing Fees Waived on the Condensed Statement of Operations. As of March 31, 2025, there was one remaining in the BXINFRA Fund Program warehouse. Any investments that have not yet closed are subject to customary closing conditions, and BXINFRA Fund Program’s obligation to purchase any of the investments from Finco is contingent upon BXINFRA and any Other Similar Fund s As of March 31, 2025, the Investment Manager has determined to allocate th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Financial Highlights</t>
        </is>
      </c>
      <c r="B1" s="2" t="inlineStr">
        <is>
          <t>3 Months Ended</t>
        </is>
      </c>
    </row>
    <row r="2">
      <c r="B2" s="2" t="inlineStr">
        <is>
          <t>Mar. 31, 2025</t>
        </is>
      </c>
    </row>
    <row r="3">
      <c r="A3" s="3" t="inlineStr">
        <is>
          <t>Investment Company, Financial Highlights [Line Items]</t>
        </is>
      </c>
      <c r="B3" s="4" t="inlineStr">
        <is>
          <t xml:space="preserve"> </t>
        </is>
      </c>
    </row>
    <row r="4">
      <c r="A4" s="4" t="inlineStr">
        <is>
          <t>Financial Highlights</t>
        </is>
      </c>
      <c r="B4" s="4" t="inlineStr">
        <is>
          <t xml:space="preserve"> 10. Financial Highlights The following financial highlights for the three months ended March 31, 2025 are calculated for the Unitholders as a whole and exclude data for the General Partner, except as otherwise noted herein. Calculation of these highlights on an individual Unitholder basis may yield results that vary from those stated herein due to the timing of capital transactions and differing fee arrangements. BXINFRA U.S. had not received subscriptions or commenced investing activities during the three months ended March 31, 2024.
Three Months Ended March 31, 2025 (a)
Class S Units Class D Units Class I Units
Per Unit Data
Net Asset Value, Beginning of Period  $ —  $ —  $ —
Proceeds from Units Issued 25.00 25.00 25.00
Net Investment Loss (0.01 ) (0.01 ) (0.01 )
Net Change in Unrealized Gain on Investment in BXINFRA Aggregator (CYM) L.P. 0.68 0.68 0.68
Net Increase in Net Assets Resulting from Investment Operations 0.67 0.67 0.67
Servicing Fees (1.71 ) (0.50 ) —
Net Increase (Decrease) in Net Assets (1.04 ) 0.16 0.67
Net Asset Value, End of Period  $ 23.96  $ 25.16  $ 25.67
Units Outstanding, End of Period 21,044,968 1,865,218 35,892,971
Total Return Based on Net Asset Value (b) -4.16 % 0.65 % 2.67 %
Ratios to Weighted-Average Net Assets (Non-Annualized)
Expenses without Waivers (c) 2.06 % 0.01 % 0.30 %
Warehousing Fees Waivers -1.77 % -0.01 % -0.26 %
Total Expenses 0.29 % — 0.04 %
Net Investment Income (Loss) -0.29 % — -0.04 %
(a) Amounts may not add due to rounding.
(b) Total return is calculated as the change in Net Asset Value per Unit during the period, plus distributions per Unit (assuming dividends and distributions are reinvested in accordance with BXINFRA U.S.’s distribution reinvestment plan) divided by the initial Net Asset Value per Unit of $25.00. Total return does not include upfront transaction fees, if any.
(c) Expense ratio includes Professional Fees, Directors’ Fees, Warehousing Fees and Other. </t>
        </is>
      </c>
    </row>
    <row r="5">
      <c r="A5" s="4" t="inlineStr">
        <is>
          <t>BXINFRA Aggregator (CYM) L.P. [Member]</t>
        </is>
      </c>
      <c r="B5" s="4" t="inlineStr">
        <is>
          <t xml:space="preserve"> </t>
        </is>
      </c>
    </row>
    <row r="6">
      <c r="A6" s="3" t="inlineStr">
        <is>
          <t>Investment Company, Financial Highlights [Line Items]</t>
        </is>
      </c>
      <c r="B6" s="4" t="inlineStr">
        <is>
          <t xml:space="preserve"> </t>
        </is>
      </c>
    </row>
    <row r="7">
      <c r="A7" s="4" t="inlineStr">
        <is>
          <t>Financial Highlights</t>
        </is>
      </c>
      <c r="B7" s="4" t="inlineStr">
        <is>
          <t xml:space="preserve"> 10. Financial Highlights The following financial highlights for the three months ended March 31, 2025 are calculated for the li mi
Three Months Ended
March 31, 2025 (a)
Class A
Units
Per Unit Data
Net Asset Value, Beginning of Period  $ —
Proceeds from Units Issued 25.00
Net Investment Loss (0.02 )
Net Realized and Unrealized Gain (Loss) on Investments and Translation of Assets and Liabilities in Foreign Currencies 0.70
Net Increase in Net Assets 0.68
Net Asset Value, End of Period  $ 25.68
Units Outstanding, End of Period 65,062,200
Total Return Based on Net Asset Value (b) 2.71 %
Ratios to Weighted-Average Net Assets (Non-Annualized)
Expenses without Waivers (c) 1.03 %
Expenses and Management Fees Waivers (c) 0.37 %
Accrued Performance Participation Allocation 0.40 %
Total Expenses 1.80 %
Net Investment Income 0.51 %
(a) Amounts may not add due to rounding.
(b) Total return is calculated as the change in Net Asset Value per Aggregator Unit during the period, plus distributions per Aggregator Unit (assuming dividends and distributions are reinvested in accordance with the Aggregator’s distribution reinvestment plan) divided by the initial Net Asset Value per Aggregator Unit of $25.00. Total return does not include upfront transaction fees, if any.
(c) Expense ratio includes Management Fees, Organizational Expenses, Professional Fees, Deferred Offering Costs Amortization, Administration Fees and Othe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Subsequent Events</t>
        </is>
      </c>
      <c r="B1" s="2" t="inlineStr">
        <is>
          <t>3 Months Ended</t>
        </is>
      </c>
    </row>
    <row r="2">
      <c r="B2" s="2" t="inlineStr">
        <is>
          <t>Mar. 31, 2025</t>
        </is>
      </c>
    </row>
    <row r="3">
      <c r="A3" s="3" t="inlineStr">
        <is>
          <t>Subsequent Event [Line Items]</t>
        </is>
      </c>
      <c r="B3" s="4" t="inlineStr">
        <is>
          <t xml:space="preserve"> </t>
        </is>
      </c>
    </row>
    <row r="4">
      <c r="A4" s="4" t="inlineStr">
        <is>
          <t>Subsequent Events</t>
        </is>
      </c>
      <c r="B4" s="4" t="inlineStr">
        <is>
          <t xml:space="preserve"> 11. Subsequent Events Unit Redemption Plan BXINFRA U.S. commenced its first offering pursuant to its unit redemption plan on April 15, 2025. The General Partner will offer to redeem Aggregator Units from limited partners to match any redemptions made by BXINFRA U.S. See Note 5. “Net Assets” for more information on Unit Redemption Plan. Distributions On April 29, 2025, BXINFRA U.S. declared distributions of $0.10 per Class S Unit, $0.10 per Class D Unit, and $0.10 per Class I Unit, which were paid on May 2, 2025 to Unitholders of record as of March 31, 2025. See Note 5. “Net Assets” for more information on distributions. </t>
        </is>
      </c>
    </row>
    <row r="5">
      <c r="A5" s="4" t="inlineStr">
        <is>
          <t>BXINFRA Aggregator (CYM) L.P. [Member]</t>
        </is>
      </c>
      <c r="B5" s="4" t="inlineStr">
        <is>
          <t xml:space="preserve"> </t>
        </is>
      </c>
    </row>
    <row r="6">
      <c r="A6" s="3" t="inlineStr">
        <is>
          <t>Subsequent Event [Line Items]</t>
        </is>
      </c>
      <c r="B6" s="4" t="inlineStr">
        <is>
          <t xml:space="preserve"> </t>
        </is>
      </c>
    </row>
    <row r="7">
      <c r="A7" s="4" t="inlineStr">
        <is>
          <t>Subsequent Events</t>
        </is>
      </c>
      <c r="B7" s="4" t="inlineStr">
        <is>
          <t xml:space="preserve"> 11. Subsequent Events The Aggregator has evaluated the impact of all subsequent events through May 13, 2025, which is the date that these condensed consolidated financial statements were available to be issued, and except as noted below, has determined that there were no subsequent events requiring adjustment to or disclosure in the condensed consolidated financial statements Brentwood Credit Facility On May 9, 2025, the aggregate principal amount of the Brentwood Credit Facility was temporarily increased by $150.0 million from $300.0 million to $450.0 million through August 9, 2025 . See Note 5. “Borrowings” for more information on the Brentwood Credit Facilit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4" t="inlineStr">
        <is>
          <t>Basis of Presentation</t>
        </is>
      </c>
      <c r="B3" s="4" t="inlineStr">
        <is>
          <t xml:space="preserve"> Basis of Presentation The accompanying unaudited condensed financial statements of BXINFRA U.S. have been prepared in accordance with accounting principles generally accepted in the United States of America (“GAAP”) for interim financial information and the instructions to Form 10-Q. Financial Services—Investment Companies 10-K</t>
        </is>
      </c>
    </row>
    <row r="4">
      <c r="A4" s="4" t="inlineStr">
        <is>
          <t>Principles of Consolidation</t>
        </is>
      </c>
      <c r="B4" s="4" t="inlineStr">
        <is>
          <t xml:space="preserve"> Principles of Consolidation In accordance with ASC 946, BXINFRA U.S. generally does not consolidate investments unless BXINFRA U.S. has a controlling financial interest in an investment company or operating company whose business consists of providing services to BXINFRA U.S. A controlling financial interest is defined as (a) the power to direct the activities of the entity that most significantly impact the entity’s economic performance and (b) the obligation to absorb losses of the entity or the right to receive benefits from the entity that could potentially be significant to the entity. BXINFRA U.S. determines whether it has a controlling financial interest in an entity at such company’s inception and continuously reconsiders that conclusion. In instances where BXINFRA U.S. wholly owns another investment company, BXINFRA U.S. believes this would constitute a controlling interest and consolidation would be appropriate. For non-wholly BXINFRA U.S. does not have a controlling financial interest in and, as a result, does not consolidate the Aggregator, nor any other reporting entities within BXINFRA, because (a) the General Partner is not acting solely on behalf of BXINFRA U.S. as it carries out its duties and (b) BXINFRA U.S. does not absorb essentially all of the Aggregator’s variability. At each reporting date, BXINFRA U.S. assesses whether it has a controlling financial interest in the Aggregator or any other reporting entities within BXINFRA, and any associated consolidation implications. </t>
        </is>
      </c>
    </row>
    <row r="5">
      <c r="A5" s="4" t="inlineStr">
        <is>
          <t>Valuation of Investments at Fair Value</t>
        </is>
      </c>
      <c r="B5" s="4" t="inlineStr">
        <is>
          <t xml:space="preserve">Valuation of Investments at Fair Value BXINFRA U.S. has indirect exposure to gains and losses on underlying investments because it invests in the Aggregator which, in turn, holds such underlying investments through the Aggregator’s subsidiaries. Valuations of investments held by the Aggregator are disclosed in the notes to the Aggregator’s condensed consolidated financial statements. For information regarding net realized and change in unrealized gains and losses on such investments held indirectly by BXINFRA U.S., see the Aggregator’s condensed consolidated financial statements included following these condensed financial statements and see Note 3. “Investments and Fair Value Measurement” in the “Notes to Condensed Consolidated Financial Statements” of BXINFRA Aggregator (CYM) L.P. for information regarding the valuation of investments. BXINFRA U.S. measures its investment in the Aggregator at fair value using the net asset value of the Aggregator. The net asset value of the Aggregator is considered a practical expedient that represents fair value as (a) the investment does not have a readily determinable fair value because the Aggregator’s net asset value is not published or the basis for current transactions, (b) the Aggregator is an investment company and (c) the net asset value of the Aggregator is calculated in a manner in which all of its investments are reported at fair value as of the measurement date. Changes in the fair value of BXINFRA U.S.’s investment in the Aggregator are presented within Net Change in Unrealized Gain (Loss) on Investment in BXINFRA Aggregator (CYM) L.P. in the Condensed Statement of Operations. </t>
        </is>
      </c>
    </row>
    <row r="6">
      <c r="A6" s="4" t="inlineStr">
        <is>
          <t>Cash and Cash Equivalents</t>
        </is>
      </c>
      <c r="B6" s="4" t="inlineStr">
        <is>
          <t xml:space="preserve">Cash and Cash Equivalents Cash and Cash Equivalents represents cash on hand, cash held in banks and short-term, highly liquid investments with original maturities of three months or less. BXINFRA U.S. may have bank balances in excess of federally insured amounts; however, BXINFRA U.S. deposits its Cash and Cash Equivalents with high credit-quality institutions to minimize credit risk. </t>
        </is>
      </c>
    </row>
    <row r="7">
      <c r="A7" s="4" t="inlineStr">
        <is>
          <t>Income Taxes</t>
        </is>
      </c>
      <c r="B7" s="4" t="inlineStr">
        <is>
          <t xml:space="preserve">Income Taxes BXINFRA U.S. is treated as a partnership for U.S. federal income tax purposes and therefore generally is not subject to any U.S. federal and state income taxes. Taxable income is allocated to BXINFRA U.S.’s unitholders. It is possible that BXINFRA U.S. may be considered a publicly traded partnership and not meet the qualifying income exception in certain years. In such a scenario, BXINFRA U.S. would be treated as a publicly traded partnership taxed as a corporation, rather than a partnership. The investors of BXINFRA U.S. would be treated as shareholders in a corporation, and BXINFRA U.S. itself would become taxable as a corporation for U.S. federal, state and/or local income tax purposes. BXINFRA U.S. would be required to pay income tax at corporate rates on its net taxable income. </t>
        </is>
      </c>
    </row>
    <row r="8">
      <c r="A8" s="4" t="inlineStr">
        <is>
          <t>Deferred Taxes</t>
        </is>
      </c>
      <c r="B8" s="4" t="inlineStr">
        <is>
          <t xml:space="preserve">Deferred Taxes GAAP requires the asset and liability method of accounting for income taxes. Under this method, deferred taxes are recognized for the future tax consequences attributable to differences between the financial statement carrying amounts of existing assets and liabilities and their respective tax basis. Valuation allowances are established when BXINFRA U.S. determines it is more likely than not that some portion or all of the deferred tax asset will not be realized. BXINFRA U.S. assesses all available positive and negative evidence, including the amount and character of future taxable income. </t>
        </is>
      </c>
    </row>
    <row r="9">
      <c r="A9" s="4" t="inlineStr">
        <is>
          <t>Uncertain Tax Positions</t>
        </is>
      </c>
      <c r="B9" s="4" t="inlineStr">
        <is>
          <t xml:space="preserve">Uncertain Tax Positions BXINFRA U.S. recognizes uncertain tax positions when it is more likely than not that the position will be sustained by the taxing authorities, based on the technical merits of the positions. The tax positions that meet the more-likely-than-not threshold are recognized based on the largest benefit that has a greater than 50% likelihood of being realized upon ultimate settlement. BXINFRA U.S. reevaluates its tax positions each period in which new information becomes available. BXINFRA U.S.’s policy is to recognize tax related interest and penalties, if applicable, as a component of the provision for income taxes on the Condensed Statement of Operations. </t>
        </is>
      </c>
    </row>
    <row r="10">
      <c r="A10" s="4" t="inlineStr">
        <is>
          <t>Distributions</t>
        </is>
      </c>
      <c r="B10" s="4" t="inlineStr">
        <is>
          <t xml:space="preserve">Distributions BXINFRA U.S. intends to make quarterly distributions to its unitholders. Distributions to unitholders are recognized on the first calendar day following the record date of the distribution. All distributions will be paid at the discretion of the General Partner considering factors such as earnings, cash flow, capital needs, taxes and general financial condition, and other such factors as the General Partner may deem relevant from time to time. Although the gross distribution per unit is equivalent for each unit class, the net distribution for each unit class may be reduced for any class-specific fees and expenses, if any. BXINFRA U.S. has adopted a distribution reinvestment plan (“DRIP”) pursuant to which unitholders will have their cash distributions automatically reinvested in additional units of BXINFRA U.S.’s same class of units to which the distribution relates unless they elect to receive their distributions in cash. Distributions that are reinvested are recognized on the first calendar day following the record date for the distribution. </t>
        </is>
      </c>
    </row>
    <row r="11">
      <c r="A11" s="4" t="inlineStr">
        <is>
          <t>Affiliates</t>
        </is>
      </c>
      <c r="B11" s="4" t="inlineStr">
        <is>
          <t>Affiliates The General Partner, Investment Manager, Dealer Manager (as defined in Note 7</t>
        </is>
      </c>
    </row>
    <row r="12">
      <c r="A12" s="4" t="inlineStr">
        <is>
          <t>Segment Reporting</t>
        </is>
      </c>
      <c r="B12" s="4" t="inlineStr">
        <is>
          <t xml:space="preserve">Segment Reporting BXINFRA U.S. operates through a single reportable segment. The chief operating decision makers (the “CODMs”) consist of BXINFRA U.S.’s Chief Executive Officer and Chief Financial Officer. The CODMs assess the performance of, allocate resources to and make operating decisions for BXINFRA U.S. primarily based on BXINFRA U.S.’s Net Increase in Net Assets Resulting from Operations. Reportable segment assets are reflected on the accompanying Condensed Statements of Assets and Liabilities as Total Assets and reportable segment significant expenses reviewed by the CODMs are listed on the accompanying Condensed Statement </t>
        </is>
      </c>
    </row>
    <row r="13">
      <c r="A13" s="4" t="inlineStr">
        <is>
          <t>BXINFRA Aggregator (CYM) L.P. [Member]</t>
        </is>
      </c>
      <c r="B13" s="4" t="inlineStr">
        <is>
          <t xml:space="preserve"> </t>
        </is>
      </c>
    </row>
    <row r="14">
      <c r="A14" s="4" t="inlineStr">
        <is>
          <t>Basis of Presentation</t>
        </is>
      </c>
      <c r="B14" s="4" t="inlineStr">
        <is>
          <t xml:space="preserve"> Basis of Presentation The accompanying unaudited condensed consolidated financial statements of the Aggregator have been prepared in accordance with accounting principles generally accepted in the United States of America (“GAAP”). The Aggregator is considered an investment company under GAAP and follows the accounting and reporting guidance applicable to investment companies in the Financial Accounting Standards Board Accounting Standards Codification (“ASC”) Topic 946, Financial Services—Investment Companies </t>
        </is>
      </c>
    </row>
    <row r="15">
      <c r="A15" s="4" t="inlineStr">
        <is>
          <t>Principles of Consolidation</t>
        </is>
      </c>
      <c r="B15" s="4" t="inlineStr">
        <is>
          <t xml:space="preserve"> Principles of Consolidation In accordance with ASC 946, the Aggregator generally does not consolidate its investment in a company unless the Aggregator has a controlling financial interest in (a) an investment company or (b) an operating company whose business consists of providing services to the Aggregator. Accordingly, the Aggregator consolidates wholly owned investment company subsidiaries. All intercompany balances and transactions have been eliminated in consolidation. </t>
        </is>
      </c>
    </row>
    <row r="16">
      <c r="A16" s="4" t="inlineStr">
        <is>
          <t>Valuation of Investments at Fair Value</t>
        </is>
      </c>
      <c r="B16" s="4" t="inlineStr">
        <is>
          <t xml:space="preserve"> Fair Value of Investments and Financial Instruments ASC Topic 820, Fair Value Measurement Investments measured and reported at fair value are classified and disclosed in one of the following categories:
● Level I – Quoted prices are available in active markets for identical investments as of the reporting date. The type of investments included in Level I are publicly traded securities in an active market. The Aggregator does not adjust the quoted price for these investments (to the extent it holds them) even in situations where the Aggregator holds a large position and a sale could reasonably impact the quoted price.
● Level II – Pricing inputs are other than quoted prices in active markets, which are either directly or indirectly observable as of the reporting date, and fair value is determined through the use of models or other valuation methodologies. The types of investments that would generally be included in this category include publicly traded securities with restrictions on disposition, certain convertible securities and certain over-the-counter
● Level III – Pricing inputs are unobservable and include situations where there is little, if any, market activity for the investment. Fair value for these investments is determined using valuation methodologies that consider a range of factors, including, but not limited to, the price at which the investment was acquired, the nature of the investment, local market conditions, valuations for comparable companies, current and projected operating performance and financing transactions subsequent to the acquisition of the investment. The inputs into the determination of fair value require significant judgment. Due to the inherent uncertainty of these estimates, these values may differ materially from the values that would have been used had a ready market for these investments existed. Investments that are included in this category generally are privately held debt, equity and certain convertible securities. In certain cases the inputs used to measure fair value may fall into different levels of the fair value hierarchy. In such cases, an investment’s level within the fair value hierarchy is based on the lowest level of input that is significant to the fair value measurement. The</t>
        </is>
      </c>
    </row>
    <row r="17">
      <c r="A17" s="4" t="inlineStr">
        <is>
          <t>Cash and Cash Equivalents</t>
        </is>
      </c>
      <c r="B17" s="4" t="inlineStr">
        <is>
          <t xml:space="preserve"> Cash and Cash Equivalents Cash and Cash Equivalents represents cash on hand, cash held in banks, money market funds, Treasury Bills and short-term, highly liquid investments with original maturities of three months or less. Interest income from Cash and Cash Equivalents is recorded in Interest Income in the Condensed Consolidated Statement of Operations. The Aggregator may have bank balances in excess of federally insured amounts; however, the Aggregator deposits its Cash and Cash Equivalents with high credit-quality institutions to minimize credit risk. </t>
        </is>
      </c>
    </row>
    <row r="18">
      <c r="A18" s="4" t="inlineStr">
        <is>
          <t>Investments at fair value and investments in affiliated or unaffiliated investee funds</t>
        </is>
      </c>
      <c r="B18" s="4" t="inlineStr">
        <is>
          <t xml:space="preserve"> Investments at Fair Value and Investments in Affiliated or Unaffiliated Investee Funds Investments at Fair Value The Aggregator values its investments at fair value in accordance with ASC 820. Fair value is the amount that would be received to sell an asset or paid to transfer a liability, in an orderly transaction between market participants at the measurement date. In the absence of observable market prices, the Aggregator’s investments are valued using valuation methodologies applied on a consistent basis as described below. Additional information regarding these investments is provided in Note 3. “Investments and Fair Value Measurement.” The Aggregator’s determination of fair value is based on the best information available in the circumstances and incorporates the Aggregator’s own assumptions, including assumptions that the Aggregator believes market participants would use in valuing the investments, and involves a significant degree of judgment, taking into consideration a combination of internal and external factors, including appropriate risk adjustments for non-performance Under the income approach, which is generally the Aggregator’s primary valuation approach, fair value is determined by converting future amounts, such as cash flows or earnings, discounted to a single present amount using current market expectations about those future amounts. In determining fair value under this approach, the Aggregator makes assumptions over a projection period regarding unobservable inputs such as revenues, operating income, capital expenditures, income taxes, working capital needs and the terminal value and exit multiple of the investee company, among other things. The Aggregator discounts those projected cash flows by deriving a discount rate based on a capital structure similar to that of a market participant using observable inputs such as the rate of return available in the market on an investment free of default risk, an equity risk premium to reflect the additional risk of a market portfolio of equity instruments over risk-free instruments, beta as a measure of risk based on share price correlation to the market, and equity and debt-to-capital Under the market approach, which is generally the Aggregator’s secondary valuation approach, fair value may be determined by reference to a recent transaction involving the investment or by reference to observable valuation measures for companies or assets that are determined by the Aggregator to be comparable, such as multiplying a key performance metric of the investee company, such as earnings before interest and taxes or other performance metric, by a relevant valuation multiple observed in the range of comparable companies or transactions, adjusted by the Aggregator for differences between the investment and the referenced comparables. Observable inputs used in the market approach to derive a valuation multiple may include the public prices for securities issued by, and the relevant performance metrics of, companies deemed comparable to the investee company, and/or transaction prices involving significant equity interests in companies deemed comparable to the investee company. Unobservable inputs used in the market approach may include the key performance metric of the investee company, such as earnings before interest, taxes, depreciation and amortization (“EBITDA”). Investments may also be valued at their acquisition price for a period of time after an acquisition as the best measure of fair value in the absence of any conditions or circumstances that would indicate otherwise. In the event of an announced sale of investments with a definitive agreement in place, investments may also be valued using a discount-to-sale break-up Investments in debt securities that are not listed on an exchange, but for which external pricing sources, such as dealer quotes or independent pricing services may be available, are valued by the Aggregator after considering, among other factors, such external pricing sources, recent trading activity or market transactions of similar securities adjusted for security specific factors such as relative capital structure priority and interest and yield risks. Private investment transactions are recorded on their respective closing dates. Public investment transactions are recorded on their respective trade dates. Derivative Instruments are valued based on contractual cash flows and observable inputs generally comprising of yield curves and foreign currency rates. Publicly traded investments in active markets are reported at the market closing price, less a discount, as appropriate, as determined by the Aggregator to reflect restrictions on disposition where such restrictions are an attribute of the investment. Convertible preferred investments may be valued using an option pricing model based on the specific terms of the security, including, but not limited to, the publicly traded share price of the common shares or units in active markets as of the reporting date, preferred-in-kind Investments in Affiliated or Unaffiliated Investee Funds Investments in affiliated or unaffiliated investee funds (“Investee Funds”) are generally valued using the reported net asset value (“NAV” or “Net Asset Value”) of the Investee Funds as a practical expedient for fair value. If the Aggregator determines, based on its own due diligence, investment fair value policies and monitoring procedures, that NAV does not represent fair value or if the Investee Fund is not an investment company, such as a collateralized loan obligation (“CLO”) vehicle, the Aggregator will estimate the fair value of an investment in good faith and in a manner that it reasonably chooses, in accordance with its valuation policies. For certain Investments in Affiliated Investee Funds that are managed by the Investment Manager, investments held directly on such funds’ balance sheets may also be direct investments of BXINFRA. In these circumstances, the Aggregator and the affiliated investee fund shall apply a consistent fair value methodology to value such investments, with the Aggregator applying a methodology as discussed under the Investments at Fair Value section above. </t>
        </is>
      </c>
    </row>
    <row r="19">
      <c r="A19" s="4" t="inlineStr">
        <is>
          <t>Derivative instruments</t>
        </is>
      </c>
      <c r="B19" s="4" t="inlineStr">
        <is>
          <t xml:space="preserve"> Derivative Instruments The Aggregator recognizes derivative instruments as assets or liabilities at fair value in its Condensed Consolidated Statements of Assets and Liabilities as Derivative Assets at Fair Value and Derivative Liabilities at Fair Value, respectively. The Aggregator recognizes changes in fair value of derivative instruments in current period earnings. For derivative financial positions that are closed or that mature during a reporting period, the Aggregator recognizes realized gains or losses equal to the difference between the value of the contract at the time it was opened and the value of the contract at the time it is closed. Realized gains and losses are presented net in Net Realized Gain (Loss) on Investments and Derivative Instruments on the Condensed Consolidated Statement of Operations. Changes in the value of contracts that remain outstanding as of period end are measured based on the difference between the unrealized balance as of the beginning of the reporting period and the unrealized balance as of the end of the reporting period, net of any reversals of previously recorded unrealized gains or losses once realized. Unrealized gains and losses are presented net in Net Change in Unrealized Gain (Loss) on Derivative Instruments on the Condensed Consolidated Statement of Operations. The Aggregator has elected to not offset derivative assets and liabilities in its Condensed Consolidated Statements of Assets and Liabilities, including cash, that may be received or paid as part of collateral arrangements, even when an enforceable master netting agreement is in place that provides the Aggregator, in the event of counterparty default, the right to liquidate collateral and the right to offset a counterparty’s rights and obligations. The Aggregator’s other disclosures regarding derivative instruments are discussed in Note 4. “Derivative Instruments.” </t>
        </is>
      </c>
    </row>
    <row r="20">
      <c r="A20" s="4" t="inlineStr">
        <is>
          <t>Performance participation allocation administration fee and management fee payables</t>
        </is>
      </c>
      <c r="B20" s="4" t="inlineStr">
        <is>
          <t xml:space="preserve"> Performance Participation Allocation, Administration Fee and Management Fee Payables For more information regarding these payables reported on the Condensed Consolidated Statements of Assets and Liabilities, see Note 7. “Related Party Transactions.” </t>
        </is>
      </c>
    </row>
    <row r="21">
      <c r="A21" s="4" t="inlineStr">
        <is>
          <t>Foreign Currency</t>
        </is>
      </c>
      <c r="B21" s="4" t="inlineStr">
        <is>
          <t xml:space="preserve"> Foreign Currency In the normal course of business, the Aggregator makes investments in non-U.S. Non-U.S. non-U.S. </t>
        </is>
      </c>
    </row>
    <row r="22">
      <c r="A22" s="4" t="inlineStr">
        <is>
          <t>Net Realized and Unrealized Gain (Loss) on Investments</t>
        </is>
      </c>
      <c r="B22" s="4" t="inlineStr">
        <is>
          <t xml:space="preserve"> Net Realized and Unrealized Gain (Loss) on Investments The Aggregator recognizes net realized gains (losses) on investments when earned at the time of receipt of proceeds. Without regard to unrealized gains or losses previously recognized, realized gains or losses will be measured as the difference between the net proceeds from the sale, repayment or disposal of an asset and the adjusted cost basis of the asset. Net Change in Unrealized Gain (Loss) on Investments is the change in fair value of its underlying investments. Net change in unrealized gains or losses will reflect the change in investment values during the reporting period, including any reversal of previously recorded unrealized gains or losses when gains or losses are realized. </t>
        </is>
      </c>
    </row>
    <row r="23">
      <c r="A23" s="4" t="inlineStr">
        <is>
          <t>Income Recognition</t>
        </is>
      </c>
      <c r="B23" s="4" t="inlineStr">
        <is>
          <t xml:space="preserve"> Income Recognition The Aggregator recognizes interest income from private investments when earned pursuant to the terms of the respective investment. The Aggregator recognizes dividend income from publicly traded securities on the ex-dividend </t>
        </is>
      </c>
    </row>
    <row r="24">
      <c r="A24" s="4" t="inlineStr">
        <is>
          <t>Organizational and Offering Expenses</t>
        </is>
      </c>
      <c r="B24" s="4" t="inlineStr">
        <is>
          <t xml:space="preserve"> Organizational and Offering Expenses Prior to the Initial Closing Date, organizational and offering expenses were paid by the Investment Manager. After BXINFRA U.S. and the Feeder accepted third-party investors and commenced investment operations, costs associated with the organization of BXINFRA were expensed. Costs associated with the offering of BXINFRA U.S. and the Feeder are capitalized as a deferred expense and included as an asset on the Condensed Consolidated Statements of Assets and Liabilities and amortized over a 12 month period from January 2, 2025. Organization and offering expenses are borne by the Aggregator since the expenses benefit all investors that invest through BXINFRA U.S., the Feeder or any Parallel Fund. Organizational expenses are reported in Organizational Expenses and offering expenses are reported in Deferred Offering Costs Amortization on the Condensed Consolidated Statement of Operations. </t>
        </is>
      </c>
    </row>
    <row r="25">
      <c r="A25" s="4" t="inlineStr">
        <is>
          <t>Management Fees Waived</t>
        </is>
      </c>
      <c r="B25" s="4" t="inlineStr">
        <is>
          <t xml:space="preserve"> Management Fees Waived The Investment Manager agreed to waive the Management Fee (as defined in Note 7. “Related Party Transactions”) for the first six months following the Initial Closing Date. The Investment Manager has the right to extend the Management Fee waiver at its discretion. The waived Management Fees are reported in Management Fees Waived on the Condensed Consolidated Statement of Operations. Refer to Note 7. “Related Party Transactions” for more information. As described in the Investment Management Agreement (as defined in 7. “Related Party Transactions”), the Management Fee shall be reduced (but not below zero) by an amount equal to the respective unitholder’s pro rata share of 100% of the net break-up, </t>
        </is>
      </c>
    </row>
    <row r="26">
      <c r="A26" s="4" t="inlineStr">
        <is>
          <t>Expense Support</t>
        </is>
      </c>
      <c r="B26" s="4" t="inlineStr">
        <is>
          <t xml:space="preserve"> Expense Support The Investment Manager voluntarily agreed to pay certain expenses on behalf of BXINFRA such that the total expenses borne by BXINFRA (excluding interest expense, organization and offering expenses, servicing fees, the Performance Participation Allocation (as defined in Note 7. “Related Party Transactions”) and taxes) do not exceed a certain threshold. The amount of expenses the Investment Manager has agreed to pay pursuant to this arrangement are reported in Expense Support on the Condensed Consolidated Statement of Operations. Refer to Note 7. “Related Party Transactions” for more information. </t>
        </is>
      </c>
    </row>
    <row r="27">
      <c r="A27" s="4" t="inlineStr">
        <is>
          <t>Income Taxes</t>
        </is>
      </c>
      <c r="B27" s="4" t="inlineStr">
        <is>
          <t xml:space="preserve"> Income Taxes The Aggregator is treated as a partnership for U.S. federal and state income tax purposes and is not directly subject to U.S. federal and state income taxes. It is possible that the Aggregator may be considered a publicly traded partnership and not meet the qualifying income exception in certain years. In such a scenario, the Aggregator would be treated as a publicly traded partnership taxed as a corporation, rather than a partnership. The investors of the Aggregator would be treated as shareholders in a corporation, and the Aggregator itself would become taxable as a corporation for U.S. federal, state and/or local income tax purposes. The Aggregator would be required to pay income tax at corporate rates on its net taxable income. Additionally, the Aggregator owns a controlling interest in several subsidiaries that are treated as corporations for U.S. and non-U.S. To the extent investments made by the non-U.S. </t>
        </is>
      </c>
    </row>
    <row r="28">
      <c r="A28" s="4" t="inlineStr">
        <is>
          <t>Deferred Taxes</t>
        </is>
      </c>
      <c r="B28" s="4" t="inlineStr">
        <is>
          <t xml:space="preserve"> Deferred Taxes GAAP requires the asset and liability method of accounting for income taxes. Under this method, deferred taxes are recognized for the future tax consequences attributable to differences between the financial statement carrying amounts of existing assets and liabilities and their respective tax basis. Valuation allowances are established where the Aggregator determines it is more likely than not that some portion or all of the deferred tax asset will not be realized. The Aggregator assesses all available positive and negative evidence, including the amount and character of future taxable income. </t>
        </is>
      </c>
    </row>
    <row r="29">
      <c r="A29" s="4" t="inlineStr">
        <is>
          <t>Uncertain Tax Positions</t>
        </is>
      </c>
      <c r="B29" s="4" t="inlineStr">
        <is>
          <t xml:space="preserve"> Uncertain Tax Positions The Aggregator recognizes uncertain tax positions when it is more likely than not that the position will be sustained by the taxing authorities, based on the technical merits of the positions. The tax positions that meet the more-likely-than-not threshold are recognized based on the largest benefit that has a greater than 50% likelihood of being realized upon ultimate settlement. The Aggregator reevaluates its tax positions each period in which new information becomes available. The Aggregator’s policy is to recognize tax related interest and penalties, if applicable, as a component of the Provision for Taxes on the Condensed Consolidated Statement of Operations. </t>
        </is>
      </c>
    </row>
    <row r="30">
      <c r="A30" s="4" t="inlineStr">
        <is>
          <t>Affiliates</t>
        </is>
      </c>
      <c r="B30" s="4" t="inlineStr">
        <is>
          <t xml:space="preserve"> Affiliates The General Partner, Investment Manager, Blackstone Securities Partners L.P. (the “Dealer Manager”), BXINFRA U.S., the Feeder, Parallel Funds and other vehicles sponsored, advised and/or managed by Blackstone or </t>
        </is>
      </c>
    </row>
    <row r="31">
      <c r="A31" s="4" t="inlineStr">
        <is>
          <t>Recent Accounting Pronouncements</t>
        </is>
      </c>
      <c r="B31" s="4" t="inlineStr">
        <is>
          <t xml:space="preserve"> Recent Accounting Pronouncements In June 2022, the Financial Accounting Standards Board issued amended guidance on the accounting for Fair Value Measurement of Equity Securities Subject to Contractual Sale Restrictions. The guidance requires that reporting entities not consider contractual sale restrictions that prohibit the sale of equity securities when measuring fair value and introduces new disclosure requirements for equity securities subject to contractual sale restrictions. The Aggregator adopted the amended guidance on January 1, 2025 and was adopted on a prospective basis. There was no significant impact on the condensed consolidated financial statements or any measurement impacts upon adop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 (Tables)</t>
        </is>
      </c>
      <c r="B1" s="2" t="inlineStr">
        <is>
          <t>3 Months Ended</t>
        </is>
      </c>
    </row>
    <row r="2">
      <c r="B2" s="2" t="inlineStr">
        <is>
          <t>Mar. 31, 2025</t>
        </is>
      </c>
    </row>
    <row r="3">
      <c r="A3" s="3" t="inlineStr">
        <is>
          <t>Fair Value, Balance Sheet Grouping, Financial Statement Captions [Line Items]</t>
        </is>
      </c>
      <c r="B3" s="4" t="inlineStr">
        <is>
          <t xml:space="preserve"> </t>
        </is>
      </c>
    </row>
    <row r="4">
      <c r="A4" s="4" t="inlineStr">
        <is>
          <t>Summary of Tabular Form Of Fair Value Of Investments In Affiliates And Unfunded Commitment</t>
        </is>
      </c>
      <c r="B4" s="4" t="inlineStr">
        <is>
          <t xml:space="preserve"> The following table summarizes investments that estimate the fair value of an investment using NAV as a practical expedient. This includes investment information such as investment strategy, or industry, unfunded commitments (if applicable) and the fair value of the respective investment(s). As of March 31, 2025, a majority of these investments may not be redeemed at or within three months of the reporting date and certain investments may not be sold without a general partner’s consent. Certain investments cannot be redeemed and distributions received will be a result of income and/or sales of underlying assets of each investment; however, an estimate of the period of time over which the underlying assets are expected to be liquidated for such investments cannot be made.
NAV as a Practical Expedient Unfunded Fair Value
Various
Other Investment(s) in Affiliated Investee Funds  $ 11,550   $ 66,190  </t>
        </is>
      </c>
    </row>
    <row r="5">
      <c r="A5" s="4" t="inlineStr">
        <is>
          <t>BXINFRA Aggregator (CYM) L.P. [Member]</t>
        </is>
      </c>
      <c r="B5" s="4" t="inlineStr">
        <is>
          <t xml:space="preserve"> </t>
        </is>
      </c>
    </row>
    <row r="6">
      <c r="A6" s="3" t="inlineStr">
        <is>
          <t>Fair Value, Balance Sheet Grouping, Financial Statement Captions [Line Items]</t>
        </is>
      </c>
      <c r="B6" s="4" t="inlineStr">
        <is>
          <t xml:space="preserve"> </t>
        </is>
      </c>
    </row>
    <row r="7">
      <c r="A7" s="4" t="inlineStr">
        <is>
          <t>Summary of Financial Information of Unconsolidated Significant Investments</t>
        </is>
      </c>
      <c r="B7" s="4" t="inlineStr">
        <is>
          <t>The following table summarizes the valuation of the Aggregator’s investments by the fair value hierarchy levels as of March 31, 2025:
March 31, 2025
Level I Level II Level III NAV Total
Assets
Cash and Cash Equivalents  $ 127,977  $ —  $ —  $ —  $ 127,977
Investments
Equity Investments — — 927,774 66,190 993,964
Debt Investments — 851,274 — — 851,274
Total Investments — 851,274 927,774 66,190 1,845,238
 $ 127,977  $ 851,274  $ 927,774  $ 66,190  $ 1,973,215
Liabilities
Derivative Liabilities  $ —  $ 1,729  $ —  $ —  $ 1,729</t>
        </is>
      </c>
    </row>
    <row r="8">
      <c r="A8" s="4" t="inlineStr">
        <is>
          <t>Summary of Fair Value Measurement Inputs and Valuation Techniques</t>
        </is>
      </c>
      <c r="B8" s="4" t="inlineStr">
        <is>
          <t>The following table summarizes the quantitative inputs and assumptions used for valuation of investments categorized in Level III of the fair value hierarchy as of March 31, 2025:
Fair Value Valuation Techniques Unobservable Inputs Ranges Weighted- Impact to Valuation from an Increase in Input
Financial Assets
Investments
Equity Investments  $ 468,554 Discounted Cash Flows   WACC 11.3% - 11.8 % 11.5 % Lower
Exit Multiple 17.5x - 20.4 x 18.4 x Higher
Total Investments 468,554
Investments in Affiliated Investee Funds 459,220 Discounted Cash Flows WACC 6.1% - 13.0% 10.2% Lower
Exit Capitalization Rate 4.6% - 7.4% 6.1% Lower
Exit Multiple 1.7x - 22.0x 15.8x Higher
 $ 927,774
n/a Not applicable.
WACC Weighted-Average Cost of Capital.
Exit Multiple Ranges include the last twelve months EBITDA multiples and the next twelve months forward EBITDA multiples.
Thirds-Party Pricing Third-Party Pricing is generally determined on the basis of unadjusted prices between market participants provided by reputable dealers or pricing services.</t>
        </is>
      </c>
    </row>
    <row r="9">
      <c r="A9" s="4" t="inlineStr">
        <is>
          <t>Summary of Fair Value Assets Measured on Recurring Basis Unobservable Input Reconciliation</t>
        </is>
      </c>
      <c r="B9" s="4" t="inlineStr">
        <is>
          <t>For the three months ended March 31, 2025, the following table presents changes in the fair value of investments for which Level III inputs were used to determine the fair value:
Level III Financial Assets at Fair Value
Three Months Ended March 31, 2025
Equity
Investments   Total  
Balance, Beginning of Period  $ —  $ —  
Purchases 913,037   913,037  
Sales and Proceeds from Investments (5,111 ) (5,111 )
Change in Gain Included in Net Assets 19,848 19,848
Balance, End of Period  $ 927,774  $ 927,774
Changes in Unrealized Gain Included in Earnings Related to Financial Assets Still Held at the Reporting Date  $ 19,848  $ 19,84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 - BXINFRA Aggregator (CYM) L.P. [Member]</t>
        </is>
      </c>
      <c r="B1" s="2" t="inlineStr">
        <is>
          <t>3 Months Ended</t>
        </is>
      </c>
    </row>
    <row r="2">
      <c r="B2" s="2" t="inlineStr">
        <is>
          <t>Mar. 31, 2025</t>
        </is>
      </c>
    </row>
    <row r="3">
      <c r="A3" s="4" t="inlineStr">
        <is>
          <t>Summary of the Aggregate Notional Amount and Fair Value of the Derivative Financial Instruments</t>
        </is>
      </c>
      <c r="B3" s="4" t="inlineStr">
        <is>
          <t xml:space="preserve"> The table below summarizes the aggregate notional amount and fair value of the derivative instruments. The notional amount represents the absolute value amount of the foreign exchange contracts in thousands:
March 31, 2025 December 31, 2024
Liabilities Liabilities
Fair Fair
  Notional   Value Notional Value
Derivative Instruments
Foreign Currency Contracts (JPY)  ¥  3,340,000   $   883   ¥    —   $    — 
Foreign Currency Contracts (SGD)  $ 30,105  20   $ —  — 
Foreign Currency Contracts (AUD)  $ 198,375  790   $ —  — 
Foreign Currency Contracts (EUR)   € 40,624  36    € —  — 
 $ 1,729   $ — </t>
        </is>
      </c>
    </row>
    <row r="4">
      <c r="A4" s="4" t="inlineStr">
        <is>
          <t>Summary of the Impact to the Condensed Consolidated Statements of Operations from Derivative Financial Instruments</t>
        </is>
      </c>
      <c r="B4" s="4" t="inlineStr">
        <is>
          <t xml:space="preserve">The table below summarizes the impact to the Condensed Consolidated Statement of Operations from derivative instruments:
 Three Months Ended 
March 31, 2025
Derivative Instruments
Foreign Currency Contracts  $ (1,729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Net Assets (Tables)</t>
        </is>
      </c>
      <c r="B1" s="2" t="inlineStr">
        <is>
          <t>3 Months Ended</t>
        </is>
      </c>
    </row>
    <row r="2">
      <c r="B2" s="2" t="inlineStr">
        <is>
          <t>Mar. 31, 2025</t>
        </is>
      </c>
    </row>
    <row r="3">
      <c r="A3" s="3" t="inlineStr">
        <is>
          <t>Net Assets [Line Items]</t>
        </is>
      </c>
      <c r="B3" s="4" t="inlineStr">
        <is>
          <t xml:space="preserve"> </t>
        </is>
      </c>
    </row>
    <row r="4">
      <c r="A4" s="4" t="inlineStr">
        <is>
          <t>Summary of the Units issued during the period</t>
        </is>
      </c>
      <c r="B4" s="4" t="inlineStr">
        <is>
          <t xml:space="preserve"> The following table provides a summary of the Units issued during the three months ended March 31, 2025:
Class S Units Class D Units Class I Units Total
Units Outstanding as of December 31, 2024 — — 4,000 4,000
Units Issued During the Period 21,044,968 1,865,218 35,888,971 58,799,157
Units Outstanding as of March 31, 2025  21,044,968  1,865,218  35,892,971  58,803,157</t>
        </is>
      </c>
    </row>
    <row r="5">
      <c r="A5" s="4" t="inlineStr">
        <is>
          <t>BXINFRA Aggregator (CYM) L.P. [Member]</t>
        </is>
      </c>
      <c r="B5" s="4" t="inlineStr">
        <is>
          <t xml:space="preserve"> </t>
        </is>
      </c>
    </row>
    <row r="6">
      <c r="A6" s="3" t="inlineStr">
        <is>
          <t>Net Assets [Line Items]</t>
        </is>
      </c>
      <c r="B6" s="4" t="inlineStr">
        <is>
          <t xml:space="preserve"> </t>
        </is>
      </c>
    </row>
    <row r="7">
      <c r="A7" s="4" t="inlineStr">
        <is>
          <t>Summary of the Units issued during the period</t>
        </is>
      </c>
      <c r="B7" s="4" t="inlineStr">
        <is>
          <t xml:space="preserve">The following table provides a summary of the Aggregator’s Units issued during the three months ended March 31, 2025:
Class A
Units Total
Units Outstanding as of December 31, 2024 —  — 
Units Issued During the Period  65,062,200   65,062,200 
Units Outstanding as of March 31, 2025  65,062,200   65,062,2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Financial Highlights (Tables)</t>
        </is>
      </c>
      <c r="B1" s="2" t="inlineStr">
        <is>
          <t>3 Months Ended</t>
        </is>
      </c>
    </row>
    <row r="2">
      <c r="B2" s="2" t="inlineStr">
        <is>
          <t>Mar. 31, 2025</t>
        </is>
      </c>
    </row>
    <row r="3">
      <c r="A3" s="3" t="inlineStr">
        <is>
          <t>Investment Company, Financial Highlights [Line Items]</t>
        </is>
      </c>
      <c r="B3" s="4" t="inlineStr">
        <is>
          <t xml:space="preserve"> </t>
        </is>
      </c>
    </row>
    <row r="4">
      <c r="A4" s="4" t="inlineStr">
        <is>
          <t>Schedule of Capital Transactions and Differing Fee Arrangements</t>
        </is>
      </c>
      <c r="B4" s="4" t="inlineStr">
        <is>
          <t xml:space="preserve">The following financial highlights for the three months ended March 31, 2025 are calculated for the Unitholders as a whole and exclude data for the General Partner, except as otherwise noted herein. Calculation of these highlights on an individual Unitholder basis may yield results that vary from those stated herein due to the timing of capital transactions and differing fee arrangements. BXINFRA U.S. had not received subscriptions or commenced investing activities during the three months ended March 31, 2024.
Three Months Ended March 31, 2025 (a)
Class S Units Class D Units Class I Units
Per Unit Data
Net Asset Value, Beginning of Period  $ —  $ —  $ —
Proceeds from Units Issued 25.00 25.00 25.00
Net Investment Loss (0.01 ) (0.01 ) (0.01 )
Net Change in Unrealized Gain on Investment in BXINFRA Aggregator (CYM) L.P. 0.68 0.68 0.68
Net Increase in Net Assets Resulting from Investment Operations 0.67 0.67 0.67
Servicing Fees (1.71 ) (0.50 ) —
Net Increase (Decrease) in Net Assets (1.04 ) 0.16 0.67
Net Asset Value, End of Period  $ 23.96  $ 25.16  $ 25.67
Units Outstanding, End of Period 21,044,968 1,865,218 35,892,971
Total Return Based on Net Asset Value (b) -4.16 % 0.65 % 2.67 %
Ratios to Weighted-Average Net Assets (Non-Annualized)
Expenses without Waivers (c) 2.06 % 0.01 % 0.30 %
Warehousing Fees Waivers -1.77 % -0.01 % -0.26 %
Total Expenses 0.29 % — 0.04 %
Net Investment Income (Loss) -0.29 % — -0.04 %
(a) Amounts may not add due to rounding.
(b) Total return is calculated as the change in Net Asset Value per Unit during the period, plus distributions per Unit (assuming dividends and distributions are reinvested in accordance with BXINFRA U.S.’s distribution reinvestment plan) divided by the initial Net Asset Value per Unit of $25.00. Total return does not include upfront transaction fees, if any.
(c) Expense ratio includes Professional Fees, Directors’ Fees, Warehousing Fees and Other. </t>
        </is>
      </c>
    </row>
    <row r="5">
      <c r="A5" s="4" t="inlineStr">
        <is>
          <t>BXINFRA Aggregator (CYM) L.P. [Member]</t>
        </is>
      </c>
      <c r="B5" s="4" t="inlineStr">
        <is>
          <t xml:space="preserve"> </t>
        </is>
      </c>
    </row>
    <row r="6">
      <c r="A6" s="3" t="inlineStr">
        <is>
          <t>Investment Company, Financial Highlights [Line Items]</t>
        </is>
      </c>
      <c r="B6" s="4" t="inlineStr">
        <is>
          <t xml:space="preserve"> </t>
        </is>
      </c>
    </row>
    <row r="7">
      <c r="A7" s="4" t="inlineStr">
        <is>
          <t>Schedule of Capital Transactions and Differing Fee Arrangements</t>
        </is>
      </c>
      <c r="B7" s="4" t="inlineStr">
        <is>
          <t xml:space="preserve"> The following financial highlights for the three months ended March 31, 2025 are calculated for the li mi
Three Months Ended
March 31, 2025 (a)
Class A
Units
Per Unit Data
Net Asset Value, Beginning of Period  $ —
Proceeds from Units Issued 25.00
Net Investment Loss (0.02 )
Net Realized and Unrealized Gain (Loss) on Investments and Translation of Assets and Liabilities in Foreign Currencies 0.70
Net Increase in Net Assets 0.68
Net Asset Value, End of Period  $ 25.68
Units Outstanding, End of Period 65,062,200
Total Return Based on Net Asset Value (b) 2.71 %
Ratios to Weighted-Average Net Assets (Non-Annualized)
Expenses without Waivers (c) 1.03 %
Expenses and Management Fees Waivers (c) 0.37 %
Accrued Performance Participation Allocation 0.40 %
Total Expenses 1.80 %
Net Investment Income 0.51 %
(a) Amounts may not add due to rounding.
(b) Total return is calculated as the change in Net Asset Value per Aggregator Unit during the period, plus distributions per Aggregator Unit (assuming dividends and distributions are reinvested in accordance with the Aggregator’s distribution reinvestment plan) divided by the initial Net Asset Value per Aggregator Unit of $25.00. Total return does not include upfront transaction fees, if any.
(c) Expense ratio includes Management Fees, Organizational Expenses, Professional Fees, Deferred Offering Costs Amortization, Administration Fees and Other.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Statements of Assets and Liabilities (Parenthetical) - USD ($) $ in Thousands</t>
        </is>
      </c>
      <c r="B1" s="2" t="inlineStr">
        <is>
          <t>3 Months Ended</t>
        </is>
      </c>
      <c r="C1" s="2" t="inlineStr">
        <is>
          <t>12 Months Ended</t>
        </is>
      </c>
    </row>
    <row r="2">
      <c r="B2" s="2" t="inlineStr">
        <is>
          <t>Mar. 31, 2025</t>
        </is>
      </c>
      <c r="C2" s="2" t="inlineStr">
        <is>
          <t>Dec. 31, 2024</t>
        </is>
      </c>
    </row>
    <row r="3">
      <c r="A3" s="4" t="inlineStr">
        <is>
          <t>Investment owned, cost</t>
        </is>
      </c>
      <c r="B3" s="6" t="n">
        <v>1476265</v>
      </c>
      <c r="C3" s="4" t="inlineStr">
        <is>
          <t xml:space="preserve"> </t>
        </is>
      </c>
    </row>
    <row r="4">
      <c r="A4" s="4" t="inlineStr">
        <is>
          <t>BXINFRA Aggregator (CYM) L.P. [Member]</t>
        </is>
      </c>
      <c r="B4" s="4" t="inlineStr">
        <is>
          <t xml:space="preserve"> </t>
        </is>
      </c>
      <c r="C4" s="4" t="inlineStr">
        <is>
          <t xml:space="preserve"> </t>
        </is>
      </c>
    </row>
    <row r="5">
      <c r="A5" s="4" t="inlineStr">
        <is>
          <t>Investment owned, cost</t>
        </is>
      </c>
      <c r="B5" s="5" t="n">
        <v>1307250</v>
      </c>
      <c r="C5" s="4" t="inlineStr">
        <is>
          <t xml:space="preserve"> </t>
        </is>
      </c>
    </row>
    <row r="6">
      <c r="A6" s="4" t="inlineStr">
        <is>
          <t>BXINFRA Aggregator (CYM) L.P. [Member] | Investment, Affiliated Issuer [Member]</t>
        </is>
      </c>
      <c r="B6" s="4" t="inlineStr">
        <is>
          <t xml:space="preserve"> </t>
        </is>
      </c>
      <c r="C6" s="4" t="inlineStr">
        <is>
          <t xml:space="preserve"> </t>
        </is>
      </c>
    </row>
    <row r="7">
      <c r="A7" s="4" t="inlineStr">
        <is>
          <t>Investment owned, cost</t>
        </is>
      </c>
      <c r="B7" s="6" t="n">
        <v>509425</v>
      </c>
      <c r="C7" s="4" t="inlineStr">
        <is>
          <t xml:space="preserve"> </t>
        </is>
      </c>
    </row>
    <row r="8">
      <c r="A8" s="4" t="inlineStr">
        <is>
          <t>Class S Units [Member]</t>
        </is>
      </c>
      <c r="B8" s="4" t="inlineStr">
        <is>
          <t xml:space="preserve"> </t>
        </is>
      </c>
      <c r="C8" s="4" t="inlineStr">
        <is>
          <t xml:space="preserve"> </t>
        </is>
      </c>
    </row>
    <row r="9">
      <c r="A9" s="4" t="inlineStr">
        <is>
          <t>Units authorized</t>
        </is>
      </c>
      <c r="B9" s="4" t="inlineStr">
        <is>
          <t>unlimited</t>
        </is>
      </c>
      <c r="C9" s="4" t="inlineStr">
        <is>
          <t>unlimited</t>
        </is>
      </c>
    </row>
    <row r="10">
      <c r="A10" s="4" t="inlineStr">
        <is>
          <t>Units issued</t>
        </is>
      </c>
      <c r="B10" s="5" t="n">
        <v>21044968</v>
      </c>
      <c r="C10" s="5" t="n">
        <v>0</v>
      </c>
    </row>
    <row r="11">
      <c r="A11" s="4" t="inlineStr">
        <is>
          <t>Units outstanding</t>
        </is>
      </c>
      <c r="B11" s="5" t="n">
        <v>21044968</v>
      </c>
      <c r="C11" s="5" t="n">
        <v>0</v>
      </c>
    </row>
    <row r="12">
      <c r="A12" s="4" t="inlineStr">
        <is>
          <t>Class D Units [Member]</t>
        </is>
      </c>
      <c r="B12" s="4" t="inlineStr">
        <is>
          <t xml:space="preserve"> </t>
        </is>
      </c>
      <c r="C12" s="4" t="inlineStr">
        <is>
          <t xml:space="preserve"> </t>
        </is>
      </c>
    </row>
    <row r="13">
      <c r="A13" s="4" t="inlineStr">
        <is>
          <t>Units authorized</t>
        </is>
      </c>
      <c r="B13" s="4" t="inlineStr">
        <is>
          <t>unlimited</t>
        </is>
      </c>
      <c r="C13" s="4" t="inlineStr">
        <is>
          <t>unlimited</t>
        </is>
      </c>
    </row>
    <row r="14">
      <c r="A14" s="4" t="inlineStr">
        <is>
          <t>Units issued</t>
        </is>
      </c>
      <c r="B14" s="5" t="n">
        <v>1865218</v>
      </c>
      <c r="C14" s="5" t="n">
        <v>0</v>
      </c>
    </row>
    <row r="15">
      <c r="A15" s="4" t="inlineStr">
        <is>
          <t>Units outstanding</t>
        </is>
      </c>
      <c r="B15" s="5" t="n">
        <v>1865218</v>
      </c>
      <c r="C15" s="5" t="n">
        <v>0</v>
      </c>
    </row>
    <row r="16">
      <c r="A16" s="4" t="inlineStr">
        <is>
          <t>Class I Units [Member]</t>
        </is>
      </c>
      <c r="B16" s="4" t="inlineStr">
        <is>
          <t xml:space="preserve"> </t>
        </is>
      </c>
      <c r="C16" s="4" t="inlineStr">
        <is>
          <t xml:space="preserve"> </t>
        </is>
      </c>
    </row>
    <row r="17">
      <c r="A17" s="4" t="inlineStr">
        <is>
          <t>Units authorized</t>
        </is>
      </c>
      <c r="B17" s="4" t="inlineStr">
        <is>
          <t>unlimited</t>
        </is>
      </c>
      <c r="C17" s="4" t="inlineStr">
        <is>
          <t>unlimited</t>
        </is>
      </c>
    </row>
    <row r="18">
      <c r="A18" s="4" t="inlineStr">
        <is>
          <t>Units issued</t>
        </is>
      </c>
      <c r="B18" s="5" t="n">
        <v>35892971</v>
      </c>
      <c r="C18" s="5" t="n">
        <v>4000</v>
      </c>
    </row>
    <row r="19">
      <c r="A19" s="4" t="inlineStr">
        <is>
          <t>Units outstanding</t>
        </is>
      </c>
      <c r="B19" s="5" t="n">
        <v>35892971</v>
      </c>
      <c r="C19" s="5" t="n">
        <v>4000</v>
      </c>
    </row>
    <row r="20">
      <c r="A20" s="4" t="inlineStr">
        <is>
          <t>Capital Unit, Class A [Member] | BXINFRA Aggregator (CYM) L.P. [Member]</t>
        </is>
      </c>
      <c r="B20" s="4" t="inlineStr">
        <is>
          <t xml:space="preserve"> </t>
        </is>
      </c>
      <c r="C20" s="4" t="inlineStr">
        <is>
          <t xml:space="preserve"> </t>
        </is>
      </c>
    </row>
    <row r="21">
      <c r="A21" s="4" t="inlineStr">
        <is>
          <t>Units authorized</t>
        </is>
      </c>
      <c r="B21" s="4" t="inlineStr">
        <is>
          <t>unlimited</t>
        </is>
      </c>
      <c r="C21" s="4" t="inlineStr">
        <is>
          <t>unlimited</t>
        </is>
      </c>
    </row>
    <row r="22">
      <c r="A22" s="4" t="inlineStr">
        <is>
          <t>Units issued</t>
        </is>
      </c>
      <c r="B22" s="5" t="n">
        <v>65062200</v>
      </c>
      <c r="C22" s="5" t="n">
        <v>0</v>
      </c>
    </row>
    <row r="23">
      <c r="A23" s="4" t="inlineStr">
        <is>
          <t>Units outstanding</t>
        </is>
      </c>
      <c r="B23" s="5" t="n">
        <v>65062200</v>
      </c>
      <c r="C23" s="5" t="n">
        <v>0</v>
      </c>
    </row>
    <row r="24">
      <c r="A24" s="4" t="inlineStr">
        <is>
          <t>Capital Unit, Class B [Member] | BXINFRA Aggregator (CYM) L.P. [Member]</t>
        </is>
      </c>
      <c r="B24" s="4" t="inlineStr">
        <is>
          <t xml:space="preserve"> </t>
        </is>
      </c>
      <c r="C24" s="4" t="inlineStr">
        <is>
          <t xml:space="preserve"> </t>
        </is>
      </c>
    </row>
    <row r="25">
      <c r="A25" s="4" t="inlineStr">
        <is>
          <t>Units authorized</t>
        </is>
      </c>
      <c r="B25" s="4" t="inlineStr">
        <is>
          <t>unlimited</t>
        </is>
      </c>
      <c r="C25" s="4" t="inlineStr">
        <is>
          <t>unlimited</t>
        </is>
      </c>
    </row>
    <row r="26">
      <c r="A26" s="4" t="inlineStr">
        <is>
          <t>Units issued</t>
        </is>
      </c>
      <c r="B26" s="5" t="n">
        <v>0</v>
      </c>
      <c r="C26" s="4" t="inlineStr">
        <is>
          <t xml:space="preserve"> </t>
        </is>
      </c>
    </row>
    <row r="27">
      <c r="A27" s="4" t="inlineStr">
        <is>
          <t>Units outstanding</t>
        </is>
      </c>
      <c r="B27" s="5" t="n">
        <v>0</v>
      </c>
      <c r="C27"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rganization - Additional Information (Detail)</t>
        </is>
      </c>
      <c r="B1" s="2" t="inlineStr">
        <is>
          <t>Aug. 13, 2024</t>
        </is>
      </c>
      <c r="C1" s="2" t="inlineStr">
        <is>
          <t>Jul. 16, 2024</t>
        </is>
      </c>
    </row>
    <row r="2">
      <c r="A2" s="3" t="inlineStr">
        <is>
          <t>Collaborative Arrangement and Arrangement Other than Collaborative [Line Items]</t>
        </is>
      </c>
      <c r="B2" s="4" t="inlineStr">
        <is>
          <t xml:space="preserve"> </t>
        </is>
      </c>
      <c r="C2" s="4" t="inlineStr">
        <is>
          <t xml:space="preserve"> </t>
        </is>
      </c>
    </row>
    <row r="3">
      <c r="A3" s="4" t="inlineStr">
        <is>
          <t>Limited Liability Company or Limited Partnership, Business, Formation Date</t>
        </is>
      </c>
      <c r="B3" s="4" t="inlineStr">
        <is>
          <t xml:space="preserve"> </t>
        </is>
      </c>
      <c r="C3" s="4" t="inlineStr">
        <is>
          <t>Jul. 16,  2024</t>
        </is>
      </c>
    </row>
    <row r="4">
      <c r="A4" s="4" t="inlineStr">
        <is>
          <t>BXINFRA Aggregator (CYM) L.P.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Limited Liability Company or Limited Partnership, Business, Formation Date</t>
        </is>
      </c>
      <c r="B6" s="4" t="inlineStr">
        <is>
          <t>Aug. 13,  2024</t>
        </is>
      </c>
      <c r="C6"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15" customWidth="1" min="2" max="2"/>
  </cols>
  <sheetData>
    <row r="1">
      <c r="A1" s="1" t="inlineStr">
        <is>
          <t>Investment in the Aggregator - Additional Information (Detail)</t>
        </is>
      </c>
      <c r="B1" s="2" t="inlineStr">
        <is>
          <t>3 Months Ended</t>
        </is>
      </c>
    </row>
    <row r="2">
      <c r="B2" s="2" t="inlineStr">
        <is>
          <t>Mar. 31, 2025</t>
        </is>
      </c>
    </row>
    <row r="3">
      <c r="A3" s="3" t="inlineStr">
        <is>
          <t>Investment in the Aggregator [Line Items]</t>
        </is>
      </c>
      <c r="B3" s="4" t="inlineStr">
        <is>
          <t xml:space="preserve"> </t>
        </is>
      </c>
    </row>
    <row r="4">
      <c r="A4" s="4" t="inlineStr">
        <is>
          <t>Percentage of interest in the aggregator</t>
        </is>
      </c>
      <c r="B4" s="9" t="n">
        <v>90.3</v>
      </c>
    </row>
    <row r="5">
      <c r="A5" s="4" t="inlineStr">
        <is>
          <t>Maximum [Member]</t>
        </is>
      </c>
      <c r="B5" s="4" t="inlineStr">
        <is>
          <t xml:space="preserve"> </t>
        </is>
      </c>
    </row>
    <row r="6">
      <c r="A6" s="3" t="inlineStr">
        <is>
          <t>Investment in the Aggregator [Line Items]</t>
        </is>
      </c>
      <c r="B6" s="4" t="inlineStr">
        <is>
          <t xml:space="preserve"> </t>
        </is>
      </c>
    </row>
    <row r="7">
      <c r="A7" s="4" t="inlineStr">
        <is>
          <t>Percentage of holding investment of the aggregator</t>
        </is>
      </c>
      <c r="B7" s="7" t="n">
        <v>0.05</v>
      </c>
    </row>
    <row r="8">
      <c r="A8" s="4" t="inlineStr">
        <is>
          <t>Percentage of listing investment of the aggregator</t>
        </is>
      </c>
      <c r="B8" s="7" t="n">
        <v>0.0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2" customWidth="1" min="2" max="2"/>
  </cols>
  <sheetData>
    <row r="1">
      <c r="A1" s="1" t="inlineStr">
        <is>
          <t>Investments and Fair Value Measurement - Summary of Financial Information of Unconsolidated Significant Investments (Detail) - BXINFRA Aggregator (CYM) L.P. [Member] $ in Thousands</t>
        </is>
      </c>
      <c r="B1" s="2" t="inlineStr">
        <is>
          <t>Mar. 31, 2025 USD ($)</t>
        </is>
      </c>
    </row>
    <row r="2">
      <c r="A2" s="3" t="inlineStr">
        <is>
          <t>Assets</t>
        </is>
      </c>
      <c r="B2" s="4" t="inlineStr">
        <is>
          <t xml:space="preserve"> </t>
        </is>
      </c>
    </row>
    <row r="3">
      <c r="A3" s="4" t="inlineStr">
        <is>
          <t>Cash and Cash Equivalents</t>
        </is>
      </c>
      <c r="B3" s="6" t="n">
        <v>127977</v>
      </c>
    </row>
    <row r="4">
      <c r="A4" s="4" t="inlineStr">
        <is>
          <t>Investments</t>
        </is>
      </c>
      <c r="B4" s="5" t="n">
        <v>1845238</v>
      </c>
    </row>
    <row r="5">
      <c r="A5" s="4" t="inlineStr">
        <is>
          <t>Total Assets</t>
        </is>
      </c>
      <c r="B5" s="5" t="n">
        <v>1973215</v>
      </c>
    </row>
    <row r="6">
      <c r="A6" s="3" t="inlineStr">
        <is>
          <t>Liabilities, Fair Value Disclosure [Abstract]</t>
        </is>
      </c>
      <c r="B6" s="4" t="inlineStr">
        <is>
          <t xml:space="preserve"> </t>
        </is>
      </c>
    </row>
    <row r="7">
      <c r="A7" s="4" t="inlineStr">
        <is>
          <t>Derivative Liabilities</t>
        </is>
      </c>
      <c r="B7" s="5" t="n">
        <v>1729</v>
      </c>
    </row>
    <row r="8">
      <c r="A8" s="4" t="inlineStr">
        <is>
          <t>Portfolio Companies [Member]</t>
        </is>
      </c>
      <c r="B8" s="4" t="inlineStr">
        <is>
          <t xml:space="preserve"> </t>
        </is>
      </c>
    </row>
    <row r="9">
      <c r="A9" s="3" t="inlineStr">
        <is>
          <t>Assets</t>
        </is>
      </c>
      <c r="B9" s="4" t="inlineStr">
        <is>
          <t xml:space="preserve"> </t>
        </is>
      </c>
    </row>
    <row r="10">
      <c r="A10" s="4" t="inlineStr">
        <is>
          <t>Investments</t>
        </is>
      </c>
      <c r="B10" s="5" t="n">
        <v>993964</v>
      </c>
    </row>
    <row r="11">
      <c r="A11" s="4" t="inlineStr">
        <is>
          <t>Debt Investments [Member]</t>
        </is>
      </c>
      <c r="B11" s="4" t="inlineStr">
        <is>
          <t xml:space="preserve"> </t>
        </is>
      </c>
    </row>
    <row r="12">
      <c r="A12" s="3" t="inlineStr">
        <is>
          <t>Assets</t>
        </is>
      </c>
      <c r="B12" s="4" t="inlineStr">
        <is>
          <t xml:space="preserve"> </t>
        </is>
      </c>
    </row>
    <row r="13">
      <c r="A13" s="4" t="inlineStr">
        <is>
          <t>Investments</t>
        </is>
      </c>
      <c r="B13" s="5" t="n">
        <v>851274</v>
      </c>
    </row>
    <row r="14">
      <c r="A14" s="4" t="inlineStr">
        <is>
          <t>Level I [Member]</t>
        </is>
      </c>
      <c r="B14" s="4" t="inlineStr">
        <is>
          <t xml:space="preserve"> </t>
        </is>
      </c>
    </row>
    <row r="15">
      <c r="A15" s="3" t="inlineStr">
        <is>
          <t>Assets</t>
        </is>
      </c>
      <c r="B15" s="4" t="inlineStr">
        <is>
          <t xml:space="preserve"> </t>
        </is>
      </c>
    </row>
    <row r="16">
      <c r="A16" s="4" t="inlineStr">
        <is>
          <t>Cash and Cash Equivalents</t>
        </is>
      </c>
      <c r="B16" s="5" t="n">
        <v>127977</v>
      </c>
    </row>
    <row r="17">
      <c r="A17" s="4" t="inlineStr">
        <is>
          <t>Investments</t>
        </is>
      </c>
      <c r="B17" s="5" t="n">
        <v>0</v>
      </c>
    </row>
    <row r="18">
      <c r="A18" s="4" t="inlineStr">
        <is>
          <t>Total Assets</t>
        </is>
      </c>
      <c r="B18" s="5" t="n">
        <v>127977</v>
      </c>
    </row>
    <row r="19">
      <c r="A19" s="3" t="inlineStr">
        <is>
          <t>Liabilities, Fair Value Disclosure [Abstract]</t>
        </is>
      </c>
      <c r="B19" s="4" t="inlineStr">
        <is>
          <t xml:space="preserve"> </t>
        </is>
      </c>
    </row>
    <row r="20">
      <c r="A20" s="4" t="inlineStr">
        <is>
          <t>Derivative Liabilities</t>
        </is>
      </c>
      <c r="B20" s="5" t="n">
        <v>0</v>
      </c>
    </row>
    <row r="21">
      <c r="A21" s="4" t="inlineStr">
        <is>
          <t>Level I [Member] | Portfolio Companies [Member]</t>
        </is>
      </c>
      <c r="B21" s="4" t="inlineStr">
        <is>
          <t xml:space="preserve"> </t>
        </is>
      </c>
    </row>
    <row r="22">
      <c r="A22" s="3" t="inlineStr">
        <is>
          <t>Assets</t>
        </is>
      </c>
      <c r="B22" s="4" t="inlineStr">
        <is>
          <t xml:space="preserve"> </t>
        </is>
      </c>
    </row>
    <row r="23">
      <c r="A23" s="4" t="inlineStr">
        <is>
          <t>Investments</t>
        </is>
      </c>
      <c r="B23" s="5" t="n">
        <v>0</v>
      </c>
    </row>
    <row r="24">
      <c r="A24" s="4" t="inlineStr">
        <is>
          <t>Level I [Member] | Debt Investments [Member]</t>
        </is>
      </c>
      <c r="B24" s="4" t="inlineStr">
        <is>
          <t xml:space="preserve"> </t>
        </is>
      </c>
    </row>
    <row r="25">
      <c r="A25" s="3" t="inlineStr">
        <is>
          <t>Assets</t>
        </is>
      </c>
      <c r="B25" s="4" t="inlineStr">
        <is>
          <t xml:space="preserve"> </t>
        </is>
      </c>
    </row>
    <row r="26">
      <c r="A26" s="4" t="inlineStr">
        <is>
          <t>Investments</t>
        </is>
      </c>
      <c r="B26" s="5" t="n">
        <v>0</v>
      </c>
    </row>
    <row r="27">
      <c r="A27" s="4" t="inlineStr">
        <is>
          <t>Level II [Member]</t>
        </is>
      </c>
      <c r="B27" s="4" t="inlineStr">
        <is>
          <t xml:space="preserve"> </t>
        </is>
      </c>
    </row>
    <row r="28">
      <c r="A28" s="3" t="inlineStr">
        <is>
          <t>Assets</t>
        </is>
      </c>
      <c r="B28" s="4" t="inlineStr">
        <is>
          <t xml:space="preserve"> </t>
        </is>
      </c>
    </row>
    <row r="29">
      <c r="A29" s="4" t="inlineStr">
        <is>
          <t>Cash and Cash Equivalents</t>
        </is>
      </c>
      <c r="B29" s="5" t="n">
        <v>0</v>
      </c>
    </row>
    <row r="30">
      <c r="A30" s="4" t="inlineStr">
        <is>
          <t>Investments</t>
        </is>
      </c>
      <c r="B30" s="5" t="n">
        <v>851274</v>
      </c>
    </row>
    <row r="31">
      <c r="A31" s="4" t="inlineStr">
        <is>
          <t>Total Assets</t>
        </is>
      </c>
      <c r="B31" s="5" t="n">
        <v>851274</v>
      </c>
    </row>
    <row r="32">
      <c r="A32" s="3" t="inlineStr">
        <is>
          <t>Liabilities, Fair Value Disclosure [Abstract]</t>
        </is>
      </c>
      <c r="B32" s="4" t="inlineStr">
        <is>
          <t xml:space="preserve"> </t>
        </is>
      </c>
    </row>
    <row r="33">
      <c r="A33" s="4" t="inlineStr">
        <is>
          <t>Derivative Liabilities</t>
        </is>
      </c>
      <c r="B33" s="5" t="n">
        <v>1729</v>
      </c>
    </row>
    <row r="34">
      <c r="A34" s="4" t="inlineStr">
        <is>
          <t>Level II [Member] | Portfolio Companies [Member]</t>
        </is>
      </c>
      <c r="B34" s="4" t="inlineStr">
        <is>
          <t xml:space="preserve"> </t>
        </is>
      </c>
    </row>
    <row r="35">
      <c r="A35" s="3" t="inlineStr">
        <is>
          <t>Assets</t>
        </is>
      </c>
      <c r="B35" s="4" t="inlineStr">
        <is>
          <t xml:space="preserve"> </t>
        </is>
      </c>
    </row>
    <row r="36">
      <c r="A36" s="4" t="inlineStr">
        <is>
          <t>Investments</t>
        </is>
      </c>
      <c r="B36" s="5" t="n">
        <v>0</v>
      </c>
    </row>
    <row r="37">
      <c r="A37" s="4" t="inlineStr">
        <is>
          <t>Level II [Member] | Debt Investments [Member]</t>
        </is>
      </c>
      <c r="B37" s="4" t="inlineStr">
        <is>
          <t xml:space="preserve"> </t>
        </is>
      </c>
    </row>
    <row r="38">
      <c r="A38" s="3" t="inlineStr">
        <is>
          <t>Assets</t>
        </is>
      </c>
      <c r="B38" s="4" t="inlineStr">
        <is>
          <t xml:space="preserve"> </t>
        </is>
      </c>
    </row>
    <row r="39">
      <c r="A39" s="4" t="inlineStr">
        <is>
          <t>Investments</t>
        </is>
      </c>
      <c r="B39" s="5" t="n">
        <v>851274</v>
      </c>
    </row>
    <row r="40">
      <c r="A40" s="4" t="inlineStr">
        <is>
          <t>Level III [Member]</t>
        </is>
      </c>
      <c r="B40" s="4" t="inlineStr">
        <is>
          <t xml:space="preserve"> </t>
        </is>
      </c>
    </row>
    <row r="41">
      <c r="A41" s="3" t="inlineStr">
        <is>
          <t>Assets</t>
        </is>
      </c>
      <c r="B41" s="4" t="inlineStr">
        <is>
          <t xml:space="preserve"> </t>
        </is>
      </c>
    </row>
    <row r="42">
      <c r="A42" s="4" t="inlineStr">
        <is>
          <t>Cash and Cash Equivalents</t>
        </is>
      </c>
      <c r="B42" s="5" t="n">
        <v>0</v>
      </c>
    </row>
    <row r="43">
      <c r="A43" s="4" t="inlineStr">
        <is>
          <t>Investments</t>
        </is>
      </c>
      <c r="B43" s="5" t="n">
        <v>927774</v>
      </c>
    </row>
    <row r="44">
      <c r="A44" s="4" t="inlineStr">
        <is>
          <t>Total Assets</t>
        </is>
      </c>
      <c r="B44" s="5" t="n">
        <v>927774</v>
      </c>
    </row>
    <row r="45">
      <c r="A45" s="3" t="inlineStr">
        <is>
          <t>Liabilities, Fair Value Disclosure [Abstract]</t>
        </is>
      </c>
      <c r="B45" s="4" t="inlineStr">
        <is>
          <t xml:space="preserve"> </t>
        </is>
      </c>
    </row>
    <row r="46">
      <c r="A46" s="4" t="inlineStr">
        <is>
          <t>Derivative Liabilities</t>
        </is>
      </c>
      <c r="B46" s="5" t="n">
        <v>0</v>
      </c>
    </row>
    <row r="47">
      <c r="A47" s="4" t="inlineStr">
        <is>
          <t>Level III [Member] | Portfolio Companies [Member]</t>
        </is>
      </c>
      <c r="B47" s="4" t="inlineStr">
        <is>
          <t xml:space="preserve"> </t>
        </is>
      </c>
    </row>
    <row r="48">
      <c r="A48" s="3" t="inlineStr">
        <is>
          <t>Assets</t>
        </is>
      </c>
      <c r="B48" s="4" t="inlineStr">
        <is>
          <t xml:space="preserve"> </t>
        </is>
      </c>
    </row>
    <row r="49">
      <c r="A49" s="4" t="inlineStr">
        <is>
          <t>Investments</t>
        </is>
      </c>
      <c r="B49" s="5" t="n">
        <v>927774</v>
      </c>
    </row>
    <row r="50">
      <c r="A50" s="4" t="inlineStr">
        <is>
          <t>Level III [Member] | Debt Investments [Member]</t>
        </is>
      </c>
      <c r="B50" s="4" t="inlineStr">
        <is>
          <t xml:space="preserve"> </t>
        </is>
      </c>
    </row>
    <row r="51">
      <c r="A51" s="3" t="inlineStr">
        <is>
          <t>Assets</t>
        </is>
      </c>
      <c r="B51" s="4" t="inlineStr">
        <is>
          <t xml:space="preserve"> </t>
        </is>
      </c>
    </row>
    <row r="52">
      <c r="A52" s="4" t="inlineStr">
        <is>
          <t>Investments</t>
        </is>
      </c>
      <c r="B52" s="5" t="n">
        <v>0</v>
      </c>
    </row>
    <row r="53">
      <c r="A53" s="4" t="inlineStr">
        <is>
          <t>NAV [Member]</t>
        </is>
      </c>
      <c r="B53" s="4" t="inlineStr">
        <is>
          <t xml:space="preserve"> </t>
        </is>
      </c>
    </row>
    <row r="54">
      <c r="A54" s="3" t="inlineStr">
        <is>
          <t>Assets</t>
        </is>
      </c>
      <c r="B54" s="4" t="inlineStr">
        <is>
          <t xml:space="preserve"> </t>
        </is>
      </c>
    </row>
    <row r="55">
      <c r="A55" s="4" t="inlineStr">
        <is>
          <t>Cash and Cash Equivalents</t>
        </is>
      </c>
      <c r="B55" s="5" t="n">
        <v>0</v>
      </c>
    </row>
    <row r="56">
      <c r="A56" s="4" t="inlineStr">
        <is>
          <t>Investments</t>
        </is>
      </c>
      <c r="B56" s="5" t="n">
        <v>66190</v>
      </c>
    </row>
    <row r="57">
      <c r="A57" s="4" t="inlineStr">
        <is>
          <t>Total Assets</t>
        </is>
      </c>
      <c r="B57" s="5" t="n">
        <v>66190</v>
      </c>
    </row>
    <row r="58">
      <c r="A58" s="3" t="inlineStr">
        <is>
          <t>Liabilities, Fair Value Disclosure [Abstract]</t>
        </is>
      </c>
      <c r="B58" s="4" t="inlineStr">
        <is>
          <t xml:space="preserve"> </t>
        </is>
      </c>
    </row>
    <row r="59">
      <c r="A59" s="4" t="inlineStr">
        <is>
          <t>Derivative Liabilities</t>
        </is>
      </c>
      <c r="B59" s="5" t="n">
        <v>0</v>
      </c>
    </row>
    <row r="60">
      <c r="A60" s="4" t="inlineStr">
        <is>
          <t>NAV [Member] | Portfolio Companies [Member]</t>
        </is>
      </c>
      <c r="B60" s="4" t="inlineStr">
        <is>
          <t xml:space="preserve"> </t>
        </is>
      </c>
    </row>
    <row r="61">
      <c r="A61" s="3" t="inlineStr">
        <is>
          <t>Assets</t>
        </is>
      </c>
      <c r="B61" s="4" t="inlineStr">
        <is>
          <t xml:space="preserve"> </t>
        </is>
      </c>
    </row>
    <row r="62">
      <c r="A62" s="4" t="inlineStr">
        <is>
          <t>Investments</t>
        </is>
      </c>
      <c r="B62" s="5" t="n">
        <v>66190</v>
      </c>
    </row>
    <row r="63">
      <c r="A63" s="4" t="inlineStr">
        <is>
          <t>NAV [Member] | Debt Investments [Member]</t>
        </is>
      </c>
      <c r="B63" s="4" t="inlineStr">
        <is>
          <t xml:space="preserve"> </t>
        </is>
      </c>
    </row>
    <row r="64">
      <c r="A64" s="3" t="inlineStr">
        <is>
          <t>Assets</t>
        </is>
      </c>
      <c r="B64" s="4" t="inlineStr">
        <is>
          <t xml:space="preserve"> </t>
        </is>
      </c>
    </row>
    <row r="65">
      <c r="A65" s="4" t="inlineStr">
        <is>
          <t>Investments</t>
        </is>
      </c>
      <c r="B65"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Investments and Fair Value Measurement - Summary of Fair Value Measurement Inputs and Valuation Techniques (Detail) $ in Thousands</t>
        </is>
      </c>
      <c r="B1" s="2" t="inlineStr">
        <is>
          <t>3 Months Ended</t>
        </is>
      </c>
    </row>
    <row r="2">
      <c r="B2" s="2" t="inlineStr">
        <is>
          <t>Mar. 31, 2025 USD ($)</t>
        </is>
      </c>
      <c r="C2" s="2" t="inlineStr">
        <is>
          <t>Dec. 31, 2024 USD ($)</t>
        </is>
      </c>
    </row>
    <row r="3">
      <c r="A3" s="3" t="inlineStr">
        <is>
          <t>Fair Value Measurement Inputs and Valuation Techniques [Line Items]</t>
        </is>
      </c>
      <c r="B3" s="4" t="inlineStr">
        <is>
          <t xml:space="preserve"> </t>
        </is>
      </c>
      <c r="C3" s="4" t="inlineStr">
        <is>
          <t xml:space="preserve"> </t>
        </is>
      </c>
    </row>
    <row r="4">
      <c r="A4" s="4" t="inlineStr">
        <is>
          <t>Fair Value</t>
        </is>
      </c>
      <c r="B4" s="6" t="n">
        <v>1507859</v>
      </c>
      <c r="C4" s="6" t="n">
        <v>0</v>
      </c>
    </row>
    <row r="5">
      <c r="A5" s="4" t="inlineStr">
        <is>
          <t>BXINFRA Aggregator (CYM) L.P.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t>
        </is>
      </c>
      <c r="B7" s="5" t="n">
        <v>1319828</v>
      </c>
      <c r="C7" s="6" t="n">
        <v>0</v>
      </c>
    </row>
    <row r="8">
      <c r="A8" s="4" t="inlineStr">
        <is>
          <t>Total Assets</t>
        </is>
      </c>
      <c r="B8" s="5" t="n">
        <v>1973215</v>
      </c>
      <c r="C8" s="4" t="inlineStr">
        <is>
          <t xml:space="preserve"> </t>
        </is>
      </c>
    </row>
    <row r="9">
      <c r="A9" s="4" t="inlineStr">
        <is>
          <t>Maximum [Member] | BXINFRA Aggregator (CYM) L.P.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Fair Value</t>
        </is>
      </c>
      <c r="B11" s="6" t="n">
        <v>0</v>
      </c>
      <c r="C11" s="4" t="inlineStr">
        <is>
          <t xml:space="preserve"> </t>
        </is>
      </c>
    </row>
    <row r="12">
      <c r="A12" s="4" t="inlineStr">
        <is>
          <t>Equity Investments [Member] | Measurement Input WACC [Member] | Valuation Technique, Discounted Cash Flow [Member] | BXINFRA Aggregator (CYM) L.P.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Valuation Techniques</t>
        </is>
      </c>
      <c r="B14" s="4" t="inlineStr">
        <is>
          <t>Discounted Cash Flows</t>
        </is>
      </c>
      <c r="C14" s="4" t="inlineStr">
        <is>
          <t xml:space="preserve"> </t>
        </is>
      </c>
    </row>
    <row r="15">
      <c r="A15" s="4" t="inlineStr">
        <is>
          <t>Unobservable Inputs</t>
        </is>
      </c>
      <c r="B15" s="4" t="inlineStr">
        <is>
          <t>WACC</t>
        </is>
      </c>
      <c r="C15" s="4" t="inlineStr">
        <is>
          <t xml:space="preserve"> </t>
        </is>
      </c>
    </row>
    <row r="16">
      <c r="A16" s="4" t="inlineStr">
        <is>
          <t>Equity Investments [Member] | Measurement Input WACC [Member] | Valuation Technique, Discounted Cash Flow [Member] | Minimum [Member]</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Measurement Input</t>
        </is>
      </c>
      <c r="B18" s="10" t="n">
        <v>0.113</v>
      </c>
      <c r="C18" s="4" t="inlineStr">
        <is>
          <t xml:space="preserve"> </t>
        </is>
      </c>
    </row>
    <row r="19">
      <c r="A19" s="4" t="inlineStr">
        <is>
          <t>Equity Investments [Member] | Measurement Input WACC [Member] | Valuation Technique, Discounted Cash Flow [Member] | Maximum [Member]</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Measurement Input</t>
        </is>
      </c>
      <c r="B21" s="10" t="n">
        <v>0.118</v>
      </c>
      <c r="C21" s="4" t="inlineStr">
        <is>
          <t xml:space="preserve"> </t>
        </is>
      </c>
    </row>
    <row r="22">
      <c r="A22" s="4" t="inlineStr">
        <is>
          <t>Equity Investments [Member] | Measurement Input WACC [Member] | Valuation Technique, Discounted Cash Flow [Member] | Weighted Average [Member]</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Measurement Input</t>
        </is>
      </c>
      <c r="B24" s="10" t="n">
        <v>0.115</v>
      </c>
      <c r="C24" s="4" t="inlineStr">
        <is>
          <t xml:space="preserve"> </t>
        </is>
      </c>
    </row>
    <row r="25">
      <c r="A25" s="4" t="inlineStr">
        <is>
          <t>Equity Investments [Member] | Measurement Input Exit Multiple [Member] | Valuation Technique, Discounted Cash Flow [Member] | BXINFRA Aggregator (CYM) L.P. [Member]</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Unobservable Inputs</t>
        </is>
      </c>
      <c r="B27" s="4" t="inlineStr">
        <is>
          <t>Exit Multiple</t>
        </is>
      </c>
      <c r="C27" s="4" t="inlineStr">
        <is>
          <t xml:space="preserve"> </t>
        </is>
      </c>
    </row>
    <row r="28">
      <c r="A28" s="4" t="inlineStr">
        <is>
          <t>Equity Investments [Member] | Measurement Input Exit Multiple [Member] | Valuation Technique, Discounted Cash Flow [Member] | Minimum [Member]</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Measurement Input</t>
        </is>
      </c>
      <c r="B30" s="10" t="n">
        <v>0.175</v>
      </c>
      <c r="C30" s="4" t="inlineStr">
        <is>
          <t xml:space="preserve"> </t>
        </is>
      </c>
    </row>
    <row r="31">
      <c r="A31" s="4" t="inlineStr">
        <is>
          <t>Equity Investments [Member] | Measurement Input Exit Multiple [Member] | Valuation Technique, Discounted Cash Flow [Member] | Maximum [Member]</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Measurement Input</t>
        </is>
      </c>
      <c r="B33" s="10" t="n">
        <v>0.204</v>
      </c>
      <c r="C33" s="4" t="inlineStr">
        <is>
          <t xml:space="preserve"> </t>
        </is>
      </c>
    </row>
    <row r="34">
      <c r="A34" s="4" t="inlineStr">
        <is>
          <t>Equity Investments [Member] | Measurement Input Exit Multiple [Member] | Valuation Technique, Discounted Cash Flow [Member] | Weighted Average [Member]</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Measurement Input</t>
        </is>
      </c>
      <c r="B36" s="10" t="n">
        <v>0.184</v>
      </c>
      <c r="C36" s="4" t="inlineStr">
        <is>
          <t xml:space="preserve"> </t>
        </is>
      </c>
    </row>
    <row r="37">
      <c r="A37" s="4" t="inlineStr">
        <is>
          <t>Equity Investments [Member] | Lower Impact [Member] | Measurement Input WACC [Member] | Valuation Technique, Discounted Cash Flow [Member] | BXINFRA Aggregator (CYM) L.P. [Member]</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Impact to Valuation from an Increase in Input</t>
        </is>
      </c>
      <c r="B39" s="4" t="inlineStr">
        <is>
          <t>Lower</t>
        </is>
      </c>
      <c r="C39" s="4" t="inlineStr">
        <is>
          <t xml:space="preserve"> </t>
        </is>
      </c>
    </row>
    <row r="40">
      <c r="A40" s="4" t="inlineStr">
        <is>
          <t>Equity Investments [Member] | Higher Impact [Member] | Measurement Input Exit Multiple [Member] | Valuation Technique, Discounted Cash Flow [Member] | BXINFRA Aggregator (CYM) L.P. [Member]</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Impact to Valuation from an Increase in Input</t>
        </is>
      </c>
      <c r="B42" s="4" t="inlineStr">
        <is>
          <t>Higher</t>
        </is>
      </c>
      <c r="C42" s="4" t="inlineStr">
        <is>
          <t xml:space="preserve"> </t>
        </is>
      </c>
    </row>
    <row r="43">
      <c r="A43" s="4" t="inlineStr">
        <is>
          <t>Investments in Affiliated Investee Funds [Member] | Measurement Input WACC [Member] | BXINFRA Aggregator (CYM) L.P. [Member]</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Valuation Techniques</t>
        </is>
      </c>
      <c r="B45" s="4" t="inlineStr">
        <is>
          <t>Discounted Cash Flows</t>
        </is>
      </c>
      <c r="C45" s="4" t="inlineStr">
        <is>
          <t xml:space="preserve"> </t>
        </is>
      </c>
    </row>
    <row r="46">
      <c r="A46" s="4" t="inlineStr">
        <is>
          <t>Investments in Affiliated Investee Funds [Member] | Measurement Input WACC [Member] | Valuation Technique, Discounted Cash Flow [Member] | BXINFRA Aggregator (CYM) L.P. [Member]</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Unobservable Inputs</t>
        </is>
      </c>
      <c r="B48" s="4" t="inlineStr">
        <is>
          <t>WACC</t>
        </is>
      </c>
      <c r="C48" s="4" t="inlineStr">
        <is>
          <t xml:space="preserve"> </t>
        </is>
      </c>
    </row>
    <row r="49">
      <c r="A49" s="4" t="inlineStr">
        <is>
          <t>Investments in Affiliated Investee Funds [Member] | Measurement Input WACC [Member] | Valuation Technique, Discounted Cash Flow [Member] | Minimum [Member]</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Measurement Input</t>
        </is>
      </c>
      <c r="B51" s="10" t="n">
        <v>0.061</v>
      </c>
      <c r="C51" s="4" t="inlineStr">
        <is>
          <t xml:space="preserve"> </t>
        </is>
      </c>
    </row>
    <row r="52">
      <c r="A52" s="4" t="inlineStr">
        <is>
          <t>Investments in Affiliated Investee Funds [Member] | Measurement Input WACC [Member] | Valuation Technique, Discounted Cash Flow [Member] | Maximum [Member]</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Measurement Input</t>
        </is>
      </c>
      <c r="B54" s="11" t="n">
        <v>0.13</v>
      </c>
      <c r="C54" s="4" t="inlineStr">
        <is>
          <t xml:space="preserve"> </t>
        </is>
      </c>
    </row>
    <row r="55">
      <c r="A55" s="4" t="inlineStr">
        <is>
          <t>Investments in Affiliated Investee Funds [Member] | Measurement Input WACC [Member] | Valuation Technique, Discounted Cash Flow [Member] | Weighted Average [Member]</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Measurement Input</t>
        </is>
      </c>
      <c r="B57" s="10" t="n">
        <v>0.102</v>
      </c>
      <c r="C57" s="4" t="inlineStr">
        <is>
          <t xml:space="preserve"> </t>
        </is>
      </c>
    </row>
    <row r="58">
      <c r="A58" s="4" t="inlineStr">
        <is>
          <t>Investments in Affiliated Investee Funds [Member] | Measurement Input Exit Capitalization [Member] | Valuation Technique, Discounted Cash Flow [Member] | BXINFRA Aggregator (CYM) L.P. [Member]</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Unobservable Inputs</t>
        </is>
      </c>
      <c r="B60" s="4" t="inlineStr">
        <is>
          <t>Exit Capitalization Rate</t>
        </is>
      </c>
      <c r="C60" s="4" t="inlineStr">
        <is>
          <t xml:space="preserve"> </t>
        </is>
      </c>
    </row>
    <row r="61">
      <c r="A61" s="4" t="inlineStr">
        <is>
          <t>Investments in Affiliated Investee Funds [Member] | Measurement Input Exit Capitalization [Member] | Valuation Technique, Discounted Cash Flow [Member] | Minimum [Member]</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Measurement Input</t>
        </is>
      </c>
      <c r="B63" s="10" t="n">
        <v>0.046</v>
      </c>
      <c r="C63" s="4" t="inlineStr">
        <is>
          <t xml:space="preserve"> </t>
        </is>
      </c>
    </row>
    <row r="64">
      <c r="A64" s="4" t="inlineStr">
        <is>
          <t>Investments in Affiliated Investee Funds [Member] | Measurement Input Exit Capitalization [Member] | Valuation Technique, Discounted Cash Flow [Member] | Maximum [Member]</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Measurement Input</t>
        </is>
      </c>
      <c r="B66" s="10" t="n">
        <v>0.074</v>
      </c>
      <c r="C66" s="4" t="inlineStr">
        <is>
          <t xml:space="preserve"> </t>
        </is>
      </c>
    </row>
    <row r="67">
      <c r="A67" s="4" t="inlineStr">
        <is>
          <t>Investments in Affiliated Investee Funds [Member] | Measurement Input Exit Capitalization [Member] | Valuation Technique, Discounted Cash Flow [Member] | Weighted Average [Member]</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Measurement Input</t>
        </is>
      </c>
      <c r="B69" s="10" t="n">
        <v>0.061</v>
      </c>
      <c r="C69" s="4" t="inlineStr">
        <is>
          <t xml:space="preserve"> </t>
        </is>
      </c>
    </row>
    <row r="70">
      <c r="A70" s="4" t="inlineStr">
        <is>
          <t>Investments in Affiliated Investee Funds [Member] | Measurement Input Rate Exit Multiple [Member] | Valuation Technique, Discounted Cash Flow [Member] | BXINFRA Aggregator (CYM) L.P. [Member]</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Unobservable Inputs</t>
        </is>
      </c>
      <c r="B72" s="4" t="inlineStr">
        <is>
          <t>Exit Multiple</t>
        </is>
      </c>
      <c r="C72" s="4" t="inlineStr">
        <is>
          <t xml:space="preserve"> </t>
        </is>
      </c>
    </row>
    <row r="73">
      <c r="A73" s="4" t="inlineStr">
        <is>
          <t>Investments in Affiliated Investee Funds [Member] | Measurement Input Rate Exit Multiple [Member] | Valuation Technique, Discounted Cash Flow [Member] | Minimum [Member]</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Measurement Input</t>
        </is>
      </c>
      <c r="B75" s="10" t="n">
        <v>0.017</v>
      </c>
      <c r="C75" s="4" t="inlineStr">
        <is>
          <t xml:space="preserve"> </t>
        </is>
      </c>
    </row>
    <row r="76">
      <c r="A76" s="4" t="inlineStr">
        <is>
          <t>Investments in Affiliated Investee Funds [Member] | Measurement Input Rate Exit Multiple [Member] | Valuation Technique, Discounted Cash Flow [Member] | Maximum [Member]</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Measurement Input</t>
        </is>
      </c>
      <c r="B78" s="11" t="n">
        <v>0.22</v>
      </c>
      <c r="C78" s="4" t="inlineStr">
        <is>
          <t xml:space="preserve"> </t>
        </is>
      </c>
    </row>
    <row r="79">
      <c r="A79" s="4" t="inlineStr">
        <is>
          <t>Investments in Affiliated Investee Funds [Member] | Measurement Input Rate Exit Multiple [Member] | Valuation Technique, Discounted Cash Flow [Member] | Weighted Average [Member]</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Measurement Input</t>
        </is>
      </c>
      <c r="B81" s="10" t="n">
        <v>0.158</v>
      </c>
      <c r="C81" s="4" t="inlineStr">
        <is>
          <t xml:space="preserve"> </t>
        </is>
      </c>
    </row>
    <row r="82">
      <c r="A82" s="4" t="inlineStr">
        <is>
          <t>Investments in Affiliated Investee Funds [Member] | Lower Impact [Member] | Measurement Input WACC [Member] | Valuation Technique, Discounted Cash Flow [Member]</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Impact to Valuation from an Increase in Input</t>
        </is>
      </c>
      <c r="B84" s="4" t="inlineStr">
        <is>
          <t>Lower</t>
        </is>
      </c>
      <c r="C84" s="4" t="inlineStr">
        <is>
          <t xml:space="preserve"> </t>
        </is>
      </c>
    </row>
    <row r="85">
      <c r="A85" s="4" t="inlineStr">
        <is>
          <t>Investments in Affiliated Investee Funds [Member] | Lower Impact [Member] | Measurement Input Exit Capitalization [Member] | Valuation Technique, Discounted Cash Flow [Member]</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Impact to Valuation from an Increase in Input</t>
        </is>
      </c>
      <c r="B87" s="4" t="inlineStr">
        <is>
          <t>Lower</t>
        </is>
      </c>
      <c r="C87" s="4" t="inlineStr">
        <is>
          <t xml:space="preserve"> </t>
        </is>
      </c>
    </row>
    <row r="88">
      <c r="A88" s="4" t="inlineStr">
        <is>
          <t>Investments in Affiliated Investee Funds [Member] | Higher Impact [Member] | Measurement Input Rate Exit Multiple [Member] | Valuation Technique, Discounted Cash Flow [Member]</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Impact to Valuation from an Increase in Input</t>
        </is>
      </c>
      <c r="B90" s="4" t="inlineStr">
        <is>
          <t>Higher</t>
        </is>
      </c>
      <c r="C90" s="4" t="inlineStr">
        <is>
          <t xml:space="preserve"> </t>
        </is>
      </c>
    </row>
    <row r="91">
      <c r="A91" s="4" t="inlineStr">
        <is>
          <t>Fair Value, Inputs, Level 3 [Member] | BXINFRA Aggregator (CYM) L.P. [Member]</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Fair Value</t>
        </is>
      </c>
      <c r="B93" s="6" t="n">
        <v>468554</v>
      </c>
      <c r="C93" s="4" t="inlineStr">
        <is>
          <t xml:space="preserve"> </t>
        </is>
      </c>
    </row>
    <row r="94">
      <c r="A94" s="4" t="inlineStr">
        <is>
          <t>Total Assets</t>
        </is>
      </c>
      <c r="B94" s="5" t="n">
        <v>927774</v>
      </c>
      <c r="C94" s="4" t="inlineStr">
        <is>
          <t xml:space="preserve"> </t>
        </is>
      </c>
    </row>
    <row r="95">
      <c r="A95" s="4" t="inlineStr">
        <is>
          <t>Fair Value, Inputs, Level 3 [Member] | Valuation Technique Third Party Pricing [Member] | BXINFRA Aggregator (CYM) L.P. [Member]</t>
        </is>
      </c>
      <c r="B95" s="4" t="inlineStr">
        <is>
          <t xml:space="preserve"> </t>
        </is>
      </c>
      <c r="C95" s="4" t="inlineStr">
        <is>
          <t xml:space="preserve"> </t>
        </is>
      </c>
    </row>
    <row r="96">
      <c r="A96" s="3" t="inlineStr">
        <is>
          <t>Fair Value Measurement Inputs and Valuation Techniques [Line Items]</t>
        </is>
      </c>
      <c r="B96" s="4" t="inlineStr">
        <is>
          <t xml:space="preserve"> </t>
        </is>
      </c>
      <c r="C96" s="4" t="inlineStr">
        <is>
          <t xml:space="preserve"> </t>
        </is>
      </c>
    </row>
    <row r="97">
      <c r="A97" s="4" t="inlineStr">
        <is>
          <t>Investments in Affiliated Investee Funds</t>
        </is>
      </c>
      <c r="B97" s="5" t="n">
        <v>459220</v>
      </c>
      <c r="C97" s="4" t="inlineStr">
        <is>
          <t xml:space="preserve"> </t>
        </is>
      </c>
    </row>
    <row r="98">
      <c r="A98" s="4" t="inlineStr">
        <is>
          <t>Fair Value, Inputs, Level 3 [Member] | Portfolio Companies [Member] | Measurement Input WACC [Member] | Valuation Technique, Discounted Cash Flow [Member] | BXINFRA Aggregator (CYM) L.P. [Member]</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Fair Value</t>
        </is>
      </c>
      <c r="B100" s="6" t="n">
        <v>468554</v>
      </c>
      <c r="C10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Investments and Fair Value Measurement - Summary of Fair Value Assets Measured on Recurring Basis Unobservable Input Reconciliation (Detail) - BXINFRA Aggregator (CYM) L.P. [Member] $ in Thousands</t>
        </is>
      </c>
      <c r="B1" s="2" t="inlineStr">
        <is>
          <t>3 Months Ended</t>
        </is>
      </c>
    </row>
    <row r="2">
      <c r="B2" s="2" t="inlineStr">
        <is>
          <t>Mar. 31, 2025 USD ($)</t>
        </is>
      </c>
    </row>
    <row r="3">
      <c r="A3" s="3" t="inlineStr">
        <is>
          <t>Fair Value, Assets Measured on Recurring Basis, Unobservable Input Reconciliation [Line Items]</t>
        </is>
      </c>
      <c r="B3" s="4" t="inlineStr">
        <is>
          <t xml:space="preserve"> </t>
        </is>
      </c>
    </row>
    <row r="4">
      <c r="A4" s="4" t="inlineStr">
        <is>
          <t>Balance, Beginning of Period</t>
        </is>
      </c>
      <c r="B4" s="6" t="n">
        <v>0</v>
      </c>
    </row>
    <row r="5">
      <c r="A5" s="4" t="inlineStr">
        <is>
          <t>Purchases</t>
        </is>
      </c>
      <c r="B5" s="5" t="n">
        <v>913037</v>
      </c>
    </row>
    <row r="6">
      <c r="A6" s="4" t="inlineStr">
        <is>
          <t>Sales and Proceeds from Investments</t>
        </is>
      </c>
      <c r="B6" s="5" t="n">
        <v>-5111</v>
      </c>
    </row>
    <row r="7">
      <c r="A7" s="4" t="inlineStr">
        <is>
          <t>Net Change in Unrealized Gain (Loss) on Investments</t>
        </is>
      </c>
      <c r="B7" s="5" t="n">
        <v>19848</v>
      </c>
    </row>
    <row r="8">
      <c r="A8" s="4" t="inlineStr">
        <is>
          <t>Balance, End of Period</t>
        </is>
      </c>
      <c r="B8" s="5" t="n">
        <v>927774</v>
      </c>
    </row>
    <row r="9">
      <c r="A9" s="4" t="inlineStr">
        <is>
          <t>Changes in Unrealized Gain (Loss) Included in Earnings Related to Financial Assets Still Held at the Reporting Date</t>
        </is>
      </c>
      <c r="B9" s="5" t="n">
        <v>19848</v>
      </c>
    </row>
    <row r="10">
      <c r="A10" s="4" t="inlineStr">
        <is>
          <t>Affiliated Investee [Member]</t>
        </is>
      </c>
      <c r="B10" s="4" t="inlineStr">
        <is>
          <t xml:space="preserve"> </t>
        </is>
      </c>
    </row>
    <row r="11">
      <c r="A11" s="3" t="inlineStr">
        <is>
          <t>Fair Value, Assets Measured on Recurring Basis, Unobservable Input Reconciliation [Line Items]</t>
        </is>
      </c>
      <c r="B11" s="4" t="inlineStr">
        <is>
          <t xml:space="preserve"> </t>
        </is>
      </c>
    </row>
    <row r="12">
      <c r="A12" s="4" t="inlineStr">
        <is>
          <t>Balance, Beginning of Period</t>
        </is>
      </c>
      <c r="B12" s="5" t="n">
        <v>0</v>
      </c>
    </row>
    <row r="13">
      <c r="A13" s="4" t="inlineStr">
        <is>
          <t>Purchases</t>
        </is>
      </c>
      <c r="B13" s="5" t="n">
        <v>913037</v>
      </c>
    </row>
    <row r="14">
      <c r="A14" s="4" t="inlineStr">
        <is>
          <t>Sales and Proceeds from Investments</t>
        </is>
      </c>
      <c r="B14" s="5" t="n">
        <v>-5111</v>
      </c>
    </row>
    <row r="15">
      <c r="A15" s="4" t="inlineStr">
        <is>
          <t>Net Change in Unrealized Gain (Loss) on Investments</t>
        </is>
      </c>
      <c r="B15" s="5" t="n">
        <v>19848</v>
      </c>
    </row>
    <row r="16">
      <c r="A16" s="4" t="inlineStr">
        <is>
          <t>Balance, End of Period</t>
        </is>
      </c>
      <c r="B16" s="5" t="n">
        <v>927774</v>
      </c>
    </row>
    <row r="17">
      <c r="A17" s="4" t="inlineStr">
        <is>
          <t>Changes in Unrealized Gain (Loss) Included in Earnings Related to Financial Assets Still Held at the Reporting Date</t>
        </is>
      </c>
      <c r="B17" s="6" t="n">
        <v>1984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vestments and Fair Value Measurement - Summary of Tabular Form Of Fair Value Of Investments In Affiliates And Unfunded Commitment (Detail) - BXINFRA Aggregator (CYM) L.P. [Member] $ in Thousands</t>
        </is>
      </c>
      <c r="B1" s="2" t="inlineStr">
        <is>
          <t>Mar. 31, 2025 USD ($)</t>
        </is>
      </c>
    </row>
    <row r="2">
      <c r="A2" s="3" t="inlineStr">
        <is>
          <t>Fair Value, Assets Measured on Recurring Basis, Unobservable Input Reconciliation [Line Items]</t>
        </is>
      </c>
      <c r="B2" s="4" t="inlineStr">
        <is>
          <t xml:space="preserve"> </t>
        </is>
      </c>
    </row>
    <row r="3">
      <c r="A3" s="4" t="inlineStr">
        <is>
          <t>Unfunded Commitment</t>
        </is>
      </c>
      <c r="B3" s="6" t="n">
        <v>11550</v>
      </c>
    </row>
    <row r="4">
      <c r="A4" s="4" t="inlineStr">
        <is>
          <t>Fair Value</t>
        </is>
      </c>
      <c r="B4" s="6" t="n">
        <v>6619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s and Fair Value Measurement - Additional Information (Detail)</t>
        </is>
      </c>
      <c r="B1" s="2" t="inlineStr">
        <is>
          <t>3 Months Ended</t>
        </is>
      </c>
    </row>
    <row r="2">
      <c r="B2" s="2" t="inlineStr">
        <is>
          <t>Mar. 31, 2025 USD ($)</t>
        </is>
      </c>
    </row>
    <row r="3">
      <c r="A3" s="4" t="inlineStr">
        <is>
          <t>BXINFRA Aggregator (CYM) L.P. [Member]</t>
        </is>
      </c>
      <c r="B3" s="4" t="inlineStr">
        <is>
          <t xml:space="preserve"> </t>
        </is>
      </c>
    </row>
    <row r="4">
      <c r="A4" s="3" t="inlineStr">
        <is>
          <t>Fair Value, Assets Measured on Recurring Basis, Unobservable Input Reconciliation [Line Items]</t>
        </is>
      </c>
      <c r="B4" s="4" t="inlineStr">
        <is>
          <t xml:space="preserve"> </t>
        </is>
      </c>
    </row>
    <row r="5">
      <c r="A5" s="4" t="inlineStr">
        <is>
          <t>Realized Unrealized Gain Loss On Investments</t>
        </is>
      </c>
      <c r="B5" s="6" t="n">
        <v>147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the Aggregate Notional Amount and Fair Value of the Derivative Financial Instruments (Detail) - BXINFRA Aggregator (CYM) L.P. [Member]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Derivative liability, Fair value</t>
        </is>
      </c>
      <c r="B3" s="6" t="n">
        <v>1729</v>
      </c>
      <c r="C3" s="6" t="n">
        <v>0</v>
      </c>
    </row>
    <row r="4">
      <c r="A4" s="4" t="inlineStr">
        <is>
          <t>Foreign Currency Contracts [Member] | JPY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liability, Fair value</t>
        </is>
      </c>
      <c r="B6" s="5" t="n">
        <v>883</v>
      </c>
      <c r="C6" s="5" t="n">
        <v>0</v>
      </c>
    </row>
    <row r="7">
      <c r="A7" s="4" t="inlineStr">
        <is>
          <t>Foreign Currency Contracts [Member] | JPY [Member] | Notional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liability, Notional</t>
        </is>
      </c>
      <c r="B9" s="5" t="n">
        <v>3340000</v>
      </c>
      <c r="C9" s="5" t="n">
        <v>0</v>
      </c>
    </row>
    <row r="10">
      <c r="A10" s="4" t="inlineStr">
        <is>
          <t>Foreign Currency Contracts [Member] | SGD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liability, Fair value</t>
        </is>
      </c>
      <c r="B12" s="5" t="n">
        <v>20</v>
      </c>
      <c r="C12" s="5" t="n">
        <v>0</v>
      </c>
    </row>
    <row r="13">
      <c r="A13" s="4" t="inlineStr">
        <is>
          <t>Foreign Currency Contracts [Member] | SGD [Member] | Notional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liability, Notional</t>
        </is>
      </c>
      <c r="B15" s="5" t="n">
        <v>30105</v>
      </c>
      <c r="C15" s="5" t="n">
        <v>0</v>
      </c>
    </row>
    <row r="16">
      <c r="A16" s="4" t="inlineStr">
        <is>
          <t>Foreign Currency Contracts [Member] | AUD [Membe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liability, Fair value</t>
        </is>
      </c>
      <c r="B18" s="5" t="n">
        <v>790</v>
      </c>
      <c r="C18" s="5" t="n">
        <v>0</v>
      </c>
    </row>
    <row r="19">
      <c r="A19" s="4" t="inlineStr">
        <is>
          <t>Foreign Currency Contracts [Member] | AUD [Member] | Notional [Member]</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liability, Notional</t>
        </is>
      </c>
      <c r="B21" s="5" t="n">
        <v>198375</v>
      </c>
      <c r="C21" s="5" t="n">
        <v>0</v>
      </c>
    </row>
    <row r="22">
      <c r="A22" s="4" t="inlineStr">
        <is>
          <t>Foreign Currency Contracts [Member] | EUR [Member]</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Derivative liability, Fair value</t>
        </is>
      </c>
      <c r="B24" s="5" t="n">
        <v>36</v>
      </c>
      <c r="C24" s="5" t="n">
        <v>0</v>
      </c>
    </row>
    <row r="25">
      <c r="A25" s="4" t="inlineStr">
        <is>
          <t>Foreign Currency Contracts [Member] | EUR [Member] | Notional [Member]</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Derivative liability, Notional</t>
        </is>
      </c>
      <c r="B27" s="6" t="n">
        <v>40624</v>
      </c>
      <c r="C27"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Summary of the Impact to the Condensed Consolidated Statements of Operations from Derivative Financial Instruments (Detail) $ in Thousands</t>
        </is>
      </c>
      <c r="B1" s="2" t="inlineStr">
        <is>
          <t>3 Months Ended</t>
        </is>
      </c>
    </row>
    <row r="2">
      <c r="B2" s="2" t="inlineStr">
        <is>
          <t>Mar. 31, 2025 USD ($)</t>
        </is>
      </c>
    </row>
    <row r="3">
      <c r="A3" s="4" t="inlineStr">
        <is>
          <t>Foreign Currency Contracts [Member] | BXINFRA Aggregator (CYM) L.P. [Member]</t>
        </is>
      </c>
      <c r="B3" s="4" t="inlineStr">
        <is>
          <t xml:space="preserve"> </t>
        </is>
      </c>
    </row>
    <row r="4">
      <c r="A4" s="3" t="inlineStr">
        <is>
          <t>Net Change in Unrealized Gain (Loss)</t>
        </is>
      </c>
      <c r="B4" s="4" t="inlineStr">
        <is>
          <t xml:space="preserve"> </t>
        </is>
      </c>
    </row>
    <row r="5">
      <c r="A5" s="4" t="inlineStr">
        <is>
          <t>Derivative Instruments</t>
        </is>
      </c>
      <c r="B5" s="6" t="n">
        <v>-172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Line of Credit Agreement - Additional Information (Detail) $ in Millions</t>
        </is>
      </c>
      <c r="B1" s="2" t="inlineStr">
        <is>
          <t>Jan. 02, 2025 USD ($)</t>
        </is>
      </c>
    </row>
    <row r="2">
      <c r="A2" s="4" t="inlineStr">
        <is>
          <t>Line of Credit [Member]</t>
        </is>
      </c>
      <c r="B2" s="4" t="inlineStr">
        <is>
          <t xml:space="preserve"> </t>
        </is>
      </c>
    </row>
    <row r="3">
      <c r="A3" s="3" t="inlineStr">
        <is>
          <t>Line of Credit Facility [Line Items]</t>
        </is>
      </c>
      <c r="B3" s="4" t="inlineStr">
        <is>
          <t xml:space="preserve"> </t>
        </is>
      </c>
    </row>
    <row r="4">
      <c r="A4" s="4" t="inlineStr">
        <is>
          <t>Line of credit facility, maximum borrowing capacity</t>
        </is>
      </c>
      <c r="B4" s="6" t="n">
        <v>3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Condensed Statement of Operations $ in Thousands</t>
        </is>
      </c>
      <c r="B1" s="2" t="inlineStr">
        <is>
          <t>3 Months Ended</t>
        </is>
      </c>
    </row>
    <row r="2">
      <c r="B2" s="2" t="inlineStr">
        <is>
          <t>Mar. 31, 2025 USD ($)</t>
        </is>
      </c>
    </row>
    <row r="3">
      <c r="A3" s="3" t="inlineStr">
        <is>
          <t>Expenses</t>
        </is>
      </c>
      <c r="B3" s="4" t="inlineStr">
        <is>
          <t xml:space="preserve"> </t>
        </is>
      </c>
    </row>
    <row r="4">
      <c r="A4" s="4" t="inlineStr">
        <is>
          <t>Professional Fees</t>
        </is>
      </c>
      <c r="B4" s="6" t="n">
        <v>250</v>
      </c>
    </row>
    <row r="5">
      <c r="A5" s="4" t="inlineStr">
        <is>
          <t>Directors' Fees</t>
        </is>
      </c>
      <c r="B5" s="5" t="n">
        <v>53</v>
      </c>
    </row>
    <row r="6">
      <c r="A6" s="4" t="inlineStr">
        <is>
          <t>Warehousing Fees</t>
        </is>
      </c>
      <c r="B6" s="5" t="n">
        <v>1839</v>
      </c>
    </row>
    <row r="7">
      <c r="A7" s="4" t="inlineStr">
        <is>
          <t>Other</t>
        </is>
      </c>
      <c r="B7" s="5" t="n">
        <v>4</v>
      </c>
    </row>
    <row r="8">
      <c r="A8" s="4" t="inlineStr">
        <is>
          <t>Total Expenses</t>
        </is>
      </c>
      <c r="B8" s="5" t="n">
        <v>2146</v>
      </c>
    </row>
    <row r="9">
      <c r="A9" s="4" t="inlineStr">
        <is>
          <t>Warehousing Fees Waived</t>
        </is>
      </c>
      <c r="B9" s="5" t="n">
        <v>-1839</v>
      </c>
    </row>
    <row r="10">
      <c r="A10" s="4" t="inlineStr">
        <is>
          <t>Net Expenses</t>
        </is>
      </c>
      <c r="B10" s="5" t="n">
        <v>307</v>
      </c>
    </row>
    <row r="11">
      <c r="A11" s="4" t="inlineStr">
        <is>
          <t>Net investment income (loss)</t>
        </is>
      </c>
      <c r="B11" s="5" t="n">
        <v>-307</v>
      </c>
    </row>
    <row r="12">
      <c r="A12" s="4" t="inlineStr">
        <is>
          <t>Net Change in Unrealized Gain on Investment in BXINFRA Aggregator (CYM) L.P.</t>
        </is>
      </c>
      <c r="B12" s="5" t="n">
        <v>31594</v>
      </c>
    </row>
    <row r="13">
      <c r="A13" s="3" t="inlineStr">
        <is>
          <t>Gain (Loss), Investment and Derivative, Operating, and Foreign Currency Transaction, before Tax [Abstract]</t>
        </is>
      </c>
      <c r="B13" s="4" t="inlineStr">
        <is>
          <t xml:space="preserve"> </t>
        </is>
      </c>
    </row>
    <row r="14">
      <c r="A14" s="4" t="inlineStr">
        <is>
          <t>Net Increase in Net Assets Resulting from Operations</t>
        </is>
      </c>
      <c r="B14" s="5" t="n">
        <v>31287</v>
      </c>
    </row>
    <row r="15">
      <c r="A15" s="4" t="inlineStr">
        <is>
          <t>BXINFRA Aggregator (CYM) L.P. [Member]</t>
        </is>
      </c>
      <c r="B15" s="4" t="inlineStr">
        <is>
          <t xml:space="preserve"> </t>
        </is>
      </c>
    </row>
    <row r="16">
      <c r="A16" s="3" t="inlineStr">
        <is>
          <t>Income</t>
        </is>
      </c>
      <c r="B16" s="4" t="inlineStr">
        <is>
          <t xml:space="preserve"> </t>
        </is>
      </c>
    </row>
    <row r="17">
      <c r="A17" s="4" t="inlineStr">
        <is>
          <t>Interest Income</t>
        </is>
      </c>
      <c r="B17" s="5" t="n">
        <v>10301</v>
      </c>
    </row>
    <row r="18">
      <c r="A18" s="4" t="inlineStr">
        <is>
          <t>Dividend Income</t>
        </is>
      </c>
      <c r="B18" s="5" t="n">
        <v>5883</v>
      </c>
    </row>
    <row r="19">
      <c r="A19" s="4" t="inlineStr">
        <is>
          <t>Other</t>
        </is>
      </c>
      <c r="B19" s="5" t="n">
        <v>2244</v>
      </c>
    </row>
    <row r="20">
      <c r="A20" s="4" t="inlineStr">
        <is>
          <t>Total Income</t>
        </is>
      </c>
      <c r="B20" s="5" t="n">
        <v>18428</v>
      </c>
    </row>
    <row r="21">
      <c r="A21" s="3" t="inlineStr">
        <is>
          <t>Expenses</t>
        </is>
      </c>
      <c r="B21" s="4" t="inlineStr">
        <is>
          <t xml:space="preserve"> </t>
        </is>
      </c>
    </row>
    <row r="22">
      <c r="A22" s="4" t="inlineStr">
        <is>
          <t>Management Fees</t>
        </is>
      </c>
      <c r="B22" s="5" t="n">
        <v>4167</v>
      </c>
    </row>
    <row r="23">
      <c r="A23" s="4" t="inlineStr">
        <is>
          <t>Organizational Expenses</t>
        </is>
      </c>
      <c r="B23" s="5" t="n">
        <v>1951</v>
      </c>
    </row>
    <row r="24">
      <c r="A24" s="4" t="inlineStr">
        <is>
          <t>Performance Participation Allocation</t>
        </is>
      </c>
      <c r="B24" s="5" t="n">
        <v>5317</v>
      </c>
    </row>
    <row r="25">
      <c r="A25" s="4" t="inlineStr">
        <is>
          <t>Professional Fees</t>
        </is>
      </c>
      <c r="B25" s="5" t="n">
        <v>1397</v>
      </c>
    </row>
    <row r="26">
      <c r="A26" s="4" t="inlineStr">
        <is>
          <t>Other</t>
        </is>
      </c>
      <c r="B26" s="5" t="n">
        <v>325</v>
      </c>
    </row>
    <row r="27">
      <c r="A27" s="4" t="inlineStr">
        <is>
          <t>Deferred Offering Costs Amortization</t>
        </is>
      </c>
      <c r="B27" s="5" t="n">
        <v>102</v>
      </c>
    </row>
    <row r="28">
      <c r="A28" s="4" t="inlineStr">
        <is>
          <t>Administration Fees</t>
        </is>
      </c>
      <c r="B28" s="5" t="n">
        <v>333</v>
      </c>
    </row>
    <row r="29">
      <c r="A29" s="4" t="inlineStr">
        <is>
          <t>Total Expenses</t>
        </is>
      </c>
      <c r="B29" s="5" t="n">
        <v>13592</v>
      </c>
    </row>
    <row r="30">
      <c r="A30" s="4" t="inlineStr">
        <is>
          <t>Management Fees Waived</t>
        </is>
      </c>
      <c r="B30" s="5" t="n">
        <v>-4167</v>
      </c>
    </row>
    <row r="31">
      <c r="A31" s="4" t="inlineStr">
        <is>
          <t>Expense Support</t>
        </is>
      </c>
      <c r="B31" s="5" t="n">
        <v>-665</v>
      </c>
    </row>
    <row r="32">
      <c r="A32" s="4" t="inlineStr">
        <is>
          <t>Net Expenses</t>
        </is>
      </c>
      <c r="B32" s="5" t="n">
        <v>8760</v>
      </c>
    </row>
    <row r="33">
      <c r="A33" s="4" t="inlineStr">
        <is>
          <t>Net Investment Income Before Provision for Taxes</t>
        </is>
      </c>
      <c r="B33" s="5" t="n">
        <v>9668</v>
      </c>
    </row>
    <row r="34">
      <c r="A34" s="4" t="inlineStr">
        <is>
          <t>Provision for Taxes</t>
        </is>
      </c>
      <c r="B34" s="5" t="n">
        <v>2952</v>
      </c>
    </row>
    <row r="35">
      <c r="A35" s="4" t="inlineStr">
        <is>
          <t>Net investment income (loss)</t>
        </is>
      </c>
      <c r="B35" s="5" t="n">
        <v>6716</v>
      </c>
    </row>
    <row r="36">
      <c r="A36" s="3" t="inlineStr">
        <is>
          <t>Gain (Loss), Investment and Derivative, Operating, and Foreign Currency Transaction, before Tax [Abstract]</t>
        </is>
      </c>
      <c r="B36" s="4" t="inlineStr">
        <is>
          <t xml:space="preserve"> </t>
        </is>
      </c>
    </row>
    <row r="37">
      <c r="A37" s="4" t="inlineStr">
        <is>
          <t>Net Realized Loss on Investments</t>
        </is>
      </c>
      <c r="B37" s="5" t="n">
        <v>-261</v>
      </c>
    </row>
    <row r="38">
      <c r="A38" s="4" t="inlineStr">
        <is>
          <t>Net Change in Unrealized Gain on Investments</t>
        </is>
      </c>
      <c r="B38" s="5" t="n">
        <v>28547</v>
      </c>
    </row>
    <row r="39">
      <c r="A39" s="4" t="inlineStr">
        <is>
          <t>Net Change in Unrealized Loss on Derivative Instruments</t>
        </is>
      </c>
      <c r="B39" s="5" t="n">
        <v>-1729</v>
      </c>
    </row>
    <row r="40">
      <c r="A40" s="4" t="inlineStr">
        <is>
          <t>Net Change in Unrealized Loss on Translation of Assets and Liabilities in Foreign Currencies</t>
        </is>
      </c>
      <c r="B40" s="5" t="n">
        <v>-934</v>
      </c>
    </row>
    <row r="41">
      <c r="A41" s="4" t="inlineStr">
        <is>
          <t>Net Realized and Unrealized Gain (Loss) on Investments, Derivative Instruments and Translation of Assets and Liabilities in Foreign Currencies</t>
        </is>
      </c>
      <c r="B41" s="5" t="n">
        <v>25623</v>
      </c>
    </row>
    <row r="42">
      <c r="A42" s="4" t="inlineStr">
        <is>
          <t>Net Increase in Net Assets Resulting from Operations</t>
        </is>
      </c>
      <c r="B42" s="6" t="n">
        <v>32339</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et Assets - Additional Information (Detail) - USD ($) $ / shares in Units, $ in Thousands</t>
        </is>
      </c>
      <c r="C1" s="2" t="inlineStr">
        <is>
          <t>3 Months Ended</t>
        </is>
      </c>
    </row>
    <row r="2">
      <c r="B2" s="2" t="inlineStr">
        <is>
          <t>Jan. 02, 2025</t>
        </is>
      </c>
      <c r="C2" s="2" t="inlineStr">
        <is>
          <t>Mar. 31, 2025</t>
        </is>
      </c>
    </row>
    <row r="3">
      <c r="A3" s="3" t="inlineStr">
        <is>
          <t>Net Assets [Line Items]</t>
        </is>
      </c>
      <c r="B3" s="4" t="inlineStr">
        <is>
          <t xml:space="preserve"> </t>
        </is>
      </c>
      <c r="C3" s="4" t="inlineStr">
        <is>
          <t xml:space="preserve"> </t>
        </is>
      </c>
    </row>
    <row r="4">
      <c r="A4" s="4" t="inlineStr">
        <is>
          <t>Net Asset Value Per Share</t>
        </is>
      </c>
      <c r="B4" s="4" t="inlineStr">
        <is>
          <t xml:space="preserve"> </t>
        </is>
      </c>
      <c r="C4" s="6" t="n">
        <v>25</v>
      </c>
    </row>
    <row r="5">
      <c r="A5" s="4" t="inlineStr">
        <is>
          <t>Percentage Of Repurchase Of Units Outstanding</t>
        </is>
      </c>
      <c r="B5" s="4" t="inlineStr">
        <is>
          <t xml:space="preserve"> </t>
        </is>
      </c>
      <c r="C5" s="7" t="n">
        <v>0.03</v>
      </c>
    </row>
    <row r="6">
      <c r="A6" s="4" t="inlineStr">
        <is>
          <t>Percentage Of Early Deduction Units Repurchased</t>
        </is>
      </c>
      <c r="B6" s="4" t="inlineStr">
        <is>
          <t xml:space="preserve"> </t>
        </is>
      </c>
      <c r="C6" s="7" t="n">
        <v>0.05</v>
      </c>
    </row>
    <row r="7">
      <c r="A7" s="4" t="inlineStr">
        <is>
          <t>Partners capital account units redeemed</t>
        </is>
      </c>
      <c r="B7" s="4" t="inlineStr">
        <is>
          <t xml:space="preserve"> </t>
        </is>
      </c>
      <c r="C7" s="5" t="n">
        <v>0</v>
      </c>
    </row>
    <row r="8">
      <c r="A8" s="4" t="inlineStr">
        <is>
          <t>Distribution payable</t>
        </is>
      </c>
      <c r="B8" s="4" t="inlineStr">
        <is>
          <t xml:space="preserve"> </t>
        </is>
      </c>
      <c r="C8" s="6" t="n">
        <v>0</v>
      </c>
    </row>
    <row r="9">
      <c r="A9" s="4" t="inlineStr">
        <is>
          <t>Sponcer Contribution Amount</t>
        </is>
      </c>
      <c r="B9" s="6" t="n">
        <v>10300</v>
      </c>
      <c r="C9" s="4" t="inlineStr">
        <is>
          <t xml:space="preserve"> </t>
        </is>
      </c>
    </row>
    <row r="10">
      <c r="A10" s="4" t="inlineStr">
        <is>
          <t>BXINFRA Aggregator (CYM) L.P. [Member]</t>
        </is>
      </c>
      <c r="B10" s="4" t="inlineStr">
        <is>
          <t xml:space="preserve"> </t>
        </is>
      </c>
      <c r="C10" s="4" t="inlineStr">
        <is>
          <t xml:space="preserve"> </t>
        </is>
      </c>
    </row>
    <row r="11">
      <c r="A11" s="3" t="inlineStr">
        <is>
          <t>Net Assets [Line Items]</t>
        </is>
      </c>
      <c r="B11" s="4" t="inlineStr">
        <is>
          <t xml:space="preserve"> </t>
        </is>
      </c>
      <c r="C11" s="4" t="inlineStr">
        <is>
          <t xml:space="preserve"> </t>
        </is>
      </c>
    </row>
    <row r="12">
      <c r="A12" s="4" t="inlineStr">
        <is>
          <t>Net Asset Value Per Share</t>
        </is>
      </c>
      <c r="B12" s="4" t="inlineStr">
        <is>
          <t xml:space="preserve"> </t>
        </is>
      </c>
      <c r="C12" s="6" t="n">
        <v>25</v>
      </c>
    </row>
    <row r="13">
      <c r="A13" s="4" t="inlineStr">
        <is>
          <t>Distribution payable</t>
        </is>
      </c>
      <c r="B13" s="4" t="inlineStr">
        <is>
          <t xml:space="preserve"> </t>
        </is>
      </c>
      <c r="C13"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8" customWidth="1" min="1" max="1"/>
    <col width="21" customWidth="1" min="2" max="2"/>
  </cols>
  <sheetData>
    <row r="1">
      <c r="A1" s="1" t="inlineStr">
        <is>
          <t>Net Assets - Summary of the Units issued during the period (Detail)</t>
        </is>
      </c>
      <c r="B1" s="2" t="inlineStr">
        <is>
          <t>3 Months Ended</t>
        </is>
      </c>
    </row>
    <row r="2">
      <c r="B2" s="2" t="inlineStr">
        <is>
          <t>Mar. 31, 2025 shares</t>
        </is>
      </c>
    </row>
    <row r="3">
      <c r="A3" s="3" t="inlineStr">
        <is>
          <t>Net Assets [Line Items]</t>
        </is>
      </c>
      <c r="B3" s="4" t="inlineStr">
        <is>
          <t xml:space="preserve"> </t>
        </is>
      </c>
    </row>
    <row r="4">
      <c r="A4" s="4" t="inlineStr">
        <is>
          <t>Beginning Units Outstanding</t>
        </is>
      </c>
      <c r="B4" s="5" t="n">
        <v>4000</v>
      </c>
    </row>
    <row r="5">
      <c r="A5" s="4" t="inlineStr">
        <is>
          <t>Units Issued During the Period</t>
        </is>
      </c>
      <c r="B5" s="5" t="n">
        <v>58799157</v>
      </c>
    </row>
    <row r="6">
      <c r="A6" s="4" t="inlineStr">
        <is>
          <t>Ending Units Outstanding</t>
        </is>
      </c>
      <c r="B6" s="5" t="n">
        <v>58803157</v>
      </c>
    </row>
    <row r="7">
      <c r="A7" s="4" t="inlineStr">
        <is>
          <t>Class S Units [Member]</t>
        </is>
      </c>
      <c r="B7" s="4" t="inlineStr">
        <is>
          <t xml:space="preserve"> </t>
        </is>
      </c>
    </row>
    <row r="8">
      <c r="A8" s="3" t="inlineStr">
        <is>
          <t>Net Assets [Line Items]</t>
        </is>
      </c>
      <c r="B8" s="4" t="inlineStr">
        <is>
          <t xml:space="preserve"> </t>
        </is>
      </c>
    </row>
    <row r="9">
      <c r="A9" s="4" t="inlineStr">
        <is>
          <t>Beginning Units Outstanding</t>
        </is>
      </c>
      <c r="B9" s="5" t="n">
        <v>0</v>
      </c>
    </row>
    <row r="10">
      <c r="A10" s="4" t="inlineStr">
        <is>
          <t>Units Issued During the Period</t>
        </is>
      </c>
      <c r="B10" s="5" t="n">
        <v>21044968</v>
      </c>
    </row>
    <row r="11">
      <c r="A11" s="4" t="inlineStr">
        <is>
          <t>Ending Units Outstanding</t>
        </is>
      </c>
      <c r="B11" s="5" t="n">
        <v>21044968</v>
      </c>
    </row>
    <row r="12">
      <c r="A12" s="4" t="inlineStr">
        <is>
          <t>Class D Units [Member]</t>
        </is>
      </c>
      <c r="B12" s="4" t="inlineStr">
        <is>
          <t xml:space="preserve"> </t>
        </is>
      </c>
    </row>
    <row r="13">
      <c r="A13" s="3" t="inlineStr">
        <is>
          <t>Net Assets [Line Items]</t>
        </is>
      </c>
      <c r="B13" s="4" t="inlineStr">
        <is>
          <t xml:space="preserve"> </t>
        </is>
      </c>
    </row>
    <row r="14">
      <c r="A14" s="4" t="inlineStr">
        <is>
          <t>Beginning Units Outstanding</t>
        </is>
      </c>
      <c r="B14" s="5" t="n">
        <v>0</v>
      </c>
    </row>
    <row r="15">
      <c r="A15" s="4" t="inlineStr">
        <is>
          <t>Units Issued During the Period</t>
        </is>
      </c>
      <c r="B15" s="5" t="n">
        <v>1865218</v>
      </c>
    </row>
    <row r="16">
      <c r="A16" s="4" t="inlineStr">
        <is>
          <t>Ending Units Outstanding</t>
        </is>
      </c>
      <c r="B16" s="5" t="n">
        <v>1865218</v>
      </c>
    </row>
    <row r="17">
      <c r="A17" s="4" t="inlineStr">
        <is>
          <t>Class I Units [Member]</t>
        </is>
      </c>
      <c r="B17" s="4" t="inlineStr">
        <is>
          <t xml:space="preserve"> </t>
        </is>
      </c>
    </row>
    <row r="18">
      <c r="A18" s="3" t="inlineStr">
        <is>
          <t>Net Assets [Line Items]</t>
        </is>
      </c>
      <c r="B18" s="4" t="inlineStr">
        <is>
          <t xml:space="preserve"> </t>
        </is>
      </c>
    </row>
    <row r="19">
      <c r="A19" s="4" t="inlineStr">
        <is>
          <t>Beginning Units Outstanding</t>
        </is>
      </c>
      <c r="B19" s="5" t="n">
        <v>4000</v>
      </c>
    </row>
    <row r="20">
      <c r="A20" s="4" t="inlineStr">
        <is>
          <t>Units Issued During the Period</t>
        </is>
      </c>
      <c r="B20" s="5" t="n">
        <v>35888971</v>
      </c>
    </row>
    <row r="21">
      <c r="A21" s="4" t="inlineStr">
        <is>
          <t>Ending Units Outstanding</t>
        </is>
      </c>
      <c r="B21" s="5" t="n">
        <v>35892971</v>
      </c>
    </row>
    <row r="22">
      <c r="A22" s="4" t="inlineStr">
        <is>
          <t>BXINFRA Aggregator (CYM) L.P. [Member]</t>
        </is>
      </c>
      <c r="B22" s="4" t="inlineStr">
        <is>
          <t xml:space="preserve"> </t>
        </is>
      </c>
    </row>
    <row r="23">
      <c r="A23" s="3" t="inlineStr">
        <is>
          <t>Net Assets [Line Items]</t>
        </is>
      </c>
      <c r="B23" s="4" t="inlineStr">
        <is>
          <t xml:space="preserve"> </t>
        </is>
      </c>
    </row>
    <row r="24">
      <c r="A24" s="4" t="inlineStr">
        <is>
          <t>Beginning Units Outstanding</t>
        </is>
      </c>
      <c r="B24" s="5" t="n">
        <v>0</v>
      </c>
    </row>
    <row r="25">
      <c r="A25" s="4" t="inlineStr">
        <is>
          <t>Units Issued During the Period</t>
        </is>
      </c>
      <c r="B25" s="5" t="n">
        <v>65062200</v>
      </c>
    </row>
    <row r="26">
      <c r="A26" s="4" t="inlineStr">
        <is>
          <t>Ending Units Outstanding</t>
        </is>
      </c>
      <c r="B26" s="5" t="n">
        <v>65062200</v>
      </c>
    </row>
    <row r="27">
      <c r="A27" s="4" t="inlineStr">
        <is>
          <t>BXINFRA Aggregator (CYM) L.P. [Member] | Class A Units [Member]</t>
        </is>
      </c>
      <c r="B27" s="4" t="inlineStr">
        <is>
          <t xml:space="preserve"> </t>
        </is>
      </c>
    </row>
    <row r="28">
      <c r="A28" s="3" t="inlineStr">
        <is>
          <t>Net Assets [Line Items]</t>
        </is>
      </c>
      <c r="B28" s="4" t="inlineStr">
        <is>
          <t xml:space="preserve"> </t>
        </is>
      </c>
    </row>
    <row r="29">
      <c r="A29" s="4" t="inlineStr">
        <is>
          <t>Beginning Units Outstanding</t>
        </is>
      </c>
      <c r="B29" s="5" t="n">
        <v>0</v>
      </c>
    </row>
    <row r="30">
      <c r="A30" s="4" t="inlineStr">
        <is>
          <t>Units Issued During the Period</t>
        </is>
      </c>
      <c r="B30" s="5" t="n">
        <v>65062200</v>
      </c>
    </row>
    <row r="31">
      <c r="A31" s="4" t="inlineStr">
        <is>
          <t>Ending Units Outstanding</t>
        </is>
      </c>
      <c r="B31" s="5" t="n">
        <v>650622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Additional Information (Detail) - USD ($) $ in Thousands</t>
        </is>
      </c>
      <c r="B1" s="2" t="inlineStr">
        <is>
          <t>3 Months Ended</t>
        </is>
      </c>
    </row>
    <row r="2">
      <c r="B2" s="2" t="inlineStr">
        <is>
          <t>Mar. 31, 2025</t>
        </is>
      </c>
      <c r="C2" s="2" t="inlineStr">
        <is>
          <t>Dec. 31, 2022</t>
        </is>
      </c>
      <c r="D2" s="2" t="inlineStr">
        <is>
          <t>Aug. 16, 2022</t>
        </is>
      </c>
    </row>
    <row r="3">
      <c r="A3" s="3" t="inlineStr">
        <is>
          <t>Income Tax Examination [Line Items]</t>
        </is>
      </c>
      <c r="B3" s="4" t="inlineStr">
        <is>
          <t xml:space="preserve"> </t>
        </is>
      </c>
      <c r="C3" s="4" t="inlineStr">
        <is>
          <t xml:space="preserve"> </t>
        </is>
      </c>
      <c r="D3" s="4" t="inlineStr">
        <is>
          <t xml:space="preserve"> </t>
        </is>
      </c>
    </row>
    <row r="4">
      <c r="A4" s="4" t="inlineStr">
        <is>
          <t>Percentage of excise tax on share repurchases</t>
        </is>
      </c>
      <c r="B4" s="4" t="inlineStr">
        <is>
          <t xml:space="preserve"> </t>
        </is>
      </c>
      <c r="C4" s="4" t="inlineStr">
        <is>
          <t xml:space="preserve"> </t>
        </is>
      </c>
      <c r="D4" s="7" t="n">
        <v>0.01</v>
      </c>
    </row>
    <row r="5">
      <c r="A5" s="4" t="inlineStr">
        <is>
          <t>Percentage of corporate alternative minimum tax</t>
        </is>
      </c>
      <c r="B5" s="4" t="inlineStr">
        <is>
          <t xml:space="preserve"> </t>
        </is>
      </c>
      <c r="C5" s="7" t="n">
        <v>0.15</v>
      </c>
      <c r="D5" s="4" t="inlineStr">
        <is>
          <t xml:space="preserve"> </t>
        </is>
      </c>
    </row>
    <row r="6">
      <c r="A6" s="4" t="inlineStr">
        <is>
          <t>BXINFRA Aggregator (CYM) L.P. [Member]</t>
        </is>
      </c>
      <c r="B6" s="4" t="inlineStr">
        <is>
          <t xml:space="preserve"> </t>
        </is>
      </c>
      <c r="C6" s="4" t="inlineStr">
        <is>
          <t xml:space="preserve"> </t>
        </is>
      </c>
      <c r="D6" s="4" t="inlineStr">
        <is>
          <t xml:space="preserve"> </t>
        </is>
      </c>
    </row>
    <row r="7">
      <c r="A7" s="3" t="inlineStr">
        <is>
          <t>Income Tax Examination [Line Items]</t>
        </is>
      </c>
      <c r="B7" s="4" t="inlineStr">
        <is>
          <t xml:space="preserve"> </t>
        </is>
      </c>
      <c r="C7" s="4" t="inlineStr">
        <is>
          <t xml:space="preserve"> </t>
        </is>
      </c>
      <c r="D7" s="4" t="inlineStr">
        <is>
          <t xml:space="preserve"> </t>
        </is>
      </c>
    </row>
    <row r="8">
      <c r="A8" s="4" t="inlineStr">
        <is>
          <t>Effective income tax rate reconciliation, state and local income taxes, percent</t>
        </is>
      </c>
      <c r="B8" s="8" t="n">
        <v>0.08400000000000001</v>
      </c>
      <c r="C8" s="4" t="inlineStr">
        <is>
          <t xml:space="preserve"> </t>
        </is>
      </c>
      <c r="D8" s="4" t="inlineStr">
        <is>
          <t xml:space="preserve"> </t>
        </is>
      </c>
    </row>
    <row r="9">
      <c r="A9" s="4" t="inlineStr">
        <is>
          <t>Income tax expense (benefit)</t>
        </is>
      </c>
      <c r="B9" s="6" t="n">
        <v>2952</v>
      </c>
      <c r="C9" s="4" t="inlineStr">
        <is>
          <t xml:space="preserve"> </t>
        </is>
      </c>
      <c r="D9" s="4" t="inlineStr">
        <is>
          <t xml:space="preserve"> </t>
        </is>
      </c>
    </row>
    <row r="10">
      <c r="A10" s="4" t="inlineStr">
        <is>
          <t>Effective income tax rate reconciliation, at federal statutory income tax rate, percent</t>
        </is>
      </c>
      <c r="B10" s="7" t="n">
        <v>0.21</v>
      </c>
      <c r="C10" s="4" t="inlineStr">
        <is>
          <t xml:space="preserve"> </t>
        </is>
      </c>
      <c r="D10" s="4" t="inlineStr">
        <is>
          <t xml:space="preserve"> </t>
        </is>
      </c>
    </row>
    <row r="11">
      <c r="A11" s="4" t="inlineStr">
        <is>
          <t>Income tax rate reconciliation, difference between at federal statutory income tax rate and effective tax, percent</t>
        </is>
      </c>
      <c r="B11" s="7" t="n">
        <v>0</v>
      </c>
      <c r="C11" s="4" t="inlineStr">
        <is>
          <t xml:space="preserve"> </t>
        </is>
      </c>
      <c r="D11" s="4" t="inlineStr">
        <is>
          <t xml:space="preserve"> </t>
        </is>
      </c>
    </row>
    <row r="12">
      <c r="A12" s="4" t="inlineStr">
        <is>
          <t>Percentage of excise tax on share repurchases</t>
        </is>
      </c>
      <c r="B12" s="4" t="inlineStr">
        <is>
          <t xml:space="preserve"> </t>
        </is>
      </c>
      <c r="C12" s="4" t="inlineStr">
        <is>
          <t xml:space="preserve"> </t>
        </is>
      </c>
      <c r="D12" s="7" t="n">
        <v>0.01</v>
      </c>
    </row>
    <row r="13">
      <c r="A13" s="4" t="inlineStr">
        <is>
          <t>Percentage of corporate alternative minimum tax</t>
        </is>
      </c>
      <c r="B13" s="4" t="inlineStr">
        <is>
          <t xml:space="preserve"> </t>
        </is>
      </c>
      <c r="C13" s="7" t="n">
        <v>0.15</v>
      </c>
      <c r="D13" s="4" t="inlineStr">
        <is>
          <t xml:space="preserve"> </t>
        </is>
      </c>
    </row>
    <row r="14">
      <c r="A14" s="4" t="inlineStr">
        <is>
          <t>Effective income tax rate reconciliation additional branch</t>
        </is>
      </c>
      <c r="B14" s="7" t="n">
        <v>0.3</v>
      </c>
      <c r="C14" s="4" t="inlineStr">
        <is>
          <t xml:space="preserve"> </t>
        </is>
      </c>
      <c r="D1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80" customWidth="1" min="3" max="3"/>
    <col width="13" customWidth="1" min="4" max="4"/>
    <col width="14" customWidth="1" min="5" max="5"/>
  </cols>
  <sheetData>
    <row r="1">
      <c r="A1" s="1" t="inlineStr">
        <is>
          <t>Borrowings - Additional Information (Detail) - BXINFRA Aggregator (CYM) L.P. [Member] - USD ($) $ in Thousands</t>
        </is>
      </c>
      <c r="C1" s="2" t="inlineStr">
        <is>
          <t>3 Months Ended</t>
        </is>
      </c>
    </row>
    <row r="2">
      <c r="B2" s="2" t="inlineStr">
        <is>
          <t>Mar. 03, 2028</t>
        </is>
      </c>
      <c r="C2" s="2" t="inlineStr">
        <is>
          <t>Mar. 31, 2025</t>
        </is>
      </c>
      <c r="D2" s="2" t="inlineStr">
        <is>
          <t>May 09, 2025</t>
        </is>
      </c>
      <c r="E2" s="2" t="inlineStr">
        <is>
          <t>Mar. 03, 2025</t>
        </is>
      </c>
    </row>
    <row r="3">
      <c r="A3" s="4" t="inlineStr">
        <is>
          <t>First Unused Amount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Instrument, Unused Borrowing Capacity, Description</t>
        </is>
      </c>
      <c r="B5" s="4" t="inlineStr">
        <is>
          <t xml:space="preserve"> </t>
        </is>
      </c>
      <c r="C5" s="4" t="inlineStr">
        <is>
          <t>The “First Unused Amount” is zero for the first three months the Brentwood Credit Facility is outstanding; thereafter, the amount is generally equal to a varying percentage of the unused aggregate commitment amount, less total borrowings outstanding.</t>
        </is>
      </c>
      <c r="D5" s="4" t="inlineStr">
        <is>
          <t xml:space="preserve"> </t>
        </is>
      </c>
      <c r="E5" s="4" t="inlineStr">
        <is>
          <t xml:space="preserve"> </t>
        </is>
      </c>
    </row>
    <row r="6">
      <c r="A6" s="4" t="inlineStr">
        <is>
          <t>Line of credit facility, unused capacity, commitment fee percentage</t>
        </is>
      </c>
      <c r="B6" s="4" t="inlineStr">
        <is>
          <t xml:space="preserve"> </t>
        </is>
      </c>
      <c r="C6" s="7" t="n">
        <v>0.01</v>
      </c>
      <c r="D6" s="4" t="inlineStr">
        <is>
          <t xml:space="preserve"> </t>
        </is>
      </c>
      <c r="E6" s="4" t="inlineStr">
        <is>
          <t xml:space="preserve"> </t>
        </is>
      </c>
    </row>
    <row r="7">
      <c r="A7" s="4" t="inlineStr">
        <is>
          <t>Second Unused Amount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Instrument, Unused Borrowing Capacity, Description</t>
        </is>
      </c>
      <c r="B9" s="4" t="inlineStr">
        <is>
          <t xml:space="preserve"> </t>
        </is>
      </c>
      <c r="C9" s="4" t="inlineStr">
        <is>
          <t>The “Second Unused Amount” means an amount equal to the aggregate commitment less total borrowings outstanding less the First Unused Amount.</t>
        </is>
      </c>
      <c r="D9" s="4" t="inlineStr">
        <is>
          <t xml:space="preserve"> </t>
        </is>
      </c>
      <c r="E9" s="4" t="inlineStr">
        <is>
          <t xml:space="preserve"> </t>
        </is>
      </c>
    </row>
    <row r="10">
      <c r="A10" s="4" t="inlineStr">
        <is>
          <t>Line of credit facility, unused capacity, commitment fee percentage</t>
        </is>
      </c>
      <c r="B10" s="4" t="inlineStr">
        <is>
          <t xml:space="preserve"> </t>
        </is>
      </c>
      <c r="C10" s="8" t="n">
        <v>0.003</v>
      </c>
      <c r="D10" s="4" t="inlineStr">
        <is>
          <t xml:space="preserve"> </t>
        </is>
      </c>
      <c r="E10" s="4" t="inlineStr">
        <is>
          <t xml:space="preserve"> </t>
        </is>
      </c>
    </row>
    <row r="11">
      <c r="A11" s="4" t="inlineStr">
        <is>
          <t>Brentwood Credit Facility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ine of credit facility, maximum borrowing capacity</t>
        </is>
      </c>
      <c r="B13" s="4" t="inlineStr">
        <is>
          <t xml:space="preserve"> </t>
        </is>
      </c>
      <c r="C13" s="4" t="inlineStr">
        <is>
          <t xml:space="preserve"> </t>
        </is>
      </c>
      <c r="D13" s="4" t="inlineStr">
        <is>
          <t xml:space="preserve"> </t>
        </is>
      </c>
      <c r="E13" s="6" t="n">
        <v>300000</v>
      </c>
    </row>
    <row r="14">
      <c r="A14" s="4" t="inlineStr">
        <is>
          <t>Debt Instrument, Description of Variable Rate Basis</t>
        </is>
      </c>
      <c r="B14" s="4" t="inlineStr">
        <is>
          <t xml:space="preserve"> </t>
        </is>
      </c>
      <c r="C14" s="4" t="inlineStr">
        <is>
          <t>one-month or three-month term SOFR rate or the “base rate” (as defined in the Brentwood Credit Facility)), plus an applicable margin of 1.35% per annum. From and after March 3, 2028, the applicable margin for advances will increase by 0.30% per annum.</t>
        </is>
      </c>
      <c r="D14" s="4" t="inlineStr">
        <is>
          <t xml:space="preserve"> </t>
        </is>
      </c>
      <c r="E14" s="4" t="inlineStr">
        <is>
          <t xml:space="preserve"> </t>
        </is>
      </c>
    </row>
    <row r="15">
      <c r="A15" s="4" t="inlineStr">
        <is>
          <t>Debt Instrument, Basis Spread on Variable Rate</t>
        </is>
      </c>
      <c r="B15" s="4" t="inlineStr">
        <is>
          <t xml:space="preserve"> </t>
        </is>
      </c>
      <c r="C15" s="8" t="n">
        <v>0.003</v>
      </c>
      <c r="D15" s="4" t="inlineStr">
        <is>
          <t xml:space="preserve"> </t>
        </is>
      </c>
      <c r="E15" s="4" t="inlineStr">
        <is>
          <t xml:space="preserve"> </t>
        </is>
      </c>
    </row>
    <row r="16">
      <c r="A16" s="4" t="inlineStr">
        <is>
          <t>Debt Instrument, Maturity Date</t>
        </is>
      </c>
      <c r="B16" s="4" t="inlineStr">
        <is>
          <t>Mar.  05,  2029</t>
        </is>
      </c>
      <c r="C16" s="4" t="inlineStr">
        <is>
          <t xml:space="preserve"> </t>
        </is>
      </c>
      <c r="D16" s="4" t="inlineStr">
        <is>
          <t xml:space="preserve"> </t>
        </is>
      </c>
      <c r="E16" s="4" t="inlineStr">
        <is>
          <t xml:space="preserve"> </t>
        </is>
      </c>
    </row>
    <row r="17">
      <c r="A17" s="4" t="inlineStr">
        <is>
          <t>Line of Credit Facility, Maximum Amount Outstanding During Period</t>
        </is>
      </c>
      <c r="B17" s="4" t="inlineStr">
        <is>
          <t xml:space="preserve"> </t>
        </is>
      </c>
      <c r="C17" s="6" t="n">
        <v>0</v>
      </c>
      <c r="D17" s="4" t="inlineStr">
        <is>
          <t xml:space="preserve"> </t>
        </is>
      </c>
      <c r="E17" s="4" t="inlineStr">
        <is>
          <t xml:space="preserve"> </t>
        </is>
      </c>
    </row>
    <row r="18">
      <c r="A18" s="4" t="inlineStr">
        <is>
          <t>Brentwood Credit Facility [Member] | Maximum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ine of credit facility, maximum borrowing capacity</t>
        </is>
      </c>
      <c r="B20" s="4" t="inlineStr">
        <is>
          <t xml:space="preserve"> </t>
        </is>
      </c>
      <c r="C20" s="4" t="inlineStr">
        <is>
          <t xml:space="preserve"> </t>
        </is>
      </c>
      <c r="D20" s="4" t="inlineStr">
        <is>
          <t xml:space="preserve"> </t>
        </is>
      </c>
      <c r="E20" s="5" t="n">
        <v>450000</v>
      </c>
    </row>
    <row r="21">
      <c r="A21" s="4" t="inlineStr">
        <is>
          <t>Brentwood Credit Facility [Member] | Minimum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Line of credit facility, maximum borrowing capacity</t>
        </is>
      </c>
      <c r="B23" s="4" t="inlineStr">
        <is>
          <t xml:space="preserve"> </t>
        </is>
      </c>
      <c r="C23" s="4" t="inlineStr">
        <is>
          <t xml:space="preserve"> </t>
        </is>
      </c>
      <c r="D23" s="4" t="inlineStr">
        <is>
          <t xml:space="preserve"> </t>
        </is>
      </c>
      <c r="E23" s="6" t="n">
        <v>300000</v>
      </c>
    </row>
    <row r="24">
      <c r="A24" s="4" t="inlineStr">
        <is>
          <t>Brentwood Credit Facility [Member] | Secured Overnight Financing Rate (SOFR)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Basis Spread on Variable Rate</t>
        </is>
      </c>
      <c r="B26" s="4" t="inlineStr">
        <is>
          <t xml:space="preserve"> </t>
        </is>
      </c>
      <c r="C26" s="8" t="n">
        <v>0.0135</v>
      </c>
      <c r="D26" s="4" t="inlineStr">
        <is>
          <t xml:space="preserve"> </t>
        </is>
      </c>
      <c r="E26" s="4" t="inlineStr">
        <is>
          <t xml:space="preserve"> </t>
        </is>
      </c>
    </row>
    <row r="27">
      <c r="A27" s="4" t="inlineStr">
        <is>
          <t>Subsequent Event [Member] | Brentwood Credit Facility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Line of credit facility, maximum borrowing capacity</t>
        </is>
      </c>
      <c r="B29" s="4" t="inlineStr">
        <is>
          <t xml:space="preserve"> </t>
        </is>
      </c>
      <c r="C29" s="4" t="inlineStr">
        <is>
          <t xml:space="preserve"> </t>
        </is>
      </c>
      <c r="D29" s="6" t="n">
        <v>150000</v>
      </c>
      <c r="E2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 - USD ($) $ in Thousands</t>
        </is>
      </c>
      <c r="B1" s="2" t="inlineStr">
        <is>
          <t>3 Months Ended</t>
        </is>
      </c>
    </row>
    <row r="2">
      <c r="B2" s="2" t="inlineStr">
        <is>
          <t>Mar. 31, 2025</t>
        </is>
      </c>
      <c r="C2" s="2" t="inlineStr">
        <is>
          <t>Dec. 31, 2024</t>
        </is>
      </c>
    </row>
    <row r="3">
      <c r="A3" s="3" t="inlineStr">
        <is>
          <t>Related Party Transaction [Line Items]</t>
        </is>
      </c>
      <c r="B3" s="4" t="inlineStr">
        <is>
          <t xml:space="preserve"> </t>
        </is>
      </c>
      <c r="C3" s="4" t="inlineStr">
        <is>
          <t xml:space="preserve"> </t>
        </is>
      </c>
    </row>
    <row r="4">
      <c r="A4" s="4" t="inlineStr">
        <is>
          <t>Performance Participation Allocation</t>
        </is>
      </c>
      <c r="B4" s="6" t="n">
        <v>5200</v>
      </c>
      <c r="C4" s="4" t="inlineStr">
        <is>
          <t xml:space="preserve"> </t>
        </is>
      </c>
    </row>
    <row r="5">
      <c r="A5" s="4" t="inlineStr">
        <is>
          <t>Gross Management Fee</t>
        </is>
      </c>
      <c r="B5" s="5" t="n">
        <v>4000</v>
      </c>
      <c r="C5" s="4" t="inlineStr">
        <is>
          <t xml:space="preserve"> </t>
        </is>
      </c>
    </row>
    <row r="6">
      <c r="A6" s="4" t="inlineStr">
        <is>
          <t>Administration Fee Payable</t>
        </is>
      </c>
      <c r="B6" s="5" t="n">
        <v>300</v>
      </c>
      <c r="C6" s="4" t="inlineStr">
        <is>
          <t xml:space="preserve"> </t>
        </is>
      </c>
    </row>
    <row r="7">
      <c r="A7" s="4" t="inlineStr">
        <is>
          <t>Servicing Fees Payable</t>
        </is>
      </c>
      <c r="B7" s="5" t="n">
        <v>36483</v>
      </c>
      <c r="C7" s="6" t="n">
        <v>0</v>
      </c>
    </row>
    <row r="8">
      <c r="A8" s="4" t="inlineStr">
        <is>
          <t>BXINFRA Aggregator (CYM) L.P.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Performance Participation Allocation</t>
        </is>
      </c>
      <c r="B10" s="5" t="n">
        <v>5300</v>
      </c>
      <c r="C10" s="4" t="inlineStr">
        <is>
          <t xml:space="preserve"> </t>
        </is>
      </c>
    </row>
    <row r="11">
      <c r="A11" s="4" t="inlineStr">
        <is>
          <t>Management Fee Expense</t>
        </is>
      </c>
      <c r="B11" s="5" t="n">
        <v>4167</v>
      </c>
      <c r="C11" s="4" t="inlineStr">
        <is>
          <t xml:space="preserve"> </t>
        </is>
      </c>
    </row>
    <row r="12">
      <c r="A12" s="4" t="inlineStr">
        <is>
          <t>Investment Company, Voluntary Fee Waived</t>
        </is>
      </c>
      <c r="B12" s="6" t="n">
        <v>4200</v>
      </c>
      <c r="C12" s="4" t="inlineStr">
        <is>
          <t xml:space="preserve"> </t>
        </is>
      </c>
    </row>
    <row r="13">
      <c r="A13" s="4" t="inlineStr">
        <is>
          <t>Specified Expenses As A Percentage Of Net Asset Value Maximum</t>
        </is>
      </c>
      <c r="B13" s="8" t="n">
        <v>0.005</v>
      </c>
      <c r="C13" s="4" t="inlineStr">
        <is>
          <t xml:space="preserve"> </t>
        </is>
      </c>
    </row>
    <row r="14">
      <c r="A14" s="4" t="inlineStr">
        <is>
          <t>Accrued Administration Fees</t>
        </is>
      </c>
      <c r="B14" s="6" t="n">
        <v>300</v>
      </c>
      <c r="C14" s="4" t="inlineStr">
        <is>
          <t xml:space="preserve"> </t>
        </is>
      </c>
    </row>
    <row r="15">
      <c r="A15" s="4" t="inlineStr">
        <is>
          <t>Accrued Waived Expenses</t>
        </is>
      </c>
      <c r="B15" s="5" t="n">
        <v>700</v>
      </c>
      <c r="C15" s="4" t="inlineStr">
        <is>
          <t xml:space="preserve"> </t>
        </is>
      </c>
    </row>
    <row r="16">
      <c r="A16" s="4" t="inlineStr">
        <is>
          <t>Debt Instrument, Issued, Principal</t>
        </is>
      </c>
      <c r="B16" s="5" t="n">
        <v>26900</v>
      </c>
      <c r="C16" s="4" t="inlineStr">
        <is>
          <t xml:space="preserve"> </t>
        </is>
      </c>
    </row>
    <row r="17">
      <c r="A17" s="4" t="inlineStr">
        <is>
          <t>Investment Company, Committed Capital</t>
        </is>
      </c>
      <c r="B17" s="5" t="n">
        <v>440400</v>
      </c>
      <c r="C17" s="4" t="inlineStr">
        <is>
          <t xml:space="preserve"> </t>
        </is>
      </c>
    </row>
    <row r="18">
      <c r="A18" s="4" t="inlineStr">
        <is>
          <t>Investments In Affliated Investee Funds</t>
        </is>
      </c>
      <c r="B18" s="6" t="n">
        <v>525400</v>
      </c>
      <c r="C18" s="4" t="inlineStr">
        <is>
          <t xml:space="preserve"> </t>
        </is>
      </c>
    </row>
    <row r="19">
      <c r="A19" s="4" t="inlineStr">
        <is>
          <t>Aggregator Transactional NAV</t>
        </is>
      </c>
      <c r="B19" s="8" t="n">
        <v>0.001</v>
      </c>
      <c r="C19" s="4" t="inlineStr">
        <is>
          <t xml:space="preserve"> </t>
        </is>
      </c>
    </row>
    <row r="20">
      <c r="A20" s="4" t="inlineStr">
        <is>
          <t>BXINFRA Aggregator (CYM) L.P. [Member] | Finco [Memb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Related Party Transaction, Amounts of Transaction</t>
        </is>
      </c>
      <c r="B22" s="6" t="n">
        <v>1900000</v>
      </c>
      <c r="C22" s="4" t="inlineStr">
        <is>
          <t xml:space="preserve"> </t>
        </is>
      </c>
    </row>
    <row r="23">
      <c r="A23" s="4" t="inlineStr">
        <is>
          <t>Class S Units [Member]</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Management and Service Fees, Rate</t>
        </is>
      </c>
      <c r="B25" s="8" t="n">
        <v>0.008500000000000001</v>
      </c>
      <c r="C25" s="4" t="inlineStr">
        <is>
          <t xml:space="preserve"> </t>
        </is>
      </c>
    </row>
    <row r="26">
      <c r="A26" s="4" t="inlineStr">
        <is>
          <t>Class D Units [Member]</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Management and Service Fees, Rate</t>
        </is>
      </c>
      <c r="B28" s="8" t="n">
        <v>0.0025</v>
      </c>
      <c r="C28" s="4" t="inlineStr">
        <is>
          <t xml:space="preserve"> </t>
        </is>
      </c>
    </row>
    <row r="29">
      <c r="A29" s="4" t="inlineStr">
        <is>
          <t>Investment Manager [Member] | BXINFRA Aggregator (CYM) L.P. [Member]</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Percentage of management fee payable</t>
        </is>
      </c>
      <c r="B31" s="8" t="n">
        <v>0.0125</v>
      </c>
      <c r="C31" s="4" t="inlineStr">
        <is>
          <t xml:space="preserve"> </t>
        </is>
      </c>
    </row>
    <row r="32">
      <c r="A32" s="4" t="inlineStr">
        <is>
          <t>Partnership Agreement and Investment Management Agreement [Member] | Investment Manager [Member] | BXINFRA Aggregator (CYM) L.P. [Member]</t>
        </is>
      </c>
      <c r="B32" s="4" t="inlineStr">
        <is>
          <t xml:space="preserve"> </t>
        </is>
      </c>
      <c r="C32" s="4" t="inlineStr">
        <is>
          <t xml:space="preserve"> </t>
        </is>
      </c>
    </row>
    <row r="33">
      <c r="A33" s="3" t="inlineStr">
        <is>
          <t>Related Party Transaction [Line Items]</t>
        </is>
      </c>
      <c r="B33" s="4" t="inlineStr">
        <is>
          <t xml:space="preserve"> </t>
        </is>
      </c>
      <c r="C33" s="4" t="inlineStr">
        <is>
          <t xml:space="preserve"> </t>
        </is>
      </c>
    </row>
    <row r="34">
      <c r="A34" s="4" t="inlineStr">
        <is>
          <t>Percentage of administration fee payable</t>
        </is>
      </c>
      <c r="B34" s="8" t="n">
        <v>0.001</v>
      </c>
      <c r="C34" s="4" t="inlineStr">
        <is>
          <t xml:space="preserve"> </t>
        </is>
      </c>
    </row>
    <row r="35">
      <c r="A35" s="4" t="inlineStr">
        <is>
          <t>General Partner [Member] | Performance Participation Allocation [Member] | BXINFRA Aggregator (CYM) L.P. [Member]</t>
        </is>
      </c>
      <c r="B35" s="4" t="inlineStr">
        <is>
          <t xml:space="preserve"> </t>
        </is>
      </c>
      <c r="C35" s="4" t="inlineStr">
        <is>
          <t xml:space="preserve"> </t>
        </is>
      </c>
    </row>
    <row r="36">
      <c r="A36" s="3" t="inlineStr">
        <is>
          <t>Related Party Transaction [Line Items]</t>
        </is>
      </c>
      <c r="B36" s="4" t="inlineStr">
        <is>
          <t xml:space="preserve"> </t>
        </is>
      </c>
      <c r="C36" s="4" t="inlineStr">
        <is>
          <t xml:space="preserve"> </t>
        </is>
      </c>
    </row>
    <row r="37">
      <c r="A37" s="4" t="inlineStr">
        <is>
          <t>Percentage of performance participation allocation of partners to total return</t>
        </is>
      </c>
      <c r="B37" s="8" t="n">
        <v>0.125</v>
      </c>
      <c r="C37" s="4" t="inlineStr">
        <is>
          <t xml:space="preserve"> </t>
        </is>
      </c>
    </row>
    <row r="38">
      <c r="A38" s="4" t="inlineStr">
        <is>
          <t>Percentage of annual hurdle amount</t>
        </is>
      </c>
      <c r="B38" s="7" t="n">
        <v>0.05</v>
      </c>
      <c r="C38" s="4" t="inlineStr">
        <is>
          <t xml:space="preserve"> </t>
        </is>
      </c>
    </row>
    <row r="39">
      <c r="A39" s="4" t="inlineStr">
        <is>
          <t>Percentage Of high water mark catch Up</t>
        </is>
      </c>
      <c r="B39" s="7" t="n">
        <v>1</v>
      </c>
      <c r="C3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 - BXINFRA Aggregator (CYM) L.P. [Member] $ in Millions</t>
        </is>
      </c>
      <c r="B1" s="2" t="inlineStr">
        <is>
          <t>3 Months Ended</t>
        </is>
      </c>
    </row>
    <row r="2">
      <c r="B2" s="2" t="inlineStr">
        <is>
          <t>Mar. 31, 2025 USD ($)</t>
        </is>
      </c>
    </row>
    <row r="3">
      <c r="A3" s="3" t="inlineStr">
        <is>
          <t>Commitments And Contingencies Disclosure [Line Items]</t>
        </is>
      </c>
      <c r="B3" s="4" t="inlineStr">
        <is>
          <t xml:space="preserve"> </t>
        </is>
      </c>
    </row>
    <row r="4">
      <c r="A4" s="4" t="inlineStr">
        <is>
          <t>Advanced Expenses Reimbursement Allowed Duration Term</t>
        </is>
      </c>
      <c r="B4" s="4" t="inlineStr">
        <is>
          <t>60 months</t>
        </is>
      </c>
    </row>
    <row r="5">
      <c r="A5" s="4" t="inlineStr">
        <is>
          <t>Deferred Offering Costs</t>
        </is>
      </c>
      <c r="B5" s="12" t="n">
        <v>0.1</v>
      </c>
    </row>
    <row r="6">
      <c r="A6" s="4" t="inlineStr">
        <is>
          <t>Deferred Expense Amortization Period</t>
        </is>
      </c>
      <c r="B6" s="4" t="inlineStr">
        <is>
          <t>12 months</t>
        </is>
      </c>
    </row>
    <row r="7">
      <c r="A7" s="4" t="inlineStr">
        <is>
          <t>Offering Expenses</t>
        </is>
      </c>
      <c r="B7" s="12" t="n">
        <v>0.1</v>
      </c>
    </row>
    <row r="8">
      <c r="A8" s="4" t="inlineStr">
        <is>
          <t>Unfunded Investment Commitments</t>
        </is>
      </c>
      <c r="B8" s="9" t="n">
        <v>446.7</v>
      </c>
    </row>
    <row r="9">
      <c r="A9" s="4" t="inlineStr">
        <is>
          <t>Conditional Investment Commitments</t>
        </is>
      </c>
      <c r="B9" s="5" t="n">
        <v>811</v>
      </c>
    </row>
    <row r="10">
      <c r="A10" s="4" t="inlineStr">
        <is>
          <t>Organizational Expenses [Member]</t>
        </is>
      </c>
      <c r="B10" s="4" t="inlineStr">
        <is>
          <t xml:space="preserve"> </t>
        </is>
      </c>
    </row>
    <row r="11">
      <c r="A11" s="3" t="inlineStr">
        <is>
          <t>Commitments And Contingencies Disclosure [Line Items]</t>
        </is>
      </c>
      <c r="B11" s="4" t="inlineStr">
        <is>
          <t xml:space="preserve"> </t>
        </is>
      </c>
    </row>
    <row r="12">
      <c r="A12" s="4" t="inlineStr">
        <is>
          <t>Related Party Transaction, Amounts of Transaction</t>
        </is>
      </c>
      <c r="B12" s="9" t="n">
        <v>1.9</v>
      </c>
    </row>
    <row r="13">
      <c r="A13" s="4" t="inlineStr">
        <is>
          <t>Investment Manager [Member] | OfferingExpenses [Member]</t>
        </is>
      </c>
      <c r="B13" s="4" t="inlineStr">
        <is>
          <t xml:space="preserve"> </t>
        </is>
      </c>
    </row>
    <row r="14">
      <c r="A14" s="3" t="inlineStr">
        <is>
          <t>Commitments And Contingencies Disclosure [Line Items]</t>
        </is>
      </c>
      <c r="B14" s="4" t="inlineStr">
        <is>
          <t xml:space="preserve"> </t>
        </is>
      </c>
    </row>
    <row r="15">
      <c r="A15" s="4" t="inlineStr">
        <is>
          <t>Offering Costs, Partnership Interests</t>
        </is>
      </c>
      <c r="B15" s="9" t="n">
        <v>2.1</v>
      </c>
    </row>
    <row r="16">
      <c r="A16" s="4" t="inlineStr">
        <is>
          <t>Investment Manager [Member] | Organizational Expenses [Member]</t>
        </is>
      </c>
      <c r="B16" s="4" t="inlineStr">
        <is>
          <t xml:space="preserve"> </t>
        </is>
      </c>
    </row>
    <row r="17">
      <c r="A17" s="3" t="inlineStr">
        <is>
          <t>Commitments And Contingencies Disclosure [Line Items]</t>
        </is>
      </c>
      <c r="B17" s="4" t="inlineStr">
        <is>
          <t xml:space="preserve"> </t>
        </is>
      </c>
    </row>
    <row r="18">
      <c r="A18" s="4" t="inlineStr">
        <is>
          <t>Related Party Transaction, Amounts of Transaction</t>
        </is>
      </c>
      <c r="B18" s="12" t="n">
        <v>1.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ehousing Agreement - Additional Information (Detail) - USD ($) $ in Millions</t>
        </is>
      </c>
      <c r="B1" s="2" t="inlineStr">
        <is>
          <t>3 Months Ended</t>
        </is>
      </c>
    </row>
    <row r="2">
      <c r="B2" s="2" t="inlineStr">
        <is>
          <t>Mar. 31, 2025</t>
        </is>
      </c>
      <c r="C2" s="2" t="inlineStr">
        <is>
          <t>Aug. 27, 2024</t>
        </is>
      </c>
    </row>
    <row r="3">
      <c r="A3" s="3" t="inlineStr">
        <is>
          <t>Warehousing Agreement [Line Items]</t>
        </is>
      </c>
      <c r="B3" s="4" t="inlineStr">
        <is>
          <t xml:space="preserve"> </t>
        </is>
      </c>
      <c r="C3" s="4" t="inlineStr">
        <is>
          <t xml:space="preserve"> </t>
        </is>
      </c>
    </row>
    <row r="4">
      <c r="A4" s="4" t="inlineStr">
        <is>
          <t>Interest Rate Until Payment For Acquiration of Investment</t>
        </is>
      </c>
      <c r="B4" s="7" t="n">
        <v>0.05</v>
      </c>
      <c r="C4" s="4" t="inlineStr">
        <is>
          <t xml:space="preserve"> </t>
        </is>
      </c>
    </row>
    <row r="5">
      <c r="A5" s="4" t="inlineStr">
        <is>
          <t>Investment Company, Expense Ratio, after Fee Waiver and before Incentive Fee Deduction</t>
        </is>
      </c>
      <c r="B5" s="7" t="n">
        <v>0.05</v>
      </c>
      <c r="C5" s="4" t="inlineStr">
        <is>
          <t xml:space="preserve"> </t>
        </is>
      </c>
    </row>
    <row r="6">
      <c r="A6" s="4" t="inlineStr">
        <is>
          <t>Investment Equity Securities</t>
        </is>
      </c>
      <c r="B6" s="6" t="n">
        <v>300</v>
      </c>
      <c r="C6" s="4" t="inlineStr">
        <is>
          <t xml:space="preserve"> </t>
        </is>
      </c>
    </row>
    <row r="7">
      <c r="A7" s="4" t="inlineStr">
        <is>
          <t>Warehousing Agreement [Member] | Finco [Member]</t>
        </is>
      </c>
      <c r="B7" s="4" t="inlineStr">
        <is>
          <t xml:space="preserve"> </t>
        </is>
      </c>
      <c r="C7" s="4" t="inlineStr">
        <is>
          <t xml:space="preserve"> </t>
        </is>
      </c>
    </row>
    <row r="8">
      <c r="A8" s="3" t="inlineStr">
        <is>
          <t>Warehousing Agreement [Line Items]</t>
        </is>
      </c>
      <c r="B8" s="4" t="inlineStr">
        <is>
          <t xml:space="preserve"> </t>
        </is>
      </c>
      <c r="C8" s="4" t="inlineStr">
        <is>
          <t xml:space="preserve"> </t>
        </is>
      </c>
    </row>
    <row r="9">
      <c r="A9" s="4" t="inlineStr">
        <is>
          <t>Investment Amount Sold To By Agreement</t>
        </is>
      </c>
      <c r="B9" s="4" t="inlineStr">
        <is>
          <t xml:space="preserve"> </t>
        </is>
      </c>
      <c r="C9" s="6" t="n">
        <v>17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Financial Highlights - Schedule of Capital Transactions and Differing Fee Arrangements (Detail)</t>
        </is>
      </c>
      <c r="B1" s="2" t="inlineStr">
        <is>
          <t>3 Months Ended</t>
        </is>
      </c>
    </row>
    <row r="2">
      <c r="B2" s="2" t="inlineStr">
        <is>
          <t>Mar. 31, 2025 $ / shares shares</t>
        </is>
      </c>
    </row>
    <row r="3">
      <c r="A3" s="3" t="inlineStr">
        <is>
          <t>Per Unit Data</t>
        </is>
      </c>
      <c r="B3" s="4" t="inlineStr">
        <is>
          <t xml:space="preserve"> </t>
        </is>
      </c>
    </row>
    <row r="4">
      <c r="A4" s="4" t="inlineStr">
        <is>
          <t>Net Asset Value, End of Period</t>
        </is>
      </c>
      <c r="B4" s="6" t="n">
        <v>25</v>
      </c>
    </row>
    <row r="5">
      <c r="A5" s="3" t="inlineStr">
        <is>
          <t>Ratios to Weighted-Average Net Assets (Non-Annualized)</t>
        </is>
      </c>
      <c r="B5" s="4" t="inlineStr">
        <is>
          <t xml:space="preserve"> </t>
        </is>
      </c>
    </row>
    <row r="6">
      <c r="A6" s="4" t="inlineStr">
        <is>
          <t>Net Investment Income (Loss)</t>
        </is>
      </c>
      <c r="B6" s="7" t="n">
        <v>0</v>
      </c>
      <c r="C6" s="4" t="inlineStr">
        <is>
          <t>[1]</t>
        </is>
      </c>
    </row>
    <row r="7">
      <c r="A7" s="4" t="inlineStr">
        <is>
          <t>Class S Units [Member]</t>
        </is>
      </c>
      <c r="B7" s="4" t="inlineStr">
        <is>
          <t xml:space="preserve"> </t>
        </is>
      </c>
    </row>
    <row r="8">
      <c r="A8" s="3" t="inlineStr">
        <is>
          <t>Per Unit Data</t>
        </is>
      </c>
      <c r="B8" s="4" t="inlineStr">
        <is>
          <t xml:space="preserve"> </t>
        </is>
      </c>
    </row>
    <row r="9">
      <c r="A9" s="4" t="inlineStr">
        <is>
          <t>Net Asset Value, Beginning of Period</t>
        </is>
      </c>
      <c r="B9" s="6" t="n">
        <v>0</v>
      </c>
      <c r="C9" s="4" t="inlineStr">
        <is>
          <t>[1]</t>
        </is>
      </c>
    </row>
    <row r="10">
      <c r="A10" s="4" t="inlineStr">
        <is>
          <t>Proceeds from Units Issued</t>
        </is>
      </c>
      <c r="B10" s="5" t="n">
        <v>25</v>
      </c>
      <c r="C10" s="4" t="inlineStr">
        <is>
          <t>[1]</t>
        </is>
      </c>
    </row>
    <row r="11">
      <c r="A11" s="4" t="inlineStr">
        <is>
          <t>Net Investment Loss</t>
        </is>
      </c>
      <c r="B11" s="11" t="n">
        <v>-0.01</v>
      </c>
      <c r="C11" s="4" t="inlineStr">
        <is>
          <t>[1]</t>
        </is>
      </c>
    </row>
    <row r="12">
      <c r="A12" s="4" t="inlineStr">
        <is>
          <t>Net Change in Unrealized Gain on Investment in BXINFRA Aggregator (CYM) L.P.</t>
        </is>
      </c>
      <c r="B12" s="11" t="n">
        <v>0.68</v>
      </c>
      <c r="C12" s="4" t="inlineStr">
        <is>
          <t>[1]</t>
        </is>
      </c>
    </row>
    <row r="13">
      <c r="A13" s="4" t="inlineStr">
        <is>
          <t>Investment Operations</t>
        </is>
      </c>
      <c r="B13" s="11" t="n">
        <v>0.67</v>
      </c>
      <c r="C13" s="4" t="inlineStr">
        <is>
          <t>[1]</t>
        </is>
      </c>
    </row>
    <row r="14">
      <c r="A14" s="4" t="inlineStr">
        <is>
          <t>Servicing Fees</t>
        </is>
      </c>
      <c r="B14" s="11" t="n">
        <v>-1.71</v>
      </c>
      <c r="C14" s="4" t="inlineStr">
        <is>
          <t>[1]</t>
        </is>
      </c>
    </row>
    <row r="15">
      <c r="A15" s="4" t="inlineStr">
        <is>
          <t>Net Increase (Decrease) in Net Assets</t>
        </is>
      </c>
      <c r="B15" s="11" t="n">
        <v>-1.04</v>
      </c>
      <c r="C15" s="4" t="inlineStr">
        <is>
          <t>[1]</t>
        </is>
      </c>
    </row>
    <row r="16">
      <c r="A16" s="4" t="inlineStr">
        <is>
          <t>Net Asset Value, End of Period</t>
        </is>
      </c>
      <c r="B16" s="13" t="n">
        <v>23.96</v>
      </c>
      <c r="C16" s="4" t="inlineStr">
        <is>
          <t>[1]</t>
        </is>
      </c>
    </row>
    <row r="17">
      <c r="A17" s="4" t="inlineStr">
        <is>
          <t>Units Outstanding, End of Period | shares</t>
        </is>
      </c>
      <c r="B17" s="5" t="n">
        <v>21044968</v>
      </c>
      <c r="C17" s="4" t="inlineStr">
        <is>
          <t>[1]</t>
        </is>
      </c>
    </row>
    <row r="18">
      <c r="A18" s="4" t="inlineStr">
        <is>
          <t>Total Return Based on Net Asset Value</t>
        </is>
      </c>
      <c r="B18" s="4" t="inlineStr">
        <is>
          <t>(4.16%)</t>
        </is>
      </c>
      <c r="C18" s="4" t="inlineStr">
        <is>
          <t>[1],[2]</t>
        </is>
      </c>
    </row>
    <row r="19">
      <c r="A19" s="3" t="inlineStr">
        <is>
          <t>Ratios to Weighted-Average Net Assets (Non-Annualized)</t>
        </is>
      </c>
      <c r="B19" s="4" t="inlineStr">
        <is>
          <t xml:space="preserve"> </t>
        </is>
      </c>
    </row>
    <row r="20">
      <c r="A20" s="4" t="inlineStr">
        <is>
          <t>Expenses without Waivers</t>
        </is>
      </c>
      <c r="B20" s="8" t="n">
        <v>0.0206</v>
      </c>
      <c r="C20" s="4" t="inlineStr">
        <is>
          <t>[1],[3]</t>
        </is>
      </c>
    </row>
    <row r="21">
      <c r="A21" s="4" t="inlineStr">
        <is>
          <t>Warehousing Fees Waivers</t>
        </is>
      </c>
      <c r="B21" s="8" t="n">
        <v>0.0177</v>
      </c>
    </row>
    <row r="22">
      <c r="A22" s="4" t="inlineStr">
        <is>
          <t>Total Expenses</t>
        </is>
      </c>
      <c r="B22" s="8" t="n">
        <v>0.0029</v>
      </c>
      <c r="C22" s="4" t="inlineStr">
        <is>
          <t>[1]</t>
        </is>
      </c>
    </row>
    <row r="23">
      <c r="A23" s="4" t="inlineStr">
        <is>
          <t>Net Investment Income (Loss)</t>
        </is>
      </c>
      <c r="B23" s="8" t="n">
        <v>0.0029</v>
      </c>
    </row>
    <row r="24">
      <c r="A24" s="4" t="inlineStr">
        <is>
          <t>Class D Units [Member]</t>
        </is>
      </c>
      <c r="B24" s="4" t="inlineStr">
        <is>
          <t xml:space="preserve"> </t>
        </is>
      </c>
    </row>
    <row r="25">
      <c r="A25" s="3" t="inlineStr">
        <is>
          <t>Per Unit Data</t>
        </is>
      </c>
      <c r="B25" s="4" t="inlineStr">
        <is>
          <t xml:space="preserve"> </t>
        </is>
      </c>
    </row>
    <row r="26">
      <c r="A26" s="4" t="inlineStr">
        <is>
          <t>Net Asset Value, Beginning of Period</t>
        </is>
      </c>
      <c r="B26" s="6" t="n">
        <v>0</v>
      </c>
      <c r="C26" s="4" t="inlineStr">
        <is>
          <t>[1]</t>
        </is>
      </c>
    </row>
    <row r="27">
      <c r="A27" s="4" t="inlineStr">
        <is>
          <t>Proceeds from Units Issued</t>
        </is>
      </c>
      <c r="B27" s="5" t="n">
        <v>25</v>
      </c>
      <c r="C27" s="4" t="inlineStr">
        <is>
          <t>[1]</t>
        </is>
      </c>
    </row>
    <row r="28">
      <c r="A28" s="4" t="inlineStr">
        <is>
          <t>Net Investment Loss</t>
        </is>
      </c>
      <c r="B28" s="11" t="n">
        <v>-0.01</v>
      </c>
      <c r="C28" s="4" t="inlineStr">
        <is>
          <t>[1]</t>
        </is>
      </c>
    </row>
    <row r="29">
      <c r="A29" s="4" t="inlineStr">
        <is>
          <t>Net Change in Unrealized Gain on Investment in BXINFRA Aggregator (CYM) L.P.</t>
        </is>
      </c>
      <c r="B29" s="11" t="n">
        <v>0.68</v>
      </c>
      <c r="C29" s="4" t="inlineStr">
        <is>
          <t>[1]</t>
        </is>
      </c>
    </row>
    <row r="30">
      <c r="A30" s="4" t="inlineStr">
        <is>
          <t>Investment Operations</t>
        </is>
      </c>
      <c r="B30" s="11" t="n">
        <v>0.67</v>
      </c>
      <c r="C30" s="4" t="inlineStr">
        <is>
          <t>[1]</t>
        </is>
      </c>
    </row>
    <row r="31">
      <c r="A31" s="4" t="inlineStr">
        <is>
          <t>Servicing Fees</t>
        </is>
      </c>
      <c r="B31" s="9" t="n">
        <v>-0.5</v>
      </c>
      <c r="C31" s="4" t="inlineStr">
        <is>
          <t>[1]</t>
        </is>
      </c>
    </row>
    <row r="32">
      <c r="A32" s="4" t="inlineStr">
        <is>
          <t>Net Increase (Decrease) in Net Assets</t>
        </is>
      </c>
      <c r="B32" s="11" t="n">
        <v>0.16</v>
      </c>
      <c r="C32" s="4" t="inlineStr">
        <is>
          <t>[1]</t>
        </is>
      </c>
    </row>
    <row r="33">
      <c r="A33" s="4" t="inlineStr">
        <is>
          <t>Net Asset Value, End of Period</t>
        </is>
      </c>
      <c r="B33" s="13" t="n">
        <v>25.16</v>
      </c>
      <c r="C33" s="4" t="inlineStr">
        <is>
          <t>[1]</t>
        </is>
      </c>
    </row>
    <row r="34">
      <c r="A34" s="4" t="inlineStr">
        <is>
          <t>Units Outstanding, End of Period | shares</t>
        </is>
      </c>
      <c r="B34" s="5" t="n">
        <v>1865218</v>
      </c>
      <c r="C34" s="4" t="inlineStr">
        <is>
          <t>[1]</t>
        </is>
      </c>
    </row>
    <row r="35">
      <c r="A35" s="4" t="inlineStr">
        <is>
          <t>Total Return Based on Net Asset Value</t>
        </is>
      </c>
      <c r="B35" s="8" t="n">
        <v>0.0065</v>
      </c>
      <c r="C35" s="4" t="inlineStr">
        <is>
          <t>[1],[2]</t>
        </is>
      </c>
    </row>
    <row r="36">
      <c r="A36" s="3" t="inlineStr">
        <is>
          <t>Ratios to Weighted-Average Net Assets (Non-Annualized)</t>
        </is>
      </c>
      <c r="B36" s="4" t="inlineStr">
        <is>
          <t xml:space="preserve"> </t>
        </is>
      </c>
    </row>
    <row r="37">
      <c r="A37" s="4" t="inlineStr">
        <is>
          <t>Expenses without Waivers</t>
        </is>
      </c>
      <c r="B37" s="8" t="n">
        <v>0.0001</v>
      </c>
      <c r="C37" s="4" t="inlineStr">
        <is>
          <t>[1],[3]</t>
        </is>
      </c>
    </row>
    <row r="38">
      <c r="A38" s="4" t="inlineStr">
        <is>
          <t>Warehousing Fees Waivers</t>
        </is>
      </c>
      <c r="B38" s="8" t="n">
        <v>0.0001</v>
      </c>
    </row>
    <row r="39">
      <c r="A39" s="4" t="inlineStr">
        <is>
          <t>Total Expenses</t>
        </is>
      </c>
      <c r="B39" s="7" t="n">
        <v>0</v>
      </c>
      <c r="C39" s="4" t="inlineStr">
        <is>
          <t>[1]</t>
        </is>
      </c>
    </row>
    <row r="40">
      <c r="A40" s="4" t="inlineStr">
        <is>
          <t>Class I Units [Member]</t>
        </is>
      </c>
      <c r="B40" s="4" t="inlineStr">
        <is>
          <t xml:space="preserve"> </t>
        </is>
      </c>
    </row>
    <row r="41">
      <c r="A41" s="3" t="inlineStr">
        <is>
          <t>Per Unit Data</t>
        </is>
      </c>
      <c r="B41" s="4" t="inlineStr">
        <is>
          <t xml:space="preserve"> </t>
        </is>
      </c>
    </row>
    <row r="42">
      <c r="A42" s="4" t="inlineStr">
        <is>
          <t>Net Asset Value, Beginning of Period</t>
        </is>
      </c>
      <c r="B42" s="6" t="n">
        <v>0</v>
      </c>
      <c r="C42" s="4" t="inlineStr">
        <is>
          <t>[1]</t>
        </is>
      </c>
    </row>
    <row r="43">
      <c r="A43" s="4" t="inlineStr">
        <is>
          <t>Proceeds from Units Issued</t>
        </is>
      </c>
      <c r="B43" s="5" t="n">
        <v>25</v>
      </c>
      <c r="C43" s="4" t="inlineStr">
        <is>
          <t>[1]</t>
        </is>
      </c>
    </row>
    <row r="44">
      <c r="A44" s="4" t="inlineStr">
        <is>
          <t>Net Investment Loss</t>
        </is>
      </c>
      <c r="B44" s="11" t="n">
        <v>-0.01</v>
      </c>
      <c r="C44" s="4" t="inlineStr">
        <is>
          <t>[1]</t>
        </is>
      </c>
    </row>
    <row r="45">
      <c r="A45" s="4" t="inlineStr">
        <is>
          <t>Net Change in Unrealized Gain on Investment in BXINFRA Aggregator (CYM) L.P.</t>
        </is>
      </c>
      <c r="B45" s="11" t="n">
        <v>0.68</v>
      </c>
      <c r="C45" s="4" t="inlineStr">
        <is>
          <t>[1]</t>
        </is>
      </c>
    </row>
    <row r="46">
      <c r="A46" s="4" t="inlineStr">
        <is>
          <t>Investment Operations</t>
        </is>
      </c>
      <c r="B46" s="11" t="n">
        <v>0.67</v>
      </c>
      <c r="C46" s="4" t="inlineStr">
        <is>
          <t>[1]</t>
        </is>
      </c>
    </row>
    <row r="47">
      <c r="A47" s="4" t="inlineStr">
        <is>
          <t>Servicing Fees</t>
        </is>
      </c>
      <c r="B47" s="5" t="n">
        <v>0</v>
      </c>
      <c r="C47" s="4" t="inlineStr">
        <is>
          <t>[1]</t>
        </is>
      </c>
    </row>
    <row r="48">
      <c r="A48" s="4" t="inlineStr">
        <is>
          <t>Net Increase (Decrease) in Net Assets</t>
        </is>
      </c>
      <c r="B48" s="11" t="n">
        <v>0.67</v>
      </c>
      <c r="C48" s="4" t="inlineStr">
        <is>
          <t>[1]</t>
        </is>
      </c>
    </row>
    <row r="49">
      <c r="A49" s="4" t="inlineStr">
        <is>
          <t>Net Asset Value, End of Period</t>
        </is>
      </c>
      <c r="B49" s="13" t="n">
        <v>25.67</v>
      </c>
      <c r="C49" s="4" t="inlineStr">
        <is>
          <t>[1]</t>
        </is>
      </c>
    </row>
    <row r="50">
      <c r="A50" s="4" t="inlineStr">
        <is>
          <t>Units Outstanding, End of Period | shares</t>
        </is>
      </c>
      <c r="B50" s="5" t="n">
        <v>35892971</v>
      </c>
      <c r="C50" s="4" t="inlineStr">
        <is>
          <t>[1]</t>
        </is>
      </c>
    </row>
    <row r="51">
      <c r="A51" s="4" t="inlineStr">
        <is>
          <t>Total Return Based on Net Asset Value</t>
        </is>
      </c>
      <c r="B51" s="8" t="n">
        <v>0.0267</v>
      </c>
      <c r="C51" s="4" t="inlineStr">
        <is>
          <t>[1],[2]</t>
        </is>
      </c>
    </row>
    <row r="52">
      <c r="A52" s="3" t="inlineStr">
        <is>
          <t>Ratios to Weighted-Average Net Assets (Non-Annualized)</t>
        </is>
      </c>
      <c r="B52" s="4" t="inlineStr">
        <is>
          <t xml:space="preserve"> </t>
        </is>
      </c>
    </row>
    <row r="53">
      <c r="A53" s="4" t="inlineStr">
        <is>
          <t>Expenses without Waivers</t>
        </is>
      </c>
      <c r="B53" s="8" t="n">
        <v>0.003</v>
      </c>
      <c r="C53" s="4" t="inlineStr">
        <is>
          <t>[1],[3]</t>
        </is>
      </c>
    </row>
    <row r="54">
      <c r="A54" s="4" t="inlineStr">
        <is>
          <t>Warehousing Fees Waivers</t>
        </is>
      </c>
      <c r="B54" s="8" t="n">
        <v>0.0026</v>
      </c>
    </row>
    <row r="55">
      <c r="A55" s="4" t="inlineStr">
        <is>
          <t>Total Expenses</t>
        </is>
      </c>
      <c r="B55" s="8" t="n">
        <v>0.0004</v>
      </c>
      <c r="C55" s="4" t="inlineStr">
        <is>
          <t>[1]</t>
        </is>
      </c>
    </row>
    <row r="56">
      <c r="A56" s="4" t="inlineStr">
        <is>
          <t>Net Investment Income (Loss)</t>
        </is>
      </c>
      <c r="B56" s="8" t="n">
        <v>0.0004</v>
      </c>
    </row>
    <row r="57">
      <c r="A57" s="4" t="inlineStr">
        <is>
          <t>BXINFRA Aggregator (CYM) L.P. [Member]</t>
        </is>
      </c>
      <c r="B57" s="4" t="inlineStr">
        <is>
          <t xml:space="preserve"> </t>
        </is>
      </c>
    </row>
    <row r="58">
      <c r="A58" s="3" t="inlineStr">
        <is>
          <t>Per Unit Data</t>
        </is>
      </c>
      <c r="B58" s="4" t="inlineStr">
        <is>
          <t xml:space="preserve"> </t>
        </is>
      </c>
    </row>
    <row r="59">
      <c r="A59" s="4" t="inlineStr">
        <is>
          <t>Net Asset Value, End of Period</t>
        </is>
      </c>
      <c r="B59" s="6" t="n">
        <v>25</v>
      </c>
    </row>
    <row r="60">
      <c r="A60" s="4" t="inlineStr">
        <is>
          <t>BXINFRA Aggregator (CYM) L.P. [Member] | Class A Units [Member]</t>
        </is>
      </c>
      <c r="B60" s="4" t="inlineStr">
        <is>
          <t xml:space="preserve"> </t>
        </is>
      </c>
    </row>
    <row r="61">
      <c r="A61" s="3" t="inlineStr">
        <is>
          <t>Per Unit Data</t>
        </is>
      </c>
      <c r="B61" s="4" t="inlineStr">
        <is>
          <t xml:space="preserve"> </t>
        </is>
      </c>
    </row>
    <row r="62">
      <c r="A62" s="4" t="inlineStr">
        <is>
          <t>Net Asset Value, Beginning of Period</t>
        </is>
      </c>
      <c r="B62" s="5" t="n">
        <v>0</v>
      </c>
      <c r="C62" s="4" t="inlineStr">
        <is>
          <t>[1]</t>
        </is>
      </c>
    </row>
    <row r="63">
      <c r="A63" s="4" t="inlineStr">
        <is>
          <t>Proceeds from Units Issued</t>
        </is>
      </c>
      <c r="B63" s="5" t="n">
        <v>25</v>
      </c>
      <c r="C63" s="4" t="inlineStr">
        <is>
          <t>[1]</t>
        </is>
      </c>
    </row>
    <row r="64">
      <c r="A64" s="4" t="inlineStr">
        <is>
          <t>Net Investment Loss</t>
        </is>
      </c>
      <c r="B64" s="11" t="n">
        <v>-0.02</v>
      </c>
      <c r="C64" s="4" t="inlineStr">
        <is>
          <t>[1]</t>
        </is>
      </c>
    </row>
    <row r="65">
      <c r="A65" s="4" t="inlineStr">
        <is>
          <t>Net Change in Unrealized Gain on Investment in BXINFRA Aggregator (CYM) L.P.</t>
        </is>
      </c>
      <c r="B65" s="9" t="n">
        <v>0.7</v>
      </c>
      <c r="C65" s="4" t="inlineStr">
        <is>
          <t>[1]</t>
        </is>
      </c>
    </row>
    <row r="66">
      <c r="A66" s="4" t="inlineStr">
        <is>
          <t>Net Increase (Decrease) in Net Assets</t>
        </is>
      </c>
      <c r="B66" s="11" t="n">
        <v>0.68</v>
      </c>
      <c r="C66" s="4" t="inlineStr">
        <is>
          <t>[1]</t>
        </is>
      </c>
    </row>
    <row r="67">
      <c r="A67" s="4" t="inlineStr">
        <is>
          <t>Net Asset Value, End of Period</t>
        </is>
      </c>
      <c r="B67" s="13" t="n">
        <v>25.68</v>
      </c>
      <c r="C67" s="4" t="inlineStr">
        <is>
          <t>[1]</t>
        </is>
      </c>
    </row>
    <row r="68">
      <c r="A68" s="4" t="inlineStr">
        <is>
          <t>Units Outstanding, End of Period | shares</t>
        </is>
      </c>
      <c r="B68" s="5" t="n">
        <v>65062200</v>
      </c>
      <c r="C68" s="4" t="inlineStr">
        <is>
          <t>[1]</t>
        </is>
      </c>
    </row>
    <row r="69">
      <c r="A69" s="4" t="inlineStr">
        <is>
          <t>Total Return Based on Net Asset Value</t>
        </is>
      </c>
      <c r="B69" s="8" t="n">
        <v>0.0271</v>
      </c>
      <c r="C69" s="4" t="inlineStr">
        <is>
          <t>[1],[2]</t>
        </is>
      </c>
    </row>
    <row r="70">
      <c r="A70" s="3" t="inlineStr">
        <is>
          <t>Ratios to Weighted-Average Net Assets (Non-Annualized)</t>
        </is>
      </c>
      <c r="B70" s="4" t="inlineStr">
        <is>
          <t xml:space="preserve"> </t>
        </is>
      </c>
    </row>
    <row r="71">
      <c r="A71" s="4" t="inlineStr">
        <is>
          <t>Expenses without Waivers</t>
        </is>
      </c>
      <c r="B71" s="8" t="n">
        <v>0.0103</v>
      </c>
      <c r="C71" s="4" t="inlineStr">
        <is>
          <t>[1],[4],[5]</t>
        </is>
      </c>
    </row>
    <row r="72">
      <c r="A72" s="4" t="inlineStr">
        <is>
          <t>Warehousing Fees Waivers</t>
        </is>
      </c>
      <c r="B72" s="8" t="n">
        <v>0.0037</v>
      </c>
      <c r="C72" s="4" t="inlineStr">
        <is>
          <t>[1],[4],[5]</t>
        </is>
      </c>
    </row>
    <row r="73">
      <c r="A73" s="4" t="inlineStr">
        <is>
          <t>Accrued Performance Participation Allocation</t>
        </is>
      </c>
      <c r="B73" s="8" t="n">
        <v>0.004</v>
      </c>
      <c r="C73" s="4" t="inlineStr">
        <is>
          <t>[1]</t>
        </is>
      </c>
    </row>
    <row r="74">
      <c r="A74" s="4" t="inlineStr">
        <is>
          <t>Total Expenses</t>
        </is>
      </c>
      <c r="B74" s="8" t="n">
        <v>0.018</v>
      </c>
      <c r="C74" s="4" t="inlineStr">
        <is>
          <t>[1]</t>
        </is>
      </c>
    </row>
    <row r="75">
      <c r="A75" s="4" t="inlineStr">
        <is>
          <t>Net Investment Income (Loss)</t>
        </is>
      </c>
      <c r="B75" s="8" t="n">
        <v>0.0051</v>
      </c>
      <c r="C75" s="4" t="inlineStr">
        <is>
          <t>[1]</t>
        </is>
      </c>
    </row>
    <row r="76"/>
    <row r="77">
      <c r="A77" s="4" t="inlineStr">
        <is>
          <t>[1]Amounts may not add due to rounding.[2]Total return is calculated as the change in Net Asset Value per Unit during the period, plus distributions per Unit (assuming dividends and distributions are reinvested in accordance with BXINFRA U.S.’s distribution reinvestment plan) divided by the initial Net Asset Value per Unit of $25.00. Total return does not include upfront transaction fees, if any.[3]Expense ratio includes [Professional Fees, Directors’ Fees, Warehousing Fees and Other].[4]Expense ratio includes Management Fees, Organizational Expenses, Professional Fees, Deferred Offering Costs Amortization, Administration Fees and Other.[5]Expense ratio includes [Management Fees, Organizational Expenses, Professional Fees, Deferred Offering Costs Amortization, Deferred Financing Cost Amortization, Administration Fees and Other].</t>
        </is>
      </c>
    </row>
  </sheetData>
  <mergeCells count="5">
    <mergeCell ref="A76:C76"/>
    <mergeCell ref="B2:C2"/>
    <mergeCell ref="A77:C77"/>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Financial Highlights - Schedule of Capital Transactions and Differing Fee Arrangements (Detail) (Parenthetical)</t>
        </is>
      </c>
      <c r="B1" s="2" t="inlineStr">
        <is>
          <t>Mar. 31, 2025 $ / shares</t>
        </is>
      </c>
    </row>
    <row r="2">
      <c r="A2" s="3" t="inlineStr">
        <is>
          <t>Investment Company, Financial Highlights [Line Items]</t>
        </is>
      </c>
      <c r="B2" s="4" t="inlineStr">
        <is>
          <t xml:space="preserve"> </t>
        </is>
      </c>
    </row>
    <row r="3">
      <c r="A3" s="4" t="inlineStr">
        <is>
          <t>Net Asset Value Per Share</t>
        </is>
      </c>
      <c r="B3" s="6" t="n">
        <v>25</v>
      </c>
    </row>
    <row r="4">
      <c r="A4" s="4" t="inlineStr">
        <is>
          <t>BXINFRA Aggregator CYM LP [Member]</t>
        </is>
      </c>
      <c r="B4" s="4" t="inlineStr">
        <is>
          <t xml:space="preserve"> </t>
        </is>
      </c>
    </row>
    <row r="5">
      <c r="A5" s="3" t="inlineStr">
        <is>
          <t>Investment Company, Financial Highlights [Line Items]</t>
        </is>
      </c>
      <c r="B5" s="4" t="inlineStr">
        <is>
          <t xml:space="preserve"> </t>
        </is>
      </c>
    </row>
    <row r="6">
      <c r="A6" s="4" t="inlineStr">
        <is>
          <t>Net Asset Value Per Share</t>
        </is>
      </c>
      <c r="B6" s="6" t="n">
        <v>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bsequent Events - Additional Information (Detail) - USD ($)</t>
        </is>
      </c>
      <c r="B1" s="2" t="inlineStr">
        <is>
          <t>May 09, 2025</t>
        </is>
      </c>
      <c r="C1" s="2" t="inlineStr">
        <is>
          <t>Apr. 29, 2025</t>
        </is>
      </c>
    </row>
    <row r="2">
      <c r="A2" s="4" t="inlineStr">
        <is>
          <t>Brentwood Credit Facility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Debt Instrument, Increase (Decrease), Net</t>
        </is>
      </c>
      <c r="B4" s="6" t="n">
        <v>150000</v>
      </c>
      <c r="C4" s="4" t="inlineStr">
        <is>
          <t xml:space="preserve"> </t>
        </is>
      </c>
    </row>
    <row r="5">
      <c r="A5" s="4" t="inlineStr">
        <is>
          <t>Brentwood Credit Facility [Member] | Maximum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Long-Term Line of Credit</t>
        </is>
      </c>
      <c r="B7" s="5" t="n">
        <v>450000</v>
      </c>
      <c r="C7" s="4" t="inlineStr">
        <is>
          <t xml:space="preserve"> </t>
        </is>
      </c>
    </row>
    <row r="8">
      <c r="A8" s="4" t="inlineStr">
        <is>
          <t>Brentwood Credit Facility [Member] | Minimum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Long-Term Line of Credit</t>
        </is>
      </c>
      <c r="B10" s="6" t="n">
        <v>300000</v>
      </c>
      <c r="C10" s="4" t="inlineStr">
        <is>
          <t xml:space="preserve"> </t>
        </is>
      </c>
    </row>
    <row r="11">
      <c r="A11" s="4" t="inlineStr">
        <is>
          <t>Subsequent Event [Member] | Capital Unit Class S [Member] | Unit Distribution [Member]</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Distribution per Unit Net</t>
        </is>
      </c>
      <c r="B13" s="4" t="inlineStr">
        <is>
          <t xml:space="preserve"> </t>
        </is>
      </c>
      <c r="C13" s="12" t="n">
        <v>0.1</v>
      </c>
    </row>
    <row r="14">
      <c r="A14" s="4" t="inlineStr">
        <is>
          <t>Subsequent Event [Member] | Capital Unit Class D [Member] | Unit Distribution [Member]</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Distribution per Unit Net</t>
        </is>
      </c>
      <c r="B16" s="4" t="inlineStr">
        <is>
          <t xml:space="preserve"> </t>
        </is>
      </c>
      <c r="C16" s="9" t="n">
        <v>0.1</v>
      </c>
    </row>
    <row r="17">
      <c r="A17" s="4" t="inlineStr">
        <is>
          <t>Subsequent Event [Member] | Capital Unit Class I [Member] | Unit Distribution [Member]</t>
        </is>
      </c>
      <c r="B17" s="4" t="inlineStr">
        <is>
          <t xml:space="preserve"> </t>
        </is>
      </c>
      <c r="C17" s="4" t="inlineStr">
        <is>
          <t xml:space="preserve"> </t>
        </is>
      </c>
    </row>
    <row r="18">
      <c r="A18" s="3" t="inlineStr">
        <is>
          <t>Subsequent Event [Line Items]</t>
        </is>
      </c>
      <c r="B18" s="4" t="inlineStr">
        <is>
          <t xml:space="preserve"> </t>
        </is>
      </c>
      <c r="C18" s="4" t="inlineStr">
        <is>
          <t xml:space="preserve"> </t>
        </is>
      </c>
    </row>
    <row r="19">
      <c r="A19" s="4" t="inlineStr">
        <is>
          <t>Distribution per Unit Net</t>
        </is>
      </c>
      <c r="B19" s="4" t="inlineStr">
        <is>
          <t xml:space="preserve"> </t>
        </is>
      </c>
      <c r="C19" s="12" t="n">
        <v>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22" customWidth="1" min="2" max="2"/>
  </cols>
  <sheetData>
    <row r="1">
      <c r="A1" s="1" t="inlineStr">
        <is>
          <t>Condensed Statement of Changes in Net Assets $ in Thousands</t>
        </is>
      </c>
      <c r="B1" s="2" t="inlineStr">
        <is>
          <t>3 Months Ended</t>
        </is>
      </c>
    </row>
    <row r="2">
      <c r="B2" s="2" t="inlineStr">
        <is>
          <t>Mar. 31, 2025 USD ($)</t>
        </is>
      </c>
    </row>
    <row r="3">
      <c r="A3" s="3" t="inlineStr">
        <is>
          <t>Investment Company, Change in Net Assets [Line Items]</t>
        </is>
      </c>
      <c r="B3" s="4" t="inlineStr">
        <is>
          <t xml:space="preserve"> </t>
        </is>
      </c>
    </row>
    <row r="4">
      <c r="A4" s="4" t="inlineStr">
        <is>
          <t>Beginning balance</t>
        </is>
      </c>
      <c r="B4" s="6" t="n">
        <v>100</v>
      </c>
    </row>
    <row r="5">
      <c r="A5" s="4" t="inlineStr">
        <is>
          <t>Proceeds from Units Issued</t>
        </is>
      </c>
      <c r="B5" s="5" t="n">
        <v>1478169</v>
      </c>
    </row>
    <row r="6">
      <c r="A6" s="4" t="inlineStr">
        <is>
          <t>Net Investment Income (Loss)</t>
        </is>
      </c>
      <c r="B6" s="5" t="n">
        <v>-307</v>
      </c>
    </row>
    <row r="7">
      <c r="A7" s="4" t="inlineStr">
        <is>
          <t>Net Change in Unrealized Gain (Loss) on Investment in BXINFRA Aggregator (CYM) L.P.</t>
        </is>
      </c>
      <c r="B7" s="5" t="n">
        <v>31594</v>
      </c>
    </row>
    <row r="8">
      <c r="A8" s="4" t="inlineStr">
        <is>
          <t>Servicing Fees</t>
        </is>
      </c>
      <c r="B8" s="5" t="n">
        <v>-36747</v>
      </c>
    </row>
    <row r="9">
      <c r="A9" s="4" t="inlineStr">
        <is>
          <t>Ending balance</t>
        </is>
      </c>
      <c r="B9" s="5" t="n">
        <v>1472809</v>
      </c>
    </row>
    <row r="10">
      <c r="A10" s="4" t="inlineStr">
        <is>
          <t>BXINFRA Aggregator (CYM) L.P. [Member]</t>
        </is>
      </c>
      <c r="B10" s="4" t="inlineStr">
        <is>
          <t xml:space="preserve"> </t>
        </is>
      </c>
    </row>
    <row r="11">
      <c r="A11" s="3" t="inlineStr">
        <is>
          <t>Investment Company, Change in Net Assets [Line Items]</t>
        </is>
      </c>
      <c r="B11" s="4" t="inlineStr">
        <is>
          <t xml:space="preserve"> </t>
        </is>
      </c>
    </row>
    <row r="12">
      <c r="A12" s="4" t="inlineStr">
        <is>
          <t>Beginning balance</t>
        </is>
      </c>
      <c r="B12" s="5" t="n">
        <v>0</v>
      </c>
    </row>
    <row r="13">
      <c r="A13" s="4" t="inlineStr">
        <is>
          <t>Proceeds from Units Issued</t>
        </is>
      </c>
      <c r="B13" s="5" t="n">
        <v>1638265</v>
      </c>
    </row>
    <row r="14">
      <c r="A14" s="4" t="inlineStr">
        <is>
          <t>Net Investment Income (Loss)</t>
        </is>
      </c>
      <c r="B14" s="5" t="n">
        <v>6716</v>
      </c>
    </row>
    <row r="15">
      <c r="A15" s="4" t="inlineStr">
        <is>
          <t>Net Realized Loss on Investments</t>
        </is>
      </c>
      <c r="B15" s="5" t="n">
        <v>-261</v>
      </c>
    </row>
    <row r="16">
      <c r="A16" s="4" t="inlineStr">
        <is>
          <t>Net Change in Unrealized Gain on Investments</t>
        </is>
      </c>
      <c r="B16" s="5" t="n">
        <v>28547</v>
      </c>
    </row>
    <row r="17">
      <c r="A17" s="4" t="inlineStr">
        <is>
          <t>Net Change in Unrealized Loss on Derivative Instruments</t>
        </is>
      </c>
      <c r="B17" s="5" t="n">
        <v>-1729</v>
      </c>
    </row>
    <row r="18">
      <c r="A18" s="4" t="inlineStr">
        <is>
          <t>Net Change in Unrealized Loss on Translation of Assets and Liabilities in Foreign Currencies</t>
        </is>
      </c>
      <c r="B18" s="5" t="n">
        <v>-934</v>
      </c>
    </row>
    <row r="19">
      <c r="A19" s="4" t="inlineStr">
        <is>
          <t>Ending balance</t>
        </is>
      </c>
      <c r="B19" s="5" t="n">
        <v>1670604</v>
      </c>
    </row>
    <row r="20">
      <c r="A20" s="4" t="inlineStr">
        <is>
          <t>Class S Units [Member]</t>
        </is>
      </c>
      <c r="B20" s="4" t="inlineStr">
        <is>
          <t xml:space="preserve"> </t>
        </is>
      </c>
    </row>
    <row r="21">
      <c r="A21" s="3" t="inlineStr">
        <is>
          <t>Investment Company, Change in Net Assets [Line Items]</t>
        </is>
      </c>
      <c r="B21" s="4" t="inlineStr">
        <is>
          <t xml:space="preserve"> </t>
        </is>
      </c>
    </row>
    <row r="22">
      <c r="A22" s="4" t="inlineStr">
        <is>
          <t>Beginning balance</t>
        </is>
      </c>
      <c r="B22" s="5" t="n">
        <v>0</v>
      </c>
    </row>
    <row r="23">
      <c r="A23" s="4" t="inlineStr">
        <is>
          <t>Proceeds from Units Issued</t>
        </is>
      </c>
      <c r="B23" s="5" t="n">
        <v>529146</v>
      </c>
    </row>
    <row r="24">
      <c r="A24" s="4" t="inlineStr">
        <is>
          <t>Net Investment Income (Loss)</t>
        </is>
      </c>
      <c r="B24" s="5" t="n">
        <v>-108</v>
      </c>
    </row>
    <row r="25">
      <c r="A25" s="4" t="inlineStr">
        <is>
          <t>Net Change in Unrealized Gain (Loss) on Investment in BXINFRA Aggregator (CYM) L.P.</t>
        </is>
      </c>
      <c r="B25" s="5" t="n">
        <v>11003</v>
      </c>
    </row>
    <row r="26">
      <c r="A26" s="4" t="inlineStr">
        <is>
          <t>Servicing Fees</t>
        </is>
      </c>
      <c r="B26" s="5" t="n">
        <v>-35811</v>
      </c>
    </row>
    <row r="27">
      <c r="A27" s="4" t="inlineStr">
        <is>
          <t>Ending balance</t>
        </is>
      </c>
      <c r="B27" s="5" t="n">
        <v>504230</v>
      </c>
    </row>
    <row r="28">
      <c r="A28" s="4" t="inlineStr">
        <is>
          <t>Class D Units [Member]</t>
        </is>
      </c>
      <c r="B28" s="4" t="inlineStr">
        <is>
          <t xml:space="preserve"> </t>
        </is>
      </c>
    </row>
    <row r="29">
      <c r="A29" s="3" t="inlineStr">
        <is>
          <t>Investment Company, Change in Net Assets [Line Items]</t>
        </is>
      </c>
      <c r="B29" s="4" t="inlineStr">
        <is>
          <t xml:space="preserve"> </t>
        </is>
      </c>
    </row>
    <row r="30">
      <c r="A30" s="4" t="inlineStr">
        <is>
          <t>Beginning balance</t>
        </is>
      </c>
      <c r="B30" s="5" t="n">
        <v>0</v>
      </c>
    </row>
    <row r="31">
      <c r="A31" s="4" t="inlineStr">
        <is>
          <t>Proceeds from Units Issued</t>
        </is>
      </c>
      <c r="B31" s="5" t="n">
        <v>46991</v>
      </c>
    </row>
    <row r="32">
      <c r="A32" s="4" t="inlineStr">
        <is>
          <t>Net Investment Income (Loss)</t>
        </is>
      </c>
      <c r="B32" s="5" t="n">
        <v>-9</v>
      </c>
    </row>
    <row r="33">
      <c r="A33" s="4" t="inlineStr">
        <is>
          <t>Net Change in Unrealized Gain (Loss) on Investment in BXINFRA Aggregator (CYM) L.P.</t>
        </is>
      </c>
      <c r="B33" s="5" t="n">
        <v>893</v>
      </c>
    </row>
    <row r="34">
      <c r="A34" s="4" t="inlineStr">
        <is>
          <t>Servicing Fees</t>
        </is>
      </c>
      <c r="B34" s="5" t="n">
        <v>-936</v>
      </c>
    </row>
    <row r="35">
      <c r="A35" s="4" t="inlineStr">
        <is>
          <t>Ending balance</t>
        </is>
      </c>
      <c r="B35" s="5" t="n">
        <v>46939</v>
      </c>
    </row>
    <row r="36">
      <c r="A36" s="4" t="inlineStr">
        <is>
          <t>Class I Units [Member]</t>
        </is>
      </c>
      <c r="B36" s="4" t="inlineStr">
        <is>
          <t xml:space="preserve"> </t>
        </is>
      </c>
    </row>
    <row r="37">
      <c r="A37" s="3" t="inlineStr">
        <is>
          <t>Investment Company, Change in Net Assets [Line Items]</t>
        </is>
      </c>
      <c r="B37" s="4" t="inlineStr">
        <is>
          <t xml:space="preserve"> </t>
        </is>
      </c>
    </row>
    <row r="38">
      <c r="A38" s="4" t="inlineStr">
        <is>
          <t>Beginning balance</t>
        </is>
      </c>
      <c r="B38" s="5" t="n">
        <v>100</v>
      </c>
    </row>
    <row r="39">
      <c r="A39" s="4" t="inlineStr">
        <is>
          <t>Proceeds from Units Issued</t>
        </is>
      </c>
      <c r="B39" s="5" t="n">
        <v>901782</v>
      </c>
    </row>
    <row r="40">
      <c r="A40" s="4" t="inlineStr">
        <is>
          <t>Net Investment Income (Loss)</t>
        </is>
      </c>
      <c r="B40" s="5" t="n">
        <v>-190</v>
      </c>
    </row>
    <row r="41">
      <c r="A41" s="4" t="inlineStr">
        <is>
          <t>Net Change in Unrealized Gain (Loss) on Investment in BXINFRA Aggregator (CYM) L.P.</t>
        </is>
      </c>
      <c r="B41" s="5" t="n">
        <v>19698</v>
      </c>
    </row>
    <row r="42">
      <c r="A42" s="4" t="inlineStr">
        <is>
          <t>Servicing Fees</t>
        </is>
      </c>
      <c r="B42" s="5" t="n">
        <v>0</v>
      </c>
    </row>
    <row r="43">
      <c r="A43" s="4" t="inlineStr">
        <is>
          <t>Ending balance</t>
        </is>
      </c>
      <c r="B43" s="5" t="n">
        <v>921390</v>
      </c>
    </row>
    <row r="44">
      <c r="A44" s="4" t="inlineStr">
        <is>
          <t>General Partner Interest [Member]</t>
        </is>
      </c>
      <c r="B44" s="4" t="inlineStr">
        <is>
          <t xml:space="preserve"> </t>
        </is>
      </c>
    </row>
    <row r="45">
      <c r="A45" s="3" t="inlineStr">
        <is>
          <t>Investment Company, Change in Net Assets [Line Items]</t>
        </is>
      </c>
      <c r="B45" s="4" t="inlineStr">
        <is>
          <t xml:space="preserve"> </t>
        </is>
      </c>
    </row>
    <row r="46">
      <c r="A46" s="4" t="inlineStr">
        <is>
          <t>Beginning balance</t>
        </is>
      </c>
      <c r="B46" s="5" t="n">
        <v>0</v>
      </c>
    </row>
    <row r="47">
      <c r="A47" s="4" t="inlineStr">
        <is>
          <t>Proceeds from Units Issued</t>
        </is>
      </c>
      <c r="B47" s="5" t="n">
        <v>250</v>
      </c>
    </row>
    <row r="48">
      <c r="A48" s="4" t="inlineStr">
        <is>
          <t>Net Investment Income (Loss)</t>
        </is>
      </c>
      <c r="B48" s="5" t="n">
        <v>0</v>
      </c>
    </row>
    <row r="49">
      <c r="A49" s="4" t="inlineStr">
        <is>
          <t>Net Change in Unrealized Gain (Loss) on Investment in BXINFRA Aggregator (CYM) L.P.</t>
        </is>
      </c>
      <c r="B49" s="5" t="n">
        <v>0</v>
      </c>
    </row>
    <row r="50">
      <c r="A50" s="4" t="inlineStr">
        <is>
          <t>Servicing Fees</t>
        </is>
      </c>
      <c r="B50" s="5" t="n">
        <v>0</v>
      </c>
    </row>
    <row r="51">
      <c r="A51" s="4" t="inlineStr">
        <is>
          <t>Ending balance</t>
        </is>
      </c>
      <c r="B51" s="5" t="n">
        <v>250</v>
      </c>
    </row>
    <row r="52">
      <c r="A52" s="4" t="inlineStr">
        <is>
          <t>Class A Units [Member] | BXINFRA Aggregator (CYM) L.P. [Member]</t>
        </is>
      </c>
      <c r="B52" s="4" t="inlineStr">
        <is>
          <t xml:space="preserve"> </t>
        </is>
      </c>
    </row>
    <row r="53">
      <c r="A53" s="3" t="inlineStr">
        <is>
          <t>Investment Company, Change in Net Assets [Line Items]</t>
        </is>
      </c>
      <c r="B53" s="4" t="inlineStr">
        <is>
          <t xml:space="preserve"> </t>
        </is>
      </c>
    </row>
    <row r="54">
      <c r="A54" s="4" t="inlineStr">
        <is>
          <t>Beginning balance</t>
        </is>
      </c>
      <c r="B54" s="5" t="n">
        <v>0</v>
      </c>
    </row>
    <row r="55">
      <c r="A55" s="4" t="inlineStr">
        <is>
          <t>Proceeds from Units Issued</t>
        </is>
      </c>
      <c r="B55" s="5" t="n">
        <v>1638265</v>
      </c>
    </row>
    <row r="56">
      <c r="A56" s="4" t="inlineStr">
        <is>
          <t>Net Investment Income (Loss)</t>
        </is>
      </c>
      <c r="B56" s="5" t="n">
        <v>6716</v>
      </c>
    </row>
    <row r="57">
      <c r="A57" s="4" t="inlineStr">
        <is>
          <t>Net Realized Loss on Investments</t>
        </is>
      </c>
      <c r="B57" s="5" t="n">
        <v>-261</v>
      </c>
    </row>
    <row r="58">
      <c r="A58" s="4" t="inlineStr">
        <is>
          <t>Net Change in Unrealized Gain on Investments</t>
        </is>
      </c>
      <c r="B58" s="5" t="n">
        <v>28547</v>
      </c>
    </row>
    <row r="59">
      <c r="A59" s="4" t="inlineStr">
        <is>
          <t>Net Change in Unrealized Loss on Derivative Instruments</t>
        </is>
      </c>
      <c r="B59" s="5" t="n">
        <v>-1729</v>
      </c>
    </row>
    <row r="60">
      <c r="A60" s="4" t="inlineStr">
        <is>
          <t>Net Change in Unrealized Loss on Translation of Assets and Liabilities in Foreign Currencies</t>
        </is>
      </c>
      <c r="B60" s="5" t="n">
        <v>-934</v>
      </c>
    </row>
    <row r="61">
      <c r="A61" s="4" t="inlineStr">
        <is>
          <t>Ending balance</t>
        </is>
      </c>
      <c r="B61" s="5" t="n">
        <v>1670604</v>
      </c>
    </row>
    <row r="62">
      <c r="A62" s="4" t="inlineStr">
        <is>
          <t>Class B Units [Member] | BXINFRA Aggregator (CYM) L.P. [Member]</t>
        </is>
      </c>
      <c r="B62" s="4" t="inlineStr">
        <is>
          <t xml:space="preserve"> </t>
        </is>
      </c>
    </row>
    <row r="63">
      <c r="A63" s="3" t="inlineStr">
        <is>
          <t>Investment Company, Change in Net Assets [Line Items]</t>
        </is>
      </c>
      <c r="B63" s="4" t="inlineStr">
        <is>
          <t xml:space="preserve"> </t>
        </is>
      </c>
    </row>
    <row r="64">
      <c r="A64" s="4" t="inlineStr">
        <is>
          <t>Beginning balance</t>
        </is>
      </c>
      <c r="B64" s="5" t="n">
        <v>0</v>
      </c>
    </row>
    <row r="65">
      <c r="A65" s="4" t="inlineStr">
        <is>
          <t>Proceeds from Units Issued</t>
        </is>
      </c>
      <c r="B65" s="5" t="n">
        <v>0</v>
      </c>
    </row>
    <row r="66">
      <c r="A66" s="4" t="inlineStr">
        <is>
          <t>Net Investment Income (Loss)</t>
        </is>
      </c>
      <c r="B66" s="5" t="n">
        <v>0</v>
      </c>
    </row>
    <row r="67">
      <c r="A67" s="4" t="inlineStr">
        <is>
          <t>Net Realized Loss on Investments</t>
        </is>
      </c>
      <c r="B67" s="5" t="n">
        <v>0</v>
      </c>
    </row>
    <row r="68">
      <c r="A68" s="4" t="inlineStr">
        <is>
          <t>Net Change in Unrealized Gain on Investments</t>
        </is>
      </c>
      <c r="B68" s="5" t="n">
        <v>0</v>
      </c>
    </row>
    <row r="69">
      <c r="A69" s="4" t="inlineStr">
        <is>
          <t>Net Change in Unrealized Loss on Derivative Instruments</t>
        </is>
      </c>
      <c r="B69" s="5" t="n">
        <v>0</v>
      </c>
    </row>
    <row r="70">
      <c r="A70" s="4" t="inlineStr">
        <is>
          <t>Net Change in Unrealized Loss on Translation of Assets and Liabilities in Foreign Currencies</t>
        </is>
      </c>
      <c r="B70" s="5" t="n">
        <v>0</v>
      </c>
    </row>
    <row r="71">
      <c r="A71" s="4" t="inlineStr">
        <is>
          <t>Ending balance</t>
        </is>
      </c>
      <c r="B71"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2" customWidth="1" min="2" max="2"/>
  </cols>
  <sheetData>
    <row r="1">
      <c r="A1" s="1" t="inlineStr">
        <is>
          <t>Condensed Statements of Cash Flows $ in Thousands</t>
        </is>
      </c>
      <c r="B1" s="2" t="inlineStr">
        <is>
          <t>3 Months Ended</t>
        </is>
      </c>
    </row>
    <row r="2">
      <c r="B2" s="2" t="inlineStr">
        <is>
          <t>Mar. 31, 2025 USD ($)</t>
        </is>
      </c>
    </row>
    <row r="3">
      <c r="A3" s="3" t="inlineStr">
        <is>
          <t>Operating Activities</t>
        </is>
      </c>
      <c r="B3" s="4" t="inlineStr">
        <is>
          <t xml:space="preserve"> </t>
        </is>
      </c>
    </row>
    <row r="4">
      <c r="A4" s="4" t="inlineStr">
        <is>
          <t>Net Income (Loss)</t>
        </is>
      </c>
      <c r="B4" s="6" t="n">
        <v>31287</v>
      </c>
    </row>
    <row r="5">
      <c r="A5" s="3" t="inlineStr">
        <is>
          <t>Adjustments to Reconcile Net Increase in Net Assets Resulting from Operations to Net Cash Used in Operating Activities</t>
        </is>
      </c>
      <c r="B5" s="4" t="inlineStr">
        <is>
          <t xml:space="preserve"> </t>
        </is>
      </c>
    </row>
    <row r="6">
      <c r="A6" s="4" t="inlineStr">
        <is>
          <t>Net Change in Unrealized (Gain) Loss on Investments</t>
        </is>
      </c>
      <c r="B6" s="5" t="n">
        <v>-31594</v>
      </c>
    </row>
    <row r="7">
      <c r="A7" s="4" t="inlineStr">
        <is>
          <t>Investment in BXINFRA Aggregator (CYM) L.P.</t>
        </is>
      </c>
      <c r="B7" s="5" t="n">
        <v>-1476265</v>
      </c>
    </row>
    <row r="8">
      <c r="A8" s="3" t="inlineStr">
        <is>
          <t>Cash Flows Due to Changes in Operating Assets and Liabilities</t>
        </is>
      </c>
      <c r="B8" s="4" t="inlineStr">
        <is>
          <t xml:space="preserve"> </t>
        </is>
      </c>
    </row>
    <row r="9">
      <c r="A9" s="4" t="inlineStr">
        <is>
          <t>Due to Affiliates</t>
        </is>
      </c>
      <c r="B9" s="5" t="n">
        <v>13</v>
      </c>
    </row>
    <row r="10">
      <c r="A10" s="4" t="inlineStr">
        <is>
          <t>Accounts Payable, Accrued Expenses and Other Liabilities</t>
        </is>
      </c>
      <c r="B10" s="5" t="n">
        <v>386</v>
      </c>
    </row>
    <row r="11">
      <c r="A11" s="4" t="inlineStr">
        <is>
          <t>Net Cash Used in Operating Activities</t>
        </is>
      </c>
      <c r="B11" s="5" t="n">
        <v>-1476173</v>
      </c>
    </row>
    <row r="12">
      <c r="A12" s="3" t="inlineStr">
        <is>
          <t>Financing Activities</t>
        </is>
      </c>
      <c r="B12" s="4" t="inlineStr">
        <is>
          <t xml:space="preserve"> </t>
        </is>
      </c>
    </row>
    <row r="13">
      <c r="A13" s="4" t="inlineStr">
        <is>
          <t>Proceeds from Issuance of Units</t>
        </is>
      </c>
      <c r="B13" s="5" t="n">
        <v>1478169</v>
      </c>
    </row>
    <row r="14">
      <c r="A14" s="4" t="inlineStr">
        <is>
          <t>Payment for Servicing Fees</t>
        </is>
      </c>
      <c r="B14" s="5" t="n">
        <v>-264</v>
      </c>
    </row>
    <row r="15">
      <c r="A15" s="4" t="inlineStr">
        <is>
          <t>Net Cash Provided by Financing Activities</t>
        </is>
      </c>
      <c r="B15" s="5" t="n">
        <v>1477905</v>
      </c>
    </row>
    <row r="16">
      <c r="A16" s="3" t="inlineStr">
        <is>
          <t>Cash and Cash Equivalents</t>
        </is>
      </c>
      <c r="B16" s="4" t="inlineStr">
        <is>
          <t xml:space="preserve"> </t>
        </is>
      </c>
    </row>
    <row r="17">
      <c r="A17" s="4" t="inlineStr">
        <is>
          <t>Net Increase</t>
        </is>
      </c>
      <c r="B17" s="5" t="n">
        <v>1732</v>
      </c>
    </row>
    <row r="18">
      <c r="A18" s="4" t="inlineStr">
        <is>
          <t>Beginning of Period</t>
        </is>
      </c>
      <c r="B18" s="5" t="n">
        <v>100</v>
      </c>
    </row>
    <row r="19">
      <c r="A19" s="4" t="inlineStr">
        <is>
          <t>End of Period</t>
        </is>
      </c>
      <c r="B19" s="5" t="n">
        <v>1832</v>
      </c>
    </row>
    <row r="20">
      <c r="A20" s="3" t="inlineStr">
        <is>
          <t>Supplemental Disclosure of Non-Cash Investing and Financing Activities</t>
        </is>
      </c>
      <c r="B20" s="4" t="inlineStr">
        <is>
          <t xml:space="preserve"> </t>
        </is>
      </c>
    </row>
    <row r="21">
      <c r="A21" s="4" t="inlineStr">
        <is>
          <t>Accrued Servicing Fees</t>
        </is>
      </c>
      <c r="B21" s="5" t="n">
        <v>36747</v>
      </c>
    </row>
    <row r="22">
      <c r="A22" s="4" t="inlineStr">
        <is>
          <t>BXINFRA Aggregator (CYM) L.P. [Member]</t>
        </is>
      </c>
      <c r="B22" s="4" t="inlineStr">
        <is>
          <t xml:space="preserve"> </t>
        </is>
      </c>
    </row>
    <row r="23">
      <c r="A23" s="3" t="inlineStr">
        <is>
          <t>Operating Activities</t>
        </is>
      </c>
      <c r="B23" s="4" t="inlineStr">
        <is>
          <t xml:space="preserve"> </t>
        </is>
      </c>
    </row>
    <row r="24">
      <c r="A24" s="4" t="inlineStr">
        <is>
          <t>Net Income (Loss)</t>
        </is>
      </c>
      <c r="B24" s="5" t="n">
        <v>32339</v>
      </c>
    </row>
    <row r="25">
      <c r="A25" s="4" t="inlineStr">
        <is>
          <t>Purchases of Investments</t>
        </is>
      </c>
      <c r="B25" s="5" t="n">
        <v>-1889706</v>
      </c>
    </row>
    <row r="26">
      <c r="A26" s="4" t="inlineStr">
        <is>
          <t>Proceeds from Investments</t>
        </is>
      </c>
      <c r="B26" s="5" t="n">
        <v>71730</v>
      </c>
    </row>
    <row r="27">
      <c r="A27" s="3" t="inlineStr">
        <is>
          <t>Adjustments to Reconcile Net Increase in Net Assets Resulting from Operations to Net Cash Used in Operating Activities</t>
        </is>
      </c>
      <c r="B27" s="4" t="inlineStr">
        <is>
          <t xml:space="preserve"> </t>
        </is>
      </c>
    </row>
    <row r="28">
      <c r="A28" s="4" t="inlineStr">
        <is>
          <t>Net Realized Loss on Investments</t>
        </is>
      </c>
      <c r="B28" s="5" t="n">
        <v>261</v>
      </c>
    </row>
    <row r="29">
      <c r="A29" s="4" t="inlineStr">
        <is>
          <t>Net Change in Unrealized (Gain) Loss on Investments</t>
        </is>
      </c>
      <c r="B29" s="5" t="n">
        <v>-28547</v>
      </c>
    </row>
    <row r="30">
      <c r="A30" s="4" t="inlineStr">
        <is>
          <t>Net Change in Unrealized (Gain) Loss on Derivative Instruments</t>
        </is>
      </c>
      <c r="B30" s="5" t="n">
        <v>1729</v>
      </c>
    </row>
    <row r="31">
      <c r="A31" s="4" t="inlineStr">
        <is>
          <t>Net Change in Unrealized (Gain) Loss on Translation of Assets and Liabilities in Foreign Currencies</t>
        </is>
      </c>
      <c r="B31" s="5" t="n">
        <v>934</v>
      </c>
    </row>
    <row r="32">
      <c r="A32" s="4" t="inlineStr">
        <is>
          <t>Net Amortization of Debt Investments</t>
        </is>
      </c>
      <c r="B32" s="5" t="n">
        <v>90</v>
      </c>
    </row>
    <row r="33">
      <c r="A33" s="3" t="inlineStr">
        <is>
          <t>Cash Flows Due to Changes in Operating Assets and Liabilities</t>
        </is>
      </c>
      <c r="B33" s="4" t="inlineStr">
        <is>
          <t xml:space="preserve"> </t>
        </is>
      </c>
    </row>
    <row r="34">
      <c r="A34" s="4" t="inlineStr">
        <is>
          <t>Accounts Receivable</t>
        </is>
      </c>
      <c r="B34" s="5" t="n">
        <v>-3449</v>
      </c>
    </row>
    <row r="35">
      <c r="A35" s="4" t="inlineStr">
        <is>
          <t>Due from Affiliates</t>
        </is>
      </c>
      <c r="B35" s="5" t="n">
        <v>-669</v>
      </c>
    </row>
    <row r="36">
      <c r="A36" s="4" t="inlineStr">
        <is>
          <t>Other Assets</t>
        </is>
      </c>
      <c r="B36" s="5" t="n">
        <v>-34473</v>
      </c>
    </row>
    <row r="37">
      <c r="A37" s="4" t="inlineStr">
        <is>
          <t>Deferred Assets</t>
        </is>
      </c>
      <c r="B37" s="5" t="n">
        <v>-307</v>
      </c>
    </row>
    <row r="38">
      <c r="A38" s="4" t="inlineStr">
        <is>
          <t>Due to Affiliates</t>
        </is>
      </c>
      <c r="B38" s="5" t="n">
        <v>39</v>
      </c>
    </row>
    <row r="39">
      <c r="A39" s="4" t="inlineStr">
        <is>
          <t>Accounts Payable and Accrued Expenses</t>
        </is>
      </c>
      <c r="B39" s="5" t="n">
        <v>1258</v>
      </c>
    </row>
    <row r="40">
      <c r="A40" s="4" t="inlineStr">
        <is>
          <t>Payable for Investments Purchased</t>
        </is>
      </c>
      <c r="B40" s="5" t="n">
        <v>327456</v>
      </c>
    </row>
    <row r="41">
      <c r="A41" s="4" t="inlineStr">
        <is>
          <t>Taxes Payable</t>
        </is>
      </c>
      <c r="B41" s="5" t="n">
        <v>5317</v>
      </c>
    </row>
    <row r="42">
      <c r="A42" s="4" t="inlineStr">
        <is>
          <t>Administration Fees Payable</t>
        </is>
      </c>
      <c r="B42" s="5" t="n">
        <v>2952</v>
      </c>
    </row>
    <row r="43">
      <c r="A43" s="4" t="inlineStr">
        <is>
          <t>Organization Costs Payable</t>
        </is>
      </c>
      <c r="B43" s="5" t="n">
        <v>1950</v>
      </c>
    </row>
    <row r="44">
      <c r="A44" s="4" t="inlineStr">
        <is>
          <t>Offering Costs Payable</t>
        </is>
      </c>
      <c r="B44" s="5" t="n">
        <v>398</v>
      </c>
    </row>
    <row r="45">
      <c r="A45" s="4" t="inlineStr">
        <is>
          <t>Accrued Performance Participation Allocation</t>
        </is>
      </c>
      <c r="B45" s="5" t="n">
        <v>410</v>
      </c>
    </row>
    <row r="46">
      <c r="A46" s="4" t="inlineStr">
        <is>
          <t>Net Cash Used in Operating Activities</t>
        </is>
      </c>
      <c r="B46" s="5" t="n">
        <v>-1510288</v>
      </c>
    </row>
    <row r="47">
      <c r="A47" s="3" t="inlineStr">
        <is>
          <t>Financing Activities</t>
        </is>
      </c>
      <c r="B47" s="4" t="inlineStr">
        <is>
          <t xml:space="preserve"> </t>
        </is>
      </c>
    </row>
    <row r="48">
      <c r="A48" s="4" t="inlineStr">
        <is>
          <t>Proceeds from Issuance of Units</t>
        </is>
      </c>
      <c r="B48" s="5" t="n">
        <v>1638265</v>
      </c>
    </row>
    <row r="49">
      <c r="A49" s="4" t="inlineStr">
        <is>
          <t>Net Cash Provided by Financing Activities</t>
        </is>
      </c>
      <c r="B49" s="5" t="n">
        <v>1638265</v>
      </c>
    </row>
    <row r="50">
      <c r="A50" s="3" t="inlineStr">
        <is>
          <t>Cash and Cash Equivalents</t>
        </is>
      </c>
      <c r="B50" s="4" t="inlineStr">
        <is>
          <t xml:space="preserve"> </t>
        </is>
      </c>
    </row>
    <row r="51">
      <c r="A51" s="4" t="inlineStr">
        <is>
          <t>Net Increase</t>
        </is>
      </c>
      <c r="B51" s="5" t="n">
        <v>127977</v>
      </c>
    </row>
    <row r="52">
      <c r="A52" s="4" t="inlineStr">
        <is>
          <t>Beginning of Period</t>
        </is>
      </c>
      <c r="B52" s="5" t="n">
        <v>0</v>
      </c>
    </row>
    <row r="53">
      <c r="A53" s="4" t="inlineStr">
        <is>
          <t>End of Period</t>
        </is>
      </c>
      <c r="B53" s="6" t="n">
        <v>12797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09"/>
  <sheetViews>
    <sheetView workbookViewId="0">
      <selection activeCell="A1" sqref="A1"/>
    </sheetView>
  </sheetViews>
  <sheetFormatPr baseColWidth="8" defaultRowHeight="15"/>
  <cols>
    <col width="80" customWidth="1" min="1" max="1"/>
    <col width="22" customWidth="1" min="2" max="2"/>
    <col width="16" customWidth="1" min="3" max="3"/>
  </cols>
  <sheetData>
    <row r="1">
      <c r="A1" s="1" t="inlineStr">
        <is>
          <t>Condensed Schedule of Investments $ in Thousands</t>
        </is>
      </c>
      <c r="B1" s="2" t="inlineStr">
        <is>
          <t>Mar. 31, 2025 USD ($)</t>
        </is>
      </c>
    </row>
    <row r="2">
      <c r="A2" s="3" t="inlineStr">
        <is>
          <t>Summary of Investment Holdings [Line Items]</t>
        </is>
      </c>
      <c r="B2" s="4" t="inlineStr">
        <is>
          <t xml:space="preserve"> </t>
        </is>
      </c>
    </row>
    <row r="3">
      <c r="A3" s="4" t="inlineStr">
        <is>
          <t>Fair Value</t>
        </is>
      </c>
      <c r="B3" s="6" t="n">
        <v>1507859</v>
      </c>
    </row>
    <row r="4">
      <c r="A4" s="4" t="inlineStr">
        <is>
          <t>Investment, Identifier [Axis]: "BXINFRA Aggregator (CYM) L.P. | Investments and Investments in Affiliated Investee Funds | Debt Investments | Debt Investments - Liquids | Total Debt Investments - Liquids (Cost $431,730 Americas, $23,122 EMEA) "</t>
        </is>
      </c>
      <c r="B4" s="4" t="inlineStr">
        <is>
          <t xml:space="preserve"> </t>
        </is>
      </c>
    </row>
    <row r="5">
      <c r="A5" s="3" t="inlineStr">
        <is>
          <t>Summary of Investment Holdings [Line Items]</t>
        </is>
      </c>
      <c r="B5" s="4" t="inlineStr">
        <is>
          <t xml:space="preserve"> </t>
        </is>
      </c>
    </row>
    <row r="6">
      <c r="A6" s="4" t="inlineStr">
        <is>
          <t>Fair Value</t>
        </is>
      </c>
      <c r="B6" s="6" t="n">
        <v>450563</v>
      </c>
    </row>
    <row r="7">
      <c r="A7" s="4" t="inlineStr">
        <is>
          <t>Fair Value as a Percentage of Net Assets</t>
        </is>
      </c>
      <c r="B7" s="7" t="n">
        <v>0.27</v>
      </c>
    </row>
    <row r="8">
      <c r="A8" s="4" t="inlineStr">
        <is>
          <t>Investment, Identifier [Axis]: BXINFRA Aggregator (CYM) L.P. | Cash and Cash Equivalents | Cash | Cash Held at Banks</t>
        </is>
      </c>
      <c r="B8" s="4" t="inlineStr">
        <is>
          <t xml:space="preserve"> </t>
        </is>
      </c>
    </row>
    <row r="9">
      <c r="A9" s="3" t="inlineStr">
        <is>
          <t>Summary of Investment Holdings [Line Items]</t>
        </is>
      </c>
      <c r="B9" s="4" t="inlineStr">
        <is>
          <t xml:space="preserve"> </t>
        </is>
      </c>
    </row>
    <row r="10">
      <c r="A10" s="4" t="inlineStr">
        <is>
          <t>Fair Value</t>
        </is>
      </c>
      <c r="B10" s="6" t="n">
        <v>7327</v>
      </c>
    </row>
    <row r="11">
      <c r="A11" s="4" t="inlineStr">
        <is>
          <t>Fair Value as a Percentage of Net Assets</t>
        </is>
      </c>
      <c r="B11" s="8" t="n">
        <v>0.004</v>
      </c>
    </row>
    <row r="12">
      <c r="A12" s="4" t="inlineStr">
        <is>
          <t>Investment, Identifier [Axis]: BXINFRA Aggregator (CYM) L.P. | Cash and Cash Equivalents | Cash | Total Cash (Cost $7,327)</t>
        </is>
      </c>
      <c r="B12" s="4" t="inlineStr">
        <is>
          <t xml:space="preserve"> </t>
        </is>
      </c>
    </row>
    <row r="13">
      <c r="A13" s="3" t="inlineStr">
        <is>
          <t>Summary of Investment Holdings [Line Items]</t>
        </is>
      </c>
      <c r="B13" s="4" t="inlineStr">
        <is>
          <t xml:space="preserve"> </t>
        </is>
      </c>
    </row>
    <row r="14">
      <c r="A14" s="4" t="inlineStr">
        <is>
          <t>Fair Value</t>
        </is>
      </c>
      <c r="B14" s="6" t="n">
        <v>7327</v>
      </c>
    </row>
    <row r="15">
      <c r="A15" s="4" t="inlineStr">
        <is>
          <t>Fair Value as a Percentage of Net Assets</t>
        </is>
      </c>
      <c r="B15" s="8" t="n">
        <v>0.004</v>
      </c>
    </row>
    <row r="16">
      <c r="A16" s="4" t="inlineStr">
        <is>
          <t>Investment, Identifier [Axis]: BXINFRA Aggregator (CYM) L.P. | Cash and Cash Equivalents | Money Market Fund | Dreyfus Government Cash Management | Americas</t>
        </is>
      </c>
      <c r="B16" s="4" t="inlineStr">
        <is>
          <t xml:space="preserve"> </t>
        </is>
      </c>
    </row>
    <row r="17">
      <c r="A17" s="3" t="inlineStr">
        <is>
          <t>Summary of Investment Holdings [Line Items]</t>
        </is>
      </c>
      <c r="B17" s="4" t="inlineStr">
        <is>
          <t xml:space="preserve"> </t>
        </is>
      </c>
    </row>
    <row r="18">
      <c r="A18" s="4" t="inlineStr">
        <is>
          <t>Fair Value</t>
        </is>
      </c>
      <c r="B18" s="6" t="n">
        <v>4027</v>
      </c>
    </row>
    <row r="19">
      <c r="A19" s="4" t="inlineStr">
        <is>
          <t>Fair Value as a Percentage of Net Assets</t>
        </is>
      </c>
      <c r="B19" s="8" t="n">
        <v>0.002</v>
      </c>
    </row>
    <row r="20">
      <c r="A20" s="4" t="inlineStr">
        <is>
          <t>Investment, Identifier [Axis]: BXINFRA Aggregator (CYM) L.P. | Cash and Cash Equivalents | Money Market Fund | Fidelity Investments Money Market Treasury Portfolio - Class I | Americas</t>
        </is>
      </c>
      <c r="B20" s="4" t="inlineStr">
        <is>
          <t xml:space="preserve"> </t>
        </is>
      </c>
    </row>
    <row r="21">
      <c r="A21" s="3" t="inlineStr">
        <is>
          <t>Summary of Investment Holdings [Line Items]</t>
        </is>
      </c>
      <c r="B21" s="4" t="inlineStr">
        <is>
          <t xml:space="preserve"> </t>
        </is>
      </c>
    </row>
    <row r="22">
      <c r="A22" s="4" t="inlineStr">
        <is>
          <t>Fair Value</t>
        </is>
      </c>
      <c r="B22" s="6" t="n">
        <v>116623</v>
      </c>
    </row>
    <row r="23">
      <c r="A23" s="4" t="inlineStr">
        <is>
          <t>Fair Value as a Percentage of Net Assets</t>
        </is>
      </c>
      <c r="B23" s="7" t="n">
        <v>0.07000000000000001</v>
      </c>
    </row>
    <row r="24">
      <c r="A24" s="4" t="inlineStr">
        <is>
          <t>Investment, Identifier [Axis]: BXINFRA Aggregator (CYM) L.P. | Derivative Instruments | Foreign Currency Contracts</t>
        </is>
      </c>
      <c r="B24" s="4" t="inlineStr">
        <is>
          <t xml:space="preserve"> </t>
        </is>
      </c>
    </row>
    <row r="25">
      <c r="A25" s="3" t="inlineStr">
        <is>
          <t>Summary of Investment Holdings [Line Items]</t>
        </is>
      </c>
      <c r="B25" s="4" t="inlineStr">
        <is>
          <t xml:space="preserve"> </t>
        </is>
      </c>
    </row>
    <row r="26">
      <c r="A26" s="4" t="inlineStr">
        <is>
          <t>Fair Value</t>
        </is>
      </c>
      <c r="B26" s="6" t="n">
        <v>-1729</v>
      </c>
    </row>
    <row r="27">
      <c r="A27" s="4" t="inlineStr">
        <is>
          <t>Fair Value as a Percentage of Net Assets</t>
        </is>
      </c>
      <c r="B27" s="4" t="inlineStr">
        <is>
          <t>(0.10%)</t>
        </is>
      </c>
    </row>
    <row r="28">
      <c r="A28" s="4" t="inlineStr">
        <is>
          <t>Investment, Identifier [Axis]: BXINFRA Aggregator (CYM) L.P. | Investments and Investments in Affiliated Investee Funds | Debt Investments | Debt Investments - Infrastructure | Energy Infrastructure | Other Investment(s) in Debt (e) | Americas</t>
        </is>
      </c>
      <c r="B28" s="4" t="inlineStr">
        <is>
          <t xml:space="preserve"> </t>
        </is>
      </c>
    </row>
    <row r="29">
      <c r="A29" s="3" t="inlineStr">
        <is>
          <t>Summary of Investment Holdings [Line Items]</t>
        </is>
      </c>
      <c r="B29" s="4" t="inlineStr">
        <is>
          <t xml:space="preserve"> </t>
        </is>
      </c>
    </row>
    <row r="30">
      <c r="A30" s="4" t="inlineStr">
        <is>
          <t>Fair Value</t>
        </is>
      </c>
      <c r="B30" s="6" t="n">
        <v>210626</v>
      </c>
      <c r="C30" s="4" t="inlineStr">
        <is>
          <t>[1],[2]</t>
        </is>
      </c>
    </row>
    <row r="31">
      <c r="A31" s="4" t="inlineStr">
        <is>
          <t>Fair Value as a Percentage of Net Assets</t>
        </is>
      </c>
      <c r="B31" s="8" t="n">
        <v>0.126</v>
      </c>
      <c r="C31" s="4" t="inlineStr">
        <is>
          <t>[1],[2]</t>
        </is>
      </c>
    </row>
    <row r="32">
      <c r="A32" s="4" t="inlineStr">
        <is>
          <t>Investment, Identifier [Axis]: BXINFRA Aggregator (CYM) L.P. | Investments and Investments in Affiliated Investee Funds | Debt Investments | Debt Investments - Infrastructure | Energy Non-Infrastructure | Total Energy Non-Infrastructure</t>
        </is>
      </c>
      <c r="B32" s="4" t="inlineStr">
        <is>
          <t xml:space="preserve"> </t>
        </is>
      </c>
    </row>
    <row r="33">
      <c r="A33" s="3" t="inlineStr">
        <is>
          <t>Summary of Investment Holdings [Line Items]</t>
        </is>
      </c>
      <c r="B33" s="4" t="inlineStr">
        <is>
          <t xml:space="preserve"> </t>
        </is>
      </c>
    </row>
    <row r="34">
      <c r="A34" s="4" t="inlineStr">
        <is>
          <t>Fair Value</t>
        </is>
      </c>
      <c r="B34" s="6" t="n">
        <v>210626</v>
      </c>
      <c r="C34" s="4" t="inlineStr">
        <is>
          <t>[1]</t>
        </is>
      </c>
    </row>
    <row r="35">
      <c r="A35" s="4" t="inlineStr">
        <is>
          <t>Fair Value as a Percentage of Net Assets</t>
        </is>
      </c>
      <c r="B35" s="8" t="n">
        <v>0.126</v>
      </c>
      <c r="C35" s="4" t="inlineStr">
        <is>
          <t>[1]</t>
        </is>
      </c>
    </row>
    <row r="36">
      <c r="A36" s="4" t="inlineStr">
        <is>
          <t>Investment, Identifier [Axis]: BXINFRA Aggregator (CYM) L.P. | Investments and Investments in Affiliated Investee Funds | Debt Investments | Debt Investments - Infrastructure | Infrastructure Services | Other Investment(s) in Debt (e) | Americas</t>
        </is>
      </c>
      <c r="B36" s="4" t="inlineStr">
        <is>
          <t xml:space="preserve"> </t>
        </is>
      </c>
    </row>
    <row r="37">
      <c r="A37" s="3" t="inlineStr">
        <is>
          <t>Summary of Investment Holdings [Line Items]</t>
        </is>
      </c>
      <c r="B37" s="4" t="inlineStr">
        <is>
          <t xml:space="preserve"> </t>
        </is>
      </c>
    </row>
    <row r="38">
      <c r="A38" s="4" t="inlineStr">
        <is>
          <t>Fair Value</t>
        </is>
      </c>
      <c r="B38" s="6" t="n">
        <v>86575</v>
      </c>
      <c r="C38" s="4" t="inlineStr">
        <is>
          <t>[1],[2]</t>
        </is>
      </c>
    </row>
    <row r="39">
      <c r="A39" s="4" t="inlineStr">
        <is>
          <t>Fair Value as a Percentage of Net Assets</t>
        </is>
      </c>
      <c r="B39" s="8" t="n">
        <v>0.052</v>
      </c>
      <c r="C39" s="4" t="inlineStr">
        <is>
          <t>[1],[2]</t>
        </is>
      </c>
    </row>
    <row r="40">
      <c r="A40" s="4" t="inlineStr">
        <is>
          <t>Investment, Identifier [Axis]: BXINFRA Aggregator (CYM) L.P. | Investments and Investments in Affiliated Investee Funds | Debt Investments | Debt Investments - Infrastructure | Infrastructure Services| Total Infrastructure Related - Industrials, Services, &amp; Software</t>
        </is>
      </c>
      <c r="B40" s="4" t="inlineStr">
        <is>
          <t xml:space="preserve"> </t>
        </is>
      </c>
    </row>
    <row r="41">
      <c r="A41" s="3" t="inlineStr">
        <is>
          <t>Summary of Investment Holdings [Line Items]</t>
        </is>
      </c>
      <c r="B41" s="4" t="inlineStr">
        <is>
          <t xml:space="preserve"> </t>
        </is>
      </c>
    </row>
    <row r="42">
      <c r="A42" s="4" t="inlineStr">
        <is>
          <t>Fair Value</t>
        </is>
      </c>
      <c r="B42" s="6" t="n">
        <v>86575</v>
      </c>
      <c r="C42" s="4" t="inlineStr">
        <is>
          <t>[1]</t>
        </is>
      </c>
    </row>
    <row r="43">
      <c r="A43" s="4" t="inlineStr">
        <is>
          <t>Fair Value as a Percentage of Net Assets</t>
        </is>
      </c>
      <c r="B43" s="8" t="n">
        <v>0.052</v>
      </c>
      <c r="C43" s="4" t="inlineStr">
        <is>
          <t>[1]</t>
        </is>
      </c>
    </row>
    <row r="44">
      <c r="A44" s="4" t="inlineStr">
        <is>
          <t>Investment, Identifier [Axis]: BXINFRA Aggregator (CYM) L.P. | Investments and Investments in Affiliated Investee Funds | Debt Investments | Debt Investments - Infrastructure | Transportation Non-Infrastructure | Total Debt Investments - Infrastructure (Cost $376,527 Americas, $25,920 EMEA)</t>
        </is>
      </c>
      <c r="B44" s="4" t="inlineStr">
        <is>
          <t xml:space="preserve"> </t>
        </is>
      </c>
    </row>
    <row r="45">
      <c r="A45" s="3" t="inlineStr">
        <is>
          <t>Summary of Investment Holdings [Line Items]</t>
        </is>
      </c>
      <c r="B45" s="4" t="inlineStr">
        <is>
          <t xml:space="preserve"> </t>
        </is>
      </c>
    </row>
    <row r="46">
      <c r="A46" s="4" t="inlineStr">
        <is>
          <t>Fair Value</t>
        </is>
      </c>
      <c r="B46" s="6" t="n">
        <v>400711</v>
      </c>
      <c r="C46" s="4" t="inlineStr">
        <is>
          <t>[1]</t>
        </is>
      </c>
    </row>
    <row r="47">
      <c r="A47" s="4" t="inlineStr">
        <is>
          <t>Fair Value as a Percentage of Net Assets</t>
        </is>
      </c>
      <c r="B47" s="7" t="n">
        <v>0.24</v>
      </c>
      <c r="C47" s="4" t="inlineStr">
        <is>
          <t>[1]</t>
        </is>
      </c>
    </row>
    <row r="48">
      <c r="A48" s="4" t="inlineStr">
        <is>
          <t>Investment, Identifier [Axis]: BXINFRA Aggregator (CYM) L.P. | Investments and Investments in Affiliated Investee Funds | Debt Investments | Debt Investments - Infrastructure | Transportation | Other Investment(s) in Debt | Americas</t>
        </is>
      </c>
      <c r="B48" s="4" t="inlineStr">
        <is>
          <t xml:space="preserve"> </t>
        </is>
      </c>
    </row>
    <row r="49">
      <c r="A49" s="3" t="inlineStr">
        <is>
          <t>Summary of Investment Holdings [Line Items]</t>
        </is>
      </c>
      <c r="B49" s="4" t="inlineStr">
        <is>
          <t xml:space="preserve"> </t>
        </is>
      </c>
    </row>
    <row r="50">
      <c r="A50" s="4" t="inlineStr">
        <is>
          <t>Fair Value</t>
        </is>
      </c>
      <c r="B50" s="6" t="n">
        <v>76302</v>
      </c>
      <c r="C50" s="4" t="inlineStr">
        <is>
          <t>[1]</t>
        </is>
      </c>
    </row>
    <row r="51">
      <c r="A51" s="4" t="inlineStr">
        <is>
          <t>Fair Value as a Percentage of Net Assets</t>
        </is>
      </c>
      <c r="B51" s="8" t="n">
        <v>0.046</v>
      </c>
      <c r="C51" s="4" t="inlineStr">
        <is>
          <t>[1]</t>
        </is>
      </c>
    </row>
    <row r="52">
      <c r="A52" s="4" t="inlineStr">
        <is>
          <t>Investment, Identifier [Axis]: BXINFRA Aggregator (CYM) L.P. | Investments and Investments in Affiliated Investee Funds | Debt Investments | Debt Investments - Infrastructure | Transportation | Other Investment(s) in Debt | EMEA</t>
        </is>
      </c>
      <c r="B52" s="4" t="inlineStr">
        <is>
          <t xml:space="preserve"> </t>
        </is>
      </c>
    </row>
    <row r="53">
      <c r="A53" s="3" t="inlineStr">
        <is>
          <t>Summary of Investment Holdings [Line Items]</t>
        </is>
      </c>
      <c r="B53" s="4" t="inlineStr">
        <is>
          <t xml:space="preserve"> </t>
        </is>
      </c>
    </row>
    <row r="54">
      <c r="A54" s="4" t="inlineStr">
        <is>
          <t>Fair Value</t>
        </is>
      </c>
      <c r="B54" s="6" t="n">
        <v>27208</v>
      </c>
      <c r="C54" s="4" t="inlineStr">
        <is>
          <t>[1]</t>
        </is>
      </c>
    </row>
    <row r="55">
      <c r="A55" s="4" t="inlineStr">
        <is>
          <t>Fair Value as a Percentage of Net Assets</t>
        </is>
      </c>
      <c r="B55" s="8" t="n">
        <v>0.016</v>
      </c>
      <c r="C55" s="4" t="inlineStr">
        <is>
          <t>[1]</t>
        </is>
      </c>
    </row>
    <row r="56">
      <c r="A56" s="4" t="inlineStr">
        <is>
          <t>Investment, Identifier [Axis]: BXINFRA Aggregator (CYM) L.P. | Investments and Investments in Affiliated Investee Funds | Debt Investments | Debt Investments - Infrastructure | Transportation | Total Transportation Infrastructure</t>
        </is>
      </c>
      <c r="B56" s="4" t="inlineStr">
        <is>
          <t xml:space="preserve"> </t>
        </is>
      </c>
    </row>
    <row r="57">
      <c r="A57" s="3" t="inlineStr">
        <is>
          <t>Summary of Investment Holdings [Line Items]</t>
        </is>
      </c>
      <c r="B57" s="4" t="inlineStr">
        <is>
          <t xml:space="preserve"> </t>
        </is>
      </c>
    </row>
    <row r="58">
      <c r="A58" s="4" t="inlineStr">
        <is>
          <t>Fair Value</t>
        </is>
      </c>
      <c r="B58" s="6" t="n">
        <v>103510</v>
      </c>
      <c r="C58" s="4" t="inlineStr">
        <is>
          <t>[1]</t>
        </is>
      </c>
    </row>
    <row r="59">
      <c r="A59" s="4" t="inlineStr">
        <is>
          <t>Fair Value as a Percentage of Net Assets</t>
        </is>
      </c>
      <c r="B59" s="8" t="n">
        <v>0.062</v>
      </c>
      <c r="C59" s="4" t="inlineStr">
        <is>
          <t>[1]</t>
        </is>
      </c>
    </row>
    <row r="60">
      <c r="A60" s="4" t="inlineStr">
        <is>
          <t>Investment, Identifier [Axis]: BXINFRA Aggregator (CYM) L.P. | Investments and Investments in Affiliated Investee Funds | Debt Investments | Debt Investments - Liquids | Consumer and Services | Other Investment(s) in Debt (e) | Americas</t>
        </is>
      </c>
      <c r="B60" s="4" t="inlineStr">
        <is>
          <t xml:space="preserve"> </t>
        </is>
      </c>
    </row>
    <row r="61">
      <c r="A61" s="3" t="inlineStr">
        <is>
          <t>Summary of Investment Holdings [Line Items]</t>
        </is>
      </c>
      <c r="B61" s="4" t="inlineStr">
        <is>
          <t xml:space="preserve"> </t>
        </is>
      </c>
    </row>
    <row r="62">
      <c r="A62" s="4" t="inlineStr">
        <is>
          <t>Fair Value</t>
        </is>
      </c>
      <c r="B62" s="6" t="n">
        <v>173661</v>
      </c>
      <c r="C62" s="4" t="inlineStr">
        <is>
          <t>[1],[2],[3]</t>
        </is>
      </c>
    </row>
    <row r="63">
      <c r="A63" s="4" t="inlineStr">
        <is>
          <t>Fair Value as a Percentage of Net Assets</t>
        </is>
      </c>
      <c r="B63" s="8" t="n">
        <v>0.104</v>
      </c>
      <c r="C63" s="4" t="inlineStr">
        <is>
          <t>[1],[2],[3]</t>
        </is>
      </c>
    </row>
    <row r="64">
      <c r="A64" s="4" t="inlineStr">
        <is>
          <t>Investment, Identifier [Axis]: BXINFRA Aggregator (CYM) L.P. | Investments and Investments in Affiliated Investee Funds | Debt Investments | Debt Investments - Liquids | Consumer and Services | Other Investment(s) in Debt | EMEA</t>
        </is>
      </c>
      <c r="B64" s="4" t="inlineStr">
        <is>
          <t xml:space="preserve"> </t>
        </is>
      </c>
    </row>
    <row r="65">
      <c r="A65" s="3" t="inlineStr">
        <is>
          <t>Summary of Investment Holdings [Line Items]</t>
        </is>
      </c>
      <c r="B65" s="4" t="inlineStr">
        <is>
          <t xml:space="preserve"> </t>
        </is>
      </c>
    </row>
    <row r="66">
      <c r="A66" s="4" t="inlineStr">
        <is>
          <t>Fair Value</t>
        </is>
      </c>
      <c r="B66" s="6" t="n">
        <v>14198</v>
      </c>
      <c r="C66" s="4" t="inlineStr">
        <is>
          <t>[1],[3]</t>
        </is>
      </c>
    </row>
    <row r="67">
      <c r="A67" s="4" t="inlineStr">
        <is>
          <t>Fair Value as a Percentage of Net Assets</t>
        </is>
      </c>
      <c r="B67" s="8" t="n">
        <v>0.008</v>
      </c>
      <c r="C67" s="4" t="inlineStr">
        <is>
          <t>[1],[3]</t>
        </is>
      </c>
    </row>
    <row r="68">
      <c r="A68" s="4" t="inlineStr">
        <is>
          <t>Investment, Identifier [Axis]: BXINFRA Aggregator (CYM) L.P. | Investments and Investments in Affiliated Investee Funds | Debt Investments | Debt Investments - Liquids | Consumer and Services | Total Consumer and Services</t>
        </is>
      </c>
      <c r="B68" s="4" t="inlineStr">
        <is>
          <t xml:space="preserve"> </t>
        </is>
      </c>
    </row>
    <row r="69">
      <c r="A69" s="3" t="inlineStr">
        <is>
          <t>Summary of Investment Holdings [Line Items]</t>
        </is>
      </c>
      <c r="B69" s="4" t="inlineStr">
        <is>
          <t xml:space="preserve"> </t>
        </is>
      </c>
    </row>
    <row r="70">
      <c r="A70" s="4" t="inlineStr">
        <is>
          <t>Fair Value</t>
        </is>
      </c>
      <c r="B70" s="6" t="n">
        <v>187859</v>
      </c>
      <c r="C70" s="4" t="inlineStr">
        <is>
          <t>[1],[3]</t>
        </is>
      </c>
    </row>
    <row r="71">
      <c r="A71" s="4" t="inlineStr">
        <is>
          <t>Fair Value as a Percentage of Net Assets</t>
        </is>
      </c>
      <c r="B71" s="8" t="n">
        <v>0.112</v>
      </c>
      <c r="C71" s="4" t="inlineStr">
        <is>
          <t>[1],[3]</t>
        </is>
      </c>
    </row>
    <row r="72">
      <c r="A72" s="4" t="inlineStr">
        <is>
          <t>Investment, Identifier [Axis]: BXINFRA Aggregator (CYM) L.P. | Investments and Investments in Affiliated Investee Funds | Debt Investments | Debt Investments - Liquids | Digital | Other Investment(s) in Debt | Americas</t>
        </is>
      </c>
      <c r="B72" s="4" t="inlineStr">
        <is>
          <t xml:space="preserve"> </t>
        </is>
      </c>
    </row>
    <row r="73">
      <c r="A73" s="3" t="inlineStr">
        <is>
          <t>Summary of Investment Holdings [Line Items]</t>
        </is>
      </c>
      <c r="B73" s="4" t="inlineStr">
        <is>
          <t xml:space="preserve"> </t>
        </is>
      </c>
    </row>
    <row r="74">
      <c r="A74" s="4" t="inlineStr">
        <is>
          <t>Fair Value</t>
        </is>
      </c>
      <c r="B74" s="6" t="n">
        <v>15610</v>
      </c>
      <c r="C74" s="4" t="inlineStr">
        <is>
          <t>[1],[3]</t>
        </is>
      </c>
    </row>
    <row r="75">
      <c r="A75" s="4" t="inlineStr">
        <is>
          <t>Fair Value as a Percentage of Net Assets</t>
        </is>
      </c>
      <c r="B75" s="8" t="n">
        <v>0.008999999999999999</v>
      </c>
      <c r="C75" s="4" t="inlineStr">
        <is>
          <t>[1],[3]</t>
        </is>
      </c>
    </row>
    <row r="76">
      <c r="A76" s="4" t="inlineStr">
        <is>
          <t>Investment, Identifier [Axis]: BXINFRA Aggregator (CYM) L.P. | Investments and Investments in Affiliated Investee Funds | Debt Investments | Debt Investments - Liquids | Digital | Total Digital</t>
        </is>
      </c>
      <c r="B76" s="4" t="inlineStr">
        <is>
          <t xml:space="preserve"> </t>
        </is>
      </c>
    </row>
    <row r="77">
      <c r="A77" s="3" t="inlineStr">
        <is>
          <t>Summary of Investment Holdings [Line Items]</t>
        </is>
      </c>
      <c r="B77" s="4" t="inlineStr">
        <is>
          <t xml:space="preserve"> </t>
        </is>
      </c>
    </row>
    <row r="78">
      <c r="A78" s="4" t="inlineStr">
        <is>
          <t>Fair Value</t>
        </is>
      </c>
      <c r="B78" s="6" t="n">
        <v>15610</v>
      </c>
      <c r="C78" s="4" t="inlineStr">
        <is>
          <t>[1],[3]</t>
        </is>
      </c>
    </row>
    <row r="79">
      <c r="A79" s="4" t="inlineStr">
        <is>
          <t>Fair Value as a Percentage of Net Assets</t>
        </is>
      </c>
      <c r="B79" s="8" t="n">
        <v>0.008999999999999999</v>
      </c>
      <c r="C79" s="4" t="inlineStr">
        <is>
          <t>[1],[3]</t>
        </is>
      </c>
    </row>
    <row r="80">
      <c r="A80" s="4" t="inlineStr">
        <is>
          <t>Investment, Identifier [Axis]: BXINFRA Aggregator (CYM) L.P. | Investments and Investments in Affiliated Investee Funds | Debt Investments | Debt Investments - Liquids | Energy Infrastructure | Other Investment(s) in Debt | Americas</t>
        </is>
      </c>
      <c r="B80" s="4" t="inlineStr">
        <is>
          <t xml:space="preserve"> </t>
        </is>
      </c>
    </row>
    <row r="81">
      <c r="A81" s="3" t="inlineStr">
        <is>
          <t>Summary of Investment Holdings [Line Items]</t>
        </is>
      </c>
      <c r="B81" s="4" t="inlineStr">
        <is>
          <t xml:space="preserve"> </t>
        </is>
      </c>
    </row>
    <row r="82">
      <c r="A82" s="4" t="inlineStr">
        <is>
          <t>Fair Value</t>
        </is>
      </c>
      <c r="B82" s="6" t="n">
        <v>26995</v>
      </c>
      <c r="C82" s="4" t="inlineStr">
        <is>
          <t>[1],[3]</t>
        </is>
      </c>
    </row>
    <row r="83">
      <c r="A83" s="4" t="inlineStr">
        <is>
          <t>Fair Value as a Percentage of Net Assets</t>
        </is>
      </c>
      <c r="B83" s="8" t="n">
        <v>0.016</v>
      </c>
      <c r="C83" s="4" t="inlineStr">
        <is>
          <t>[1],[3]</t>
        </is>
      </c>
    </row>
    <row r="84">
      <c r="A84" s="4" t="inlineStr">
        <is>
          <t>Investment, Identifier [Axis]: BXINFRA Aggregator (CYM) L.P. | Investments and Investments in Affiliated Investee Funds | Debt Investments | Debt Investments - Liquids | Energy Infrastructure | Total Energy Infrastructure</t>
        </is>
      </c>
      <c r="B84" s="4" t="inlineStr">
        <is>
          <t xml:space="preserve"> </t>
        </is>
      </c>
    </row>
    <row r="85">
      <c r="A85" s="3" t="inlineStr">
        <is>
          <t>Summary of Investment Holdings [Line Items]</t>
        </is>
      </c>
      <c r="B85" s="4" t="inlineStr">
        <is>
          <t xml:space="preserve"> </t>
        </is>
      </c>
    </row>
    <row r="86">
      <c r="A86" s="4" t="inlineStr">
        <is>
          <t>Fair Value</t>
        </is>
      </c>
      <c r="B86" s="6" t="n">
        <v>26995</v>
      </c>
      <c r="C86" s="4" t="inlineStr">
        <is>
          <t>[1],[3]</t>
        </is>
      </c>
    </row>
    <row r="87">
      <c r="A87" s="4" t="inlineStr">
        <is>
          <t>Fair Value as a Percentage of Net Assets</t>
        </is>
      </c>
      <c r="B87" s="8" t="n">
        <v>0.016</v>
      </c>
      <c r="C87" s="4" t="inlineStr">
        <is>
          <t>[1],[3]</t>
        </is>
      </c>
    </row>
    <row r="88">
      <c r="A88" s="4" t="inlineStr">
        <is>
          <t>Investment, Identifier [Axis]: BXINFRA Aggregator (CYM) L.P. | Investments and Investments in Affiliated Investee Funds | Debt Investments | Debt Investments - Liquids | Healthcare | Other Investment(s) in Debt | Americas</t>
        </is>
      </c>
      <c r="B88" s="4" t="inlineStr">
        <is>
          <t xml:space="preserve"> </t>
        </is>
      </c>
    </row>
    <row r="89">
      <c r="A89" s="3" t="inlineStr">
        <is>
          <t>Summary of Investment Holdings [Line Items]</t>
        </is>
      </c>
      <c r="B89" s="4" t="inlineStr">
        <is>
          <t xml:space="preserve"> </t>
        </is>
      </c>
    </row>
    <row r="90">
      <c r="A90" s="4" t="inlineStr">
        <is>
          <t>Fair Value</t>
        </is>
      </c>
      <c r="B90" s="6" t="n">
        <v>16998</v>
      </c>
      <c r="C90" s="4" t="inlineStr">
        <is>
          <t>[1],[3]</t>
        </is>
      </c>
    </row>
    <row r="91">
      <c r="A91" s="4" t="inlineStr">
        <is>
          <t>Fair Value as a Percentage of Net Assets</t>
        </is>
      </c>
      <c r="B91" s="7" t="n">
        <v>0.01</v>
      </c>
      <c r="C91" s="4" t="inlineStr">
        <is>
          <t>[1],[3]</t>
        </is>
      </c>
    </row>
    <row r="92">
      <c r="A92" s="4" t="inlineStr">
        <is>
          <t>Investment, Identifier [Axis]: BXINFRA Aggregator (CYM) L.P. | Investments and Investments in Affiliated Investee Funds | Debt Investments | Debt Investments - Liquids | Healthcare | Total Healthcare</t>
        </is>
      </c>
      <c r="B92" s="4" t="inlineStr">
        <is>
          <t xml:space="preserve"> </t>
        </is>
      </c>
    </row>
    <row r="93">
      <c r="A93" s="3" t="inlineStr">
        <is>
          <t>Summary of Investment Holdings [Line Items]</t>
        </is>
      </c>
      <c r="B93" s="4" t="inlineStr">
        <is>
          <t xml:space="preserve"> </t>
        </is>
      </c>
    </row>
    <row r="94">
      <c r="A94" s="4" t="inlineStr">
        <is>
          <t>Fair Value</t>
        </is>
      </c>
      <c r="B94" s="6" t="n">
        <v>16998</v>
      </c>
      <c r="C94" s="4" t="inlineStr">
        <is>
          <t>[1],[3]</t>
        </is>
      </c>
    </row>
    <row r="95">
      <c r="A95" s="4" t="inlineStr">
        <is>
          <t>Fair Value as a Percentage of Net Assets</t>
        </is>
      </c>
      <c r="B95" s="7" t="n">
        <v>0.01</v>
      </c>
      <c r="C95" s="4" t="inlineStr">
        <is>
          <t>[1],[3]</t>
        </is>
      </c>
    </row>
    <row r="96">
      <c r="A96" s="4" t="inlineStr">
        <is>
          <t>Investment, Identifier [Axis]: BXINFRA Aggregator (CYM) L.P. | Investments and Investments in Affiliated Investee Funds | Debt Investments | Debt Investments - Liquids | Industrials | Other Investment(s) in Debt | Americas</t>
        </is>
      </c>
      <c r="B96" s="4" t="inlineStr">
        <is>
          <t xml:space="preserve"> </t>
        </is>
      </c>
    </row>
    <row r="97">
      <c r="A97" s="3" t="inlineStr">
        <is>
          <t>Summary of Investment Holdings [Line Items]</t>
        </is>
      </c>
      <c r="B97" s="4" t="inlineStr">
        <is>
          <t xml:space="preserve"> </t>
        </is>
      </c>
    </row>
    <row r="98">
      <c r="A98" s="4" t="inlineStr">
        <is>
          <t>Fair Value</t>
        </is>
      </c>
      <c r="B98" s="6" t="n">
        <v>72002</v>
      </c>
      <c r="C98" s="4" t="inlineStr">
        <is>
          <t>[1],[3]</t>
        </is>
      </c>
    </row>
    <row r="99">
      <c r="A99" s="4" t="inlineStr">
        <is>
          <t>Fair Value as a Percentage of Net Assets</t>
        </is>
      </c>
      <c r="B99" s="8" t="n">
        <v>0.043</v>
      </c>
      <c r="C99" s="4" t="inlineStr">
        <is>
          <t>[1],[3]</t>
        </is>
      </c>
    </row>
    <row r="100">
      <c r="A100" s="4" t="inlineStr">
        <is>
          <t>Investment, Identifier [Axis]: BXINFRA Aggregator (CYM) L.P. | Investments and Investments in Affiliated Investee Funds | Debt Investments | Debt Investments - Liquids | Industrials | Other Investment(s) in Debt | EMEA</t>
        </is>
      </c>
      <c r="B100" s="4" t="inlineStr">
        <is>
          <t xml:space="preserve"> </t>
        </is>
      </c>
    </row>
    <row r="101">
      <c r="A101" s="3" t="inlineStr">
        <is>
          <t>Summary of Investment Holdings [Line Items]</t>
        </is>
      </c>
      <c r="B101" s="4" t="inlineStr">
        <is>
          <t xml:space="preserve"> </t>
        </is>
      </c>
    </row>
    <row r="102">
      <c r="A102" s="4" t="inlineStr">
        <is>
          <t>Fair Value</t>
        </is>
      </c>
      <c r="B102" s="6" t="n">
        <v>4490</v>
      </c>
      <c r="C102" s="4" t="inlineStr">
        <is>
          <t>[1],[3]</t>
        </is>
      </c>
    </row>
    <row r="103">
      <c r="A103" s="4" t="inlineStr">
        <is>
          <t>Fair Value as a Percentage of Net Assets</t>
        </is>
      </c>
      <c r="B103" s="8" t="n">
        <v>0.003</v>
      </c>
      <c r="C103" s="4" t="inlineStr">
        <is>
          <t>[1],[3]</t>
        </is>
      </c>
    </row>
    <row r="104">
      <c r="A104" s="4" t="inlineStr">
        <is>
          <t>Investment, Identifier [Axis]: BXINFRA Aggregator (CYM) L.P. | Investments and Investments in Affiliated Investee Funds | Debt Investments | Debt Investments - Liquids | Industrials | Total Industrials</t>
        </is>
      </c>
      <c r="B104" s="4" t="inlineStr">
        <is>
          <t xml:space="preserve"> </t>
        </is>
      </c>
    </row>
    <row r="105">
      <c r="A105" s="3" t="inlineStr">
        <is>
          <t>Summary of Investment Holdings [Line Items]</t>
        </is>
      </c>
      <c r="B105" s="4" t="inlineStr">
        <is>
          <t xml:space="preserve"> </t>
        </is>
      </c>
    </row>
    <row r="106">
      <c r="A106" s="4" t="inlineStr">
        <is>
          <t>Fair Value</t>
        </is>
      </c>
      <c r="B106" s="6" t="n">
        <v>76492</v>
      </c>
      <c r="C106" s="4" t="inlineStr">
        <is>
          <t>[1],[3]</t>
        </is>
      </c>
    </row>
    <row r="107">
      <c r="A107" s="4" t="inlineStr">
        <is>
          <t>Fair Value as a Percentage of Net Assets</t>
        </is>
      </c>
      <c r="B107" s="8" t="n">
        <v>0.046</v>
      </c>
      <c r="C107" s="4" t="inlineStr">
        <is>
          <t>[1],[3]</t>
        </is>
      </c>
    </row>
    <row r="108">
      <c r="A108" s="4" t="inlineStr">
        <is>
          <t>Investment, Identifier [Axis]: BXINFRA Aggregator (CYM) L.P. | Investments and Investments in Affiliated Investee Funds | Debt Investments | Debt Investments - Liquids | Infrastructure Services | Other Investment(s) in Debt | Americas</t>
        </is>
      </c>
      <c r="B108" s="4" t="inlineStr">
        <is>
          <t xml:space="preserve"> </t>
        </is>
      </c>
    </row>
    <row r="109">
      <c r="A109" s="3" t="inlineStr">
        <is>
          <t>Summary of Investment Holdings [Line Items]</t>
        </is>
      </c>
      <c r="B109" s="4" t="inlineStr">
        <is>
          <t xml:space="preserve"> </t>
        </is>
      </c>
    </row>
    <row r="110">
      <c r="A110" s="4" t="inlineStr">
        <is>
          <t>Fair Value</t>
        </is>
      </c>
      <c r="B110" s="6" t="n">
        <v>21507</v>
      </c>
      <c r="C110" s="4" t="inlineStr">
        <is>
          <t>[1],[3]</t>
        </is>
      </c>
    </row>
    <row r="111">
      <c r="A111" s="4" t="inlineStr">
        <is>
          <t>Fair Value as a Percentage of Net Assets</t>
        </is>
      </c>
      <c r="B111" s="8" t="n">
        <v>0.013</v>
      </c>
      <c r="C111" s="4" t="inlineStr">
        <is>
          <t>[1],[3]</t>
        </is>
      </c>
    </row>
    <row r="112">
      <c r="A112" s="4" t="inlineStr">
        <is>
          <t>Investment, Identifier [Axis]: BXINFRA Aggregator (CYM) L.P. | Investments and Investments in Affiliated Investee Funds | Debt Investments | Debt Investments - Liquids | Infrastructure Services| Total Infrastructure Related - Industrials, Services &amp; Software</t>
        </is>
      </c>
      <c r="B112" s="4" t="inlineStr">
        <is>
          <t xml:space="preserve"> </t>
        </is>
      </c>
    </row>
    <row r="113">
      <c r="A113" s="3" t="inlineStr">
        <is>
          <t>Summary of Investment Holdings [Line Items]</t>
        </is>
      </c>
      <c r="B113" s="4" t="inlineStr">
        <is>
          <t xml:space="preserve"> </t>
        </is>
      </c>
    </row>
    <row r="114">
      <c r="A114" s="4" t="inlineStr">
        <is>
          <t>Fair Value</t>
        </is>
      </c>
      <c r="B114" s="6" t="n">
        <v>21507</v>
      </c>
      <c r="C114" s="4" t="inlineStr">
        <is>
          <t>[1],[3]</t>
        </is>
      </c>
    </row>
    <row r="115">
      <c r="A115" s="4" t="inlineStr">
        <is>
          <t>Fair Value as a Percentage of Net Assets</t>
        </is>
      </c>
      <c r="B115" s="8" t="n">
        <v>0.013</v>
      </c>
      <c r="C115" s="4" t="inlineStr">
        <is>
          <t>[1],[3]</t>
        </is>
      </c>
    </row>
    <row r="116">
      <c r="A116" s="4" t="inlineStr">
        <is>
          <t>Investment, Identifier [Axis]: BXINFRA Aggregator (CYM) L.P. | Investments and Investments in Affiliated Investee Funds | Debt Investments | Debt Investments - Liquids | Real Estate | Other Investment(s) in Debt | Americas</t>
        </is>
      </c>
      <c r="B116" s="4" t="inlineStr">
        <is>
          <t xml:space="preserve"> </t>
        </is>
      </c>
    </row>
    <row r="117">
      <c r="A117" s="3" t="inlineStr">
        <is>
          <t>Summary of Investment Holdings [Line Items]</t>
        </is>
      </c>
      <c r="B117" s="4" t="inlineStr">
        <is>
          <t xml:space="preserve"> </t>
        </is>
      </c>
    </row>
    <row r="118">
      <c r="A118" s="4" t="inlineStr">
        <is>
          <t>Fair Value</t>
        </is>
      </c>
      <c r="B118" s="6" t="n">
        <v>5648</v>
      </c>
      <c r="C118" s="4" t="inlineStr">
        <is>
          <t>[1],[3]</t>
        </is>
      </c>
    </row>
    <row r="119">
      <c r="A119" s="4" t="inlineStr">
        <is>
          <t>Fair Value as a Percentage of Net Assets</t>
        </is>
      </c>
      <c r="B119" s="8" t="n">
        <v>0.003</v>
      </c>
      <c r="C119" s="4" t="inlineStr">
        <is>
          <t>[1],[3]</t>
        </is>
      </c>
    </row>
    <row r="120">
      <c r="A120" s="4" t="inlineStr">
        <is>
          <t>Investment, Identifier [Axis]: BXINFRA Aggregator (CYM) L.P. | Investments and Investments in Affiliated Investee Funds | Debt Investments | Debt Investments - Liquids | Real Estate | Total Real Estate</t>
        </is>
      </c>
      <c r="B120" s="4" t="inlineStr">
        <is>
          <t xml:space="preserve"> </t>
        </is>
      </c>
    </row>
    <row r="121">
      <c r="A121" s="3" t="inlineStr">
        <is>
          <t>Summary of Investment Holdings [Line Items]</t>
        </is>
      </c>
      <c r="B121" s="4" t="inlineStr">
        <is>
          <t xml:space="preserve"> </t>
        </is>
      </c>
    </row>
    <row r="122">
      <c r="A122" s="4" t="inlineStr">
        <is>
          <t>Fair Value</t>
        </is>
      </c>
      <c r="B122" s="6" t="n">
        <v>5648</v>
      </c>
      <c r="C122" s="4" t="inlineStr">
        <is>
          <t>[1],[3]</t>
        </is>
      </c>
    </row>
    <row r="123">
      <c r="A123" s="4" t="inlineStr">
        <is>
          <t>Fair Value as a Percentage of Net Assets</t>
        </is>
      </c>
      <c r="B123" s="8" t="n">
        <v>0.003</v>
      </c>
      <c r="C123" s="4" t="inlineStr">
        <is>
          <t>[1],[3]</t>
        </is>
      </c>
    </row>
    <row r="124">
      <c r="A124" s="4" t="inlineStr">
        <is>
          <t>Investment, Identifier [Axis]: BXINFRA Aggregator (CYM) L.P. | Investments and Investments in Affiliated Investee Funds | Debt Investments | Debt Investments - Liquids | Technology, Media &amp; Entertainment | Other Investment(s) in Debt | EMEA</t>
        </is>
      </c>
      <c r="B124" s="4" t="inlineStr">
        <is>
          <t xml:space="preserve"> </t>
        </is>
      </c>
    </row>
    <row r="125">
      <c r="A125" s="3" t="inlineStr">
        <is>
          <t>Summary of Investment Holdings [Line Items]</t>
        </is>
      </c>
      <c r="B125" s="4" t="inlineStr">
        <is>
          <t xml:space="preserve"> </t>
        </is>
      </c>
    </row>
    <row r="126">
      <c r="A126" s="4" t="inlineStr">
        <is>
          <t>Fair Value</t>
        </is>
      </c>
      <c r="B126" s="6" t="n">
        <v>4269</v>
      </c>
      <c r="C126" s="4" t="inlineStr">
        <is>
          <t>[1],[3]</t>
        </is>
      </c>
    </row>
    <row r="127">
      <c r="A127" s="4" t="inlineStr">
        <is>
          <t>Fair Value as a Percentage of Net Assets</t>
        </is>
      </c>
      <c r="B127" s="8" t="n">
        <v>0.003</v>
      </c>
      <c r="C127" s="4" t="inlineStr">
        <is>
          <t>[1],[3]</t>
        </is>
      </c>
    </row>
    <row r="128">
      <c r="A128" s="4" t="inlineStr">
        <is>
          <t>Investment, Identifier [Axis]: BXINFRA Aggregator (CYM) L.P. | Investments and Investments in Affiliated Investee Funds | Debt Investments | Debt Investments - Liquids | Technology, Media &amp; Entertainment | Total Technology, Media &amp; Entertainment</t>
        </is>
      </c>
      <c r="B128" s="4" t="inlineStr">
        <is>
          <t xml:space="preserve"> </t>
        </is>
      </c>
    </row>
    <row r="129">
      <c r="A129" s="3" t="inlineStr">
        <is>
          <t>Summary of Investment Holdings [Line Items]</t>
        </is>
      </c>
      <c r="B129" s="4" t="inlineStr">
        <is>
          <t xml:space="preserve"> </t>
        </is>
      </c>
    </row>
    <row r="130">
      <c r="A130" s="4" t="inlineStr">
        <is>
          <t>Fair Value</t>
        </is>
      </c>
      <c r="B130" s="6" t="n">
        <v>72285</v>
      </c>
      <c r="C130" s="4" t="inlineStr">
        <is>
          <t>[1],[3]</t>
        </is>
      </c>
    </row>
    <row r="131">
      <c r="A131" s="4" t="inlineStr">
        <is>
          <t>Fair Value as a Percentage of Net Assets</t>
        </is>
      </c>
      <c r="B131" s="8" t="n">
        <v>0.043</v>
      </c>
      <c r="C131" s="4" t="inlineStr">
        <is>
          <t>[1],[3]</t>
        </is>
      </c>
    </row>
    <row r="132">
      <c r="A132" s="4" t="inlineStr">
        <is>
          <t>Investment, Identifier [Axis]: BXINFRA Aggregator (CYM) L.P. | Investments and Investments in Affiliated Investee Funds | Debt Investments | Debt Investments - Liquids | Technology, Media &amp; Entertainment| Other Investment(s) in Debt | Americas</t>
        </is>
      </c>
      <c r="B132" s="4" t="inlineStr">
        <is>
          <t xml:space="preserve"> </t>
        </is>
      </c>
    </row>
    <row r="133">
      <c r="A133" s="3" t="inlineStr">
        <is>
          <t>Summary of Investment Holdings [Line Items]</t>
        </is>
      </c>
      <c r="B133" s="4" t="inlineStr">
        <is>
          <t xml:space="preserve"> </t>
        </is>
      </c>
    </row>
    <row r="134">
      <c r="A134" s="4" t="inlineStr">
        <is>
          <t>Fair Value</t>
        </is>
      </c>
      <c r="B134" s="6" t="n">
        <v>68016</v>
      </c>
      <c r="C134" s="4" t="inlineStr">
        <is>
          <t>[1],[3]</t>
        </is>
      </c>
    </row>
    <row r="135">
      <c r="A135" s="4" t="inlineStr">
        <is>
          <t>Fair Value as a Percentage of Net Assets</t>
        </is>
      </c>
      <c r="B135" s="8" t="n">
        <v>0.041</v>
      </c>
      <c r="C135" s="4" t="inlineStr">
        <is>
          <t>[1],[3]</t>
        </is>
      </c>
    </row>
    <row r="136">
      <c r="A136" s="4" t="inlineStr">
        <is>
          <t>Investment, Identifier [Axis]: BXINFRA Aggregator (CYM) L.P. | Investments and Investments in Affiliated Investee Funds | Debt Investments | Debt Investments - Liquids | Total Debt Investments (Cost $808,257 Americas, $49,042 EMEA)</t>
        </is>
      </c>
      <c r="B136" s="4" t="inlineStr">
        <is>
          <t xml:space="preserve"> </t>
        </is>
      </c>
    </row>
    <row r="137">
      <c r="A137" s="3" t="inlineStr">
        <is>
          <t>Summary of Investment Holdings [Line Items]</t>
        </is>
      </c>
      <c r="B137" s="4" t="inlineStr">
        <is>
          <t xml:space="preserve"> </t>
        </is>
      </c>
    </row>
    <row r="138">
      <c r="A138" s="4" t="inlineStr">
        <is>
          <t>Fair Value</t>
        </is>
      </c>
      <c r="B138" s="6" t="n">
        <v>851274</v>
      </c>
    </row>
    <row r="139">
      <c r="A139" s="4" t="inlineStr">
        <is>
          <t>Fair Value as a Percentage of Net Assets</t>
        </is>
      </c>
      <c r="B139" s="7" t="n">
        <v>0.51</v>
      </c>
    </row>
    <row r="140">
      <c r="A140" s="4" t="inlineStr">
        <is>
          <t>Investment, Identifier [Axis]: BXINFRA Aggregator (CYM) L.P. | Investments and Investments in Affiliated Investee Funds | Debt Investments | Debt Investments - Liquids | Total Investments and Investments in Affiliated Investee Funds (Cost $1,816,675)</t>
        </is>
      </c>
      <c r="B140" s="4" t="inlineStr">
        <is>
          <t xml:space="preserve"> </t>
        </is>
      </c>
    </row>
    <row r="141">
      <c r="A141" s="3" t="inlineStr">
        <is>
          <t>Summary of Investment Holdings [Line Items]</t>
        </is>
      </c>
      <c r="B141" s="4" t="inlineStr">
        <is>
          <t xml:space="preserve"> </t>
        </is>
      </c>
    </row>
    <row r="142">
      <c r="A142" s="4" t="inlineStr">
        <is>
          <t>Fair Value</t>
        </is>
      </c>
      <c r="B142" s="6" t="n">
        <v>1845238</v>
      </c>
    </row>
    <row r="143">
      <c r="A143" s="4" t="inlineStr">
        <is>
          <t>Fair Value as a Percentage of Net Assets</t>
        </is>
      </c>
      <c r="B143" s="8" t="n">
        <v>1.105</v>
      </c>
    </row>
    <row r="144">
      <c r="A144" s="4" t="inlineStr">
        <is>
          <t>Investment, Identifier [Axis]: BXINFRA Aggregator (CYM) L.P. | Investments and Investments in Affiliated Investee Funds | Debt Investments | Debt Investments - Liquids | Transportation Infrastructure| Other Investment(s) in Debt | Americas</t>
        </is>
      </c>
      <c r="B144" s="4" t="inlineStr">
        <is>
          <t xml:space="preserve"> </t>
        </is>
      </c>
    </row>
    <row r="145">
      <c r="A145" s="3" t="inlineStr">
        <is>
          <t>Summary of Investment Holdings [Line Items]</t>
        </is>
      </c>
      <c r="B145" s="4" t="inlineStr">
        <is>
          <t xml:space="preserve"> </t>
        </is>
      </c>
    </row>
    <row r="146">
      <c r="A146" s="4" t="inlineStr">
        <is>
          <t>Fair Value</t>
        </is>
      </c>
      <c r="B146" s="6" t="n">
        <v>27169</v>
      </c>
      <c r="C146" s="4" t="inlineStr">
        <is>
          <t>[1],[3]</t>
        </is>
      </c>
    </row>
    <row r="147">
      <c r="A147" s="4" t="inlineStr">
        <is>
          <t>Fair Value as a Percentage of Net Assets</t>
        </is>
      </c>
      <c r="B147" s="8" t="n">
        <v>0.016</v>
      </c>
      <c r="C147" s="4" t="inlineStr">
        <is>
          <t>[1],[3]</t>
        </is>
      </c>
    </row>
    <row r="148">
      <c r="A148" s="4" t="inlineStr">
        <is>
          <t>Investment, Identifier [Axis]: BXINFRA Aggregator (CYM) L.P. | Investments and Investments in Affiliated Investee Funds | Debt Investments | Debt Investments - Liquids | Transportation Infrastructure| Total Transportation Infrastructure</t>
        </is>
      </c>
      <c r="B148" s="4" t="inlineStr">
        <is>
          <t xml:space="preserve"> </t>
        </is>
      </c>
    </row>
    <row r="149">
      <c r="A149" s="3" t="inlineStr">
        <is>
          <t>Summary of Investment Holdings [Line Items]</t>
        </is>
      </c>
      <c r="B149" s="4" t="inlineStr">
        <is>
          <t xml:space="preserve"> </t>
        </is>
      </c>
    </row>
    <row r="150">
      <c r="A150" s="4" t="inlineStr">
        <is>
          <t>Fair Value</t>
        </is>
      </c>
      <c r="B150" s="6" t="n">
        <v>27169</v>
      </c>
      <c r="C150" s="4" t="inlineStr">
        <is>
          <t>[1],[3]</t>
        </is>
      </c>
    </row>
    <row r="151">
      <c r="A151" s="4" t="inlineStr">
        <is>
          <t>Fair Value as a Percentage of Net Assets</t>
        </is>
      </c>
      <c r="B151" s="8" t="n">
        <v>0.016</v>
      </c>
      <c r="C151" s="4" t="inlineStr">
        <is>
          <t>[1],[3]</t>
        </is>
      </c>
    </row>
    <row r="152">
      <c r="A152" s="4" t="inlineStr">
        <is>
          <t>Investment, Identifier [Axis]: BXINFRA Aggregator (CYM) L.P. | Investments and Investments in Affiliated Investee Funds | Equity Investments | Transportation | Mercury Co-Invest L.P. (252,009 Shares) | Americas</t>
        </is>
      </c>
      <c r="B152" s="4" t="inlineStr">
        <is>
          <t xml:space="preserve"> </t>
        </is>
      </c>
    </row>
    <row r="153">
      <c r="A153" s="3" t="inlineStr">
        <is>
          <t>Summary of Investment Holdings [Line Items]</t>
        </is>
      </c>
      <c r="B153" s="4" t="inlineStr">
        <is>
          <t xml:space="preserve"> </t>
        </is>
      </c>
    </row>
    <row r="154">
      <c r="A154" s="4" t="inlineStr">
        <is>
          <t>Fair Value</t>
        </is>
      </c>
      <c r="B154" s="6" t="n">
        <v>150336</v>
      </c>
      <c r="C154" s="4" t="inlineStr">
        <is>
          <t>[4]</t>
        </is>
      </c>
    </row>
    <row r="155">
      <c r="A155" s="4" t="inlineStr">
        <is>
          <t>Fair Value as a Percentage of Net Assets</t>
        </is>
      </c>
      <c r="B155" s="7" t="n">
        <v>0.09</v>
      </c>
      <c r="C155" s="4" t="inlineStr">
        <is>
          <t>[4]</t>
        </is>
      </c>
    </row>
    <row r="156">
      <c r="A156" s="4" t="inlineStr">
        <is>
          <t>Investment, Identifier [Axis]: BXINFRA Aggregator (CYM) L.P. | Investments and Investments in Affiliated Investee Funds | Equity Investments | Transportation | Total Transportation Infrastructure</t>
        </is>
      </c>
      <c r="B156" s="4" t="inlineStr">
        <is>
          <t xml:space="preserve"> </t>
        </is>
      </c>
    </row>
    <row r="157">
      <c r="A157" s="3" t="inlineStr">
        <is>
          <t>Summary of Investment Holdings [Line Items]</t>
        </is>
      </c>
      <c r="B157" s="4" t="inlineStr">
        <is>
          <t xml:space="preserve"> </t>
        </is>
      </c>
    </row>
    <row r="158">
      <c r="A158" s="4" t="inlineStr">
        <is>
          <t>Fair Value</t>
        </is>
      </c>
      <c r="B158" s="6" t="n">
        <v>150336</v>
      </c>
      <c r="C158" s="4" t="inlineStr">
        <is>
          <t>[4]</t>
        </is>
      </c>
    </row>
    <row r="159">
      <c r="A159" s="4" t="inlineStr">
        <is>
          <t>Fair Value as a Percentage of Net Assets</t>
        </is>
      </c>
      <c r="B159" s="7" t="n">
        <v>0.09</v>
      </c>
      <c r="C159" s="4" t="inlineStr">
        <is>
          <t>[4]</t>
        </is>
      </c>
    </row>
    <row r="160">
      <c r="A160" s="4" t="inlineStr">
        <is>
          <t>Investment, Identifier [Axis]: BXINFRA Aggregator (CYM) L.P. | Investments and Investments in Affiliated Investee Funds | Equity Investments | Various | Infrastructure Investments L.P. (c)(d) (400,000 Shares) | Various</t>
        </is>
      </c>
      <c r="B160" s="4" t="inlineStr">
        <is>
          <t xml:space="preserve"> </t>
        </is>
      </c>
    </row>
    <row r="161">
      <c r="A161" s="3" t="inlineStr">
        <is>
          <t>Summary of Investment Holdings [Line Items]</t>
        </is>
      </c>
      <c r="B161" s="4" t="inlineStr">
        <is>
          <t xml:space="preserve"> </t>
        </is>
      </c>
    </row>
    <row r="162">
      <c r="A162" s="4" t="inlineStr">
        <is>
          <t>Fair Value</t>
        </is>
      </c>
      <c r="B162" s="6" t="n">
        <v>401229</v>
      </c>
      <c r="C162" s="4" t="inlineStr">
        <is>
          <t>[4],[5],[6],[7]</t>
        </is>
      </c>
    </row>
    <row r="163">
      <c r="A163" s="4" t="inlineStr">
        <is>
          <t>Fair Value as a Percentage of Net Assets</t>
        </is>
      </c>
      <c r="B163" s="7" t="n">
        <v>0.24</v>
      </c>
      <c r="C163" s="4" t="inlineStr">
        <is>
          <t>[4],[5],[6],[7]</t>
        </is>
      </c>
    </row>
    <row r="164">
      <c r="A164" s="4" t="inlineStr">
        <is>
          <t>Investment, Identifier [Axis]: BXINFRA Aggregator (CYM) L.P. | Investments and Investments in Affiliated Investee Funds | Equity Investments | Various | Other Affiliated Investee Fund | Various</t>
        </is>
      </c>
      <c r="B164" s="4" t="inlineStr">
        <is>
          <t xml:space="preserve"> </t>
        </is>
      </c>
    </row>
    <row r="165">
      <c r="A165" s="3" t="inlineStr">
        <is>
          <t>Summary of Investment Holdings [Line Items]</t>
        </is>
      </c>
      <c r="B165" s="4" t="inlineStr">
        <is>
          <t xml:space="preserve"> </t>
        </is>
      </c>
    </row>
    <row r="166">
      <c r="A166" s="4" t="inlineStr">
        <is>
          <t>Fair Value</t>
        </is>
      </c>
      <c r="B166" s="6" t="n">
        <v>124181</v>
      </c>
      <c r="C166" s="4" t="inlineStr">
        <is>
          <t>[2],[4],[7]</t>
        </is>
      </c>
    </row>
    <row r="167">
      <c r="A167" s="4" t="inlineStr">
        <is>
          <t>Fair Value as a Percentage of Net Assets</t>
        </is>
      </c>
      <c r="B167" s="8" t="n">
        <v>0.074</v>
      </c>
      <c r="C167" s="4" t="inlineStr">
        <is>
          <t>[2],[4],[7]</t>
        </is>
      </c>
    </row>
    <row r="168">
      <c r="A168" s="4" t="inlineStr">
        <is>
          <t>Investment, Identifier [Axis]: BXINFRA Aggregator (CYM) L.P. | Investments and Investments in Affiliated Investee Funds | Equity Investments | Various | Total Various</t>
        </is>
      </c>
      <c r="B168" s="4" t="inlineStr">
        <is>
          <t xml:space="preserve"> </t>
        </is>
      </c>
    </row>
    <row r="169">
      <c r="A169" s="3" t="inlineStr">
        <is>
          <t>Summary of Investment Holdings [Line Items]</t>
        </is>
      </c>
      <c r="B169" s="4" t="inlineStr">
        <is>
          <t xml:space="preserve"> </t>
        </is>
      </c>
    </row>
    <row r="170">
      <c r="A170" s="4" t="inlineStr">
        <is>
          <t>Fair Value</t>
        </is>
      </c>
      <c r="B170" s="6" t="n">
        <v>525410</v>
      </c>
      <c r="C170" s="4" t="inlineStr">
        <is>
          <t>[4],[7]</t>
        </is>
      </c>
    </row>
    <row r="171">
      <c r="A171" s="4" t="inlineStr">
        <is>
          <t>Fair Value as a Percentage of Net Assets</t>
        </is>
      </c>
      <c r="B171" s="8" t="n">
        <v>0.315</v>
      </c>
      <c r="C171" s="4" t="inlineStr">
        <is>
          <t>[4],[7]</t>
        </is>
      </c>
    </row>
    <row r="172">
      <c r="A172" s="4" t="inlineStr">
        <is>
          <t>Investment, Identifier [Axis]: BXINFRA Aggregator (CYM) L.P. | Investments and Investments in Affiliated Investee Funds | Total Equity Investments (Cost $297,475 APAC, $152,476 Americas, $509,425 Various)</t>
        </is>
      </c>
      <c r="B172" s="4" t="inlineStr">
        <is>
          <t xml:space="preserve"> </t>
        </is>
      </c>
    </row>
    <row r="173">
      <c r="A173" s="3" t="inlineStr">
        <is>
          <t>Summary of Investment Holdings [Line Items]</t>
        </is>
      </c>
      <c r="B173" s="4" t="inlineStr">
        <is>
          <t xml:space="preserve"> </t>
        </is>
      </c>
    </row>
    <row r="174">
      <c r="A174" s="4" t="inlineStr">
        <is>
          <t>Fair Value</t>
        </is>
      </c>
      <c r="B174" s="6" t="n">
        <v>993964</v>
      </c>
      <c r="C174" s="4" t="inlineStr">
        <is>
          <t>[4]</t>
        </is>
      </c>
    </row>
    <row r="175">
      <c r="A175" s="4" t="inlineStr">
        <is>
          <t>Fair Value as a Percentage of Net Assets</t>
        </is>
      </c>
      <c r="B175" s="8" t="n">
        <v>0.595</v>
      </c>
      <c r="C175" s="4" t="inlineStr">
        <is>
          <t>[4]</t>
        </is>
      </c>
    </row>
    <row r="176">
      <c r="A176" s="4" t="inlineStr">
        <is>
          <t>Investment, Identifier [Axis]: BXINFRA Aggregator (CYM) L.P. | Investments | Equity Investments | Digital Infrastructure | Eucalyptus I HoldCo (CYM) L.P. | APAC</t>
        </is>
      </c>
      <c r="B176" s="4" t="inlineStr">
        <is>
          <t xml:space="preserve"> </t>
        </is>
      </c>
    </row>
    <row r="177">
      <c r="A177" s="3" t="inlineStr">
        <is>
          <t>Summary of Investment Holdings [Line Items]</t>
        </is>
      </c>
      <c r="B177" s="4" t="inlineStr">
        <is>
          <t xml:space="preserve"> </t>
        </is>
      </c>
    </row>
    <row r="178">
      <c r="A178" s="4" t="inlineStr">
        <is>
          <t>Fair Value</t>
        </is>
      </c>
      <c r="B178" s="6" t="n">
        <v>318218</v>
      </c>
      <c r="C178" s="4" t="inlineStr">
        <is>
          <t>[4]</t>
        </is>
      </c>
    </row>
    <row r="179">
      <c r="A179" s="4" t="inlineStr">
        <is>
          <t>Fair Value as a Percentage of Net Assets</t>
        </is>
      </c>
      <c r="B179" s="7" t="n">
        <v>0.19</v>
      </c>
      <c r="C179" s="4" t="inlineStr">
        <is>
          <t>[4]</t>
        </is>
      </c>
    </row>
    <row r="180">
      <c r="A180" s="4" t="inlineStr">
        <is>
          <t>Investment, Identifier [Axis]: BXINFRA Aggregator (CYM) L.P. | Investments | Equity Investments | Digital Infrastructure | Total Digital Infrastructure</t>
        </is>
      </c>
      <c r="B180" s="4" t="inlineStr">
        <is>
          <t xml:space="preserve"> </t>
        </is>
      </c>
    </row>
    <row r="181">
      <c r="A181" s="3" t="inlineStr">
        <is>
          <t>Summary of Investment Holdings [Line Items]</t>
        </is>
      </c>
      <c r="B181" s="4" t="inlineStr">
        <is>
          <t xml:space="preserve"> </t>
        </is>
      </c>
    </row>
    <row r="182">
      <c r="A182" s="4" t="inlineStr">
        <is>
          <t>Fair Value</t>
        </is>
      </c>
      <c r="B182" s="6" t="n">
        <v>318218</v>
      </c>
      <c r="C182" s="4" t="inlineStr">
        <is>
          <t>[4]</t>
        </is>
      </c>
    </row>
    <row r="183">
      <c r="A183" s="4" t="inlineStr">
        <is>
          <t>Fair Value as a Percentage of Net Assets</t>
        </is>
      </c>
      <c r="B183" s="7" t="n">
        <v>0.19</v>
      </c>
      <c r="C183" s="4" t="inlineStr">
        <is>
          <t>[4]</t>
        </is>
      </c>
    </row>
    <row r="184">
      <c r="A184" s="4" t="inlineStr">
        <is>
          <t>Investment, Identifier [Axis]: BXINFRA Aggregator (CYM) L.P. | Total Cash and Cash Equivalents (Cost $127,977)</t>
        </is>
      </c>
      <c r="B184" s="4" t="inlineStr">
        <is>
          <t xml:space="preserve"> </t>
        </is>
      </c>
    </row>
    <row r="185">
      <c r="A185" s="3" t="inlineStr">
        <is>
          <t>Summary of Investment Holdings [Line Items]</t>
        </is>
      </c>
      <c r="B185" s="4" t="inlineStr">
        <is>
          <t xml:space="preserve"> </t>
        </is>
      </c>
    </row>
    <row r="186">
      <c r="A186" s="4" t="inlineStr">
        <is>
          <t>Fair Value</t>
        </is>
      </c>
      <c r="B186" s="6" t="n">
        <v>127977</v>
      </c>
    </row>
    <row r="187">
      <c r="A187" s="4" t="inlineStr">
        <is>
          <t>Fair Value as a Percentage of Net Assets</t>
        </is>
      </c>
      <c r="B187" s="8" t="n">
        <v>0.077</v>
      </c>
    </row>
    <row r="188">
      <c r="A188" s="4" t="inlineStr">
        <is>
          <t>Investment, Identifier [Axis]: BXINFRA Aggregator (CYM) L.P. | Total Derivative Instruments (Cost $-)</t>
        </is>
      </c>
      <c r="B188" s="4" t="inlineStr">
        <is>
          <t xml:space="preserve"> </t>
        </is>
      </c>
    </row>
    <row r="189">
      <c r="A189" s="3" t="inlineStr">
        <is>
          <t>Summary of Investment Holdings [Line Items]</t>
        </is>
      </c>
      <c r="B189" s="4" t="inlineStr">
        <is>
          <t xml:space="preserve"> </t>
        </is>
      </c>
    </row>
    <row r="190">
      <c r="A190" s="4" t="inlineStr">
        <is>
          <t>Fair Value</t>
        </is>
      </c>
      <c r="B190" s="6" t="n">
        <v>-1729</v>
      </c>
    </row>
    <row r="191">
      <c r="A191" s="4" t="inlineStr">
        <is>
          <t>Fair Value as a Percentage of Net Assets</t>
        </is>
      </c>
      <c r="B191" s="4" t="inlineStr">
        <is>
          <t>(0.10%)</t>
        </is>
      </c>
    </row>
    <row r="192">
      <c r="A192" s="4" t="inlineStr">
        <is>
          <t>Investment, Identifier [Axis]: BXINFRA Aggregator (CYM) L.P. | Total Investments, Investments in Affiliated Investee Funds, Cash and Cash Equivalents and Derivative Instruments (Cost $1,944,652)</t>
        </is>
      </c>
      <c r="B192" s="4" t="inlineStr">
        <is>
          <t xml:space="preserve"> </t>
        </is>
      </c>
    </row>
    <row r="193">
      <c r="A193" s="3" t="inlineStr">
        <is>
          <t>Summary of Investment Holdings [Line Items]</t>
        </is>
      </c>
      <c r="B193" s="4" t="inlineStr">
        <is>
          <t xml:space="preserve"> </t>
        </is>
      </c>
    </row>
    <row r="194">
      <c r="A194" s="4" t="inlineStr">
        <is>
          <t>Fair Value</t>
        </is>
      </c>
      <c r="B194" s="6" t="n">
        <v>1971486</v>
      </c>
    </row>
    <row r="195">
      <c r="A195" s="4" t="inlineStr">
        <is>
          <t>Fair Value as a Percentage of Net Assets</t>
        </is>
      </c>
      <c r="B195" s="7" t="n">
        <v>1.18</v>
      </c>
    </row>
    <row r="196">
      <c r="A196" s="4" t="inlineStr">
        <is>
          <t>Investment, Identifier [Axis]: BXINFRA Aggregator (CYM) L.P. | Total Money Market Fund (Cost $120,650 Americas)</t>
        </is>
      </c>
      <c r="B196" s="4" t="inlineStr">
        <is>
          <t xml:space="preserve"> </t>
        </is>
      </c>
    </row>
    <row r="197">
      <c r="A197" s="3" t="inlineStr">
        <is>
          <t>Summary of Investment Holdings [Line Items]</t>
        </is>
      </c>
      <c r="B197" s="4" t="inlineStr">
        <is>
          <t xml:space="preserve"> </t>
        </is>
      </c>
    </row>
    <row r="198">
      <c r="A198" s="4" t="inlineStr">
        <is>
          <t>Fair Value</t>
        </is>
      </c>
      <c r="B198" s="6" t="n">
        <v>120650</v>
      </c>
    </row>
    <row r="199">
      <c r="A199" s="4" t="inlineStr">
        <is>
          <t>Fair Value as a Percentage of Net Assets</t>
        </is>
      </c>
      <c r="B199" s="8" t="n">
        <v>0.07199999999999999</v>
      </c>
    </row>
    <row r="200">
      <c r="A200" s="4" t="inlineStr">
        <is>
          <t>Investment, Identifier [Axis]: Investments | BXINFRA Aggregator (CYM) L.P. (58,724,023 Units)</t>
        </is>
      </c>
      <c r="B200" s="4" t="inlineStr">
        <is>
          <t xml:space="preserve"> </t>
        </is>
      </c>
    </row>
    <row r="201">
      <c r="A201" s="3" t="inlineStr">
        <is>
          <t>Summary of Investment Holdings [Line Items]</t>
        </is>
      </c>
      <c r="B201" s="4" t="inlineStr">
        <is>
          <t xml:space="preserve"> </t>
        </is>
      </c>
    </row>
    <row r="202">
      <c r="A202" s="4" t="inlineStr">
        <is>
          <t>Fair Value</t>
        </is>
      </c>
      <c r="B202" s="6" t="n">
        <v>1507859</v>
      </c>
      <c r="C202" s="4" t="inlineStr">
        <is>
          <t>[8]</t>
        </is>
      </c>
    </row>
    <row r="203">
      <c r="A203" s="4" t="inlineStr">
        <is>
          <t>Fair Value as a Percentage of Net Assets</t>
        </is>
      </c>
      <c r="B203" s="8" t="n">
        <v>1.024</v>
      </c>
      <c r="C203" s="4" t="inlineStr">
        <is>
          <t>[8]</t>
        </is>
      </c>
    </row>
    <row r="204">
      <c r="A204" s="4" t="inlineStr">
        <is>
          <t>Investment, Identifier [Axis]: Investments | Total Investments (Cost 1,476,265)</t>
        </is>
      </c>
      <c r="B204" s="4" t="inlineStr">
        <is>
          <t xml:space="preserve"> </t>
        </is>
      </c>
    </row>
    <row r="205">
      <c r="A205" s="3" t="inlineStr">
        <is>
          <t>Summary of Investment Holdings [Line Items]</t>
        </is>
      </c>
      <c r="B205" s="4" t="inlineStr">
        <is>
          <t xml:space="preserve"> </t>
        </is>
      </c>
    </row>
    <row r="206">
      <c r="A206" s="4" t="inlineStr">
        <is>
          <t>Fair Value</t>
        </is>
      </c>
      <c r="B206" s="6" t="n">
        <v>1507859</v>
      </c>
    </row>
    <row r="207">
      <c r="A207" s="4" t="inlineStr">
        <is>
          <t>Fair Value as a Percentage of Net Assets</t>
        </is>
      </c>
      <c r="B207" s="8" t="n">
        <v>1.024</v>
      </c>
    </row>
    <row r="208"/>
    <row r="209">
      <c r="A209" s="4" t="inlineStr">
        <is>
          <t>[1]Includes different forms of interests that represent a creditor relationship with an investee, including but not limited to (1) bank loans, (2) interests in collateralized loan obligations (“CLOs”) and (3) direct lending debt investments. Debt Investments are generally liquid in nature, are intended to be held for short durations and may be used to generate income, facilitate capital deployment and provide a potential source of liquidity. Industries may be diversified outside of infrastructure industries.[2]There were no single investments included in this category that exceeded 5% of net assets of BXINFRA Aggregator (CYM) L.P., Blackstone Infrastructure Strategies L.P., Blackstone Infrastructure Strategies (TE) L.P. or a Parallel Fund (as defined below). [3]Investments are generally liquid in nature, are intended to be held for short durations and may be used to generate income, facilitate capital deployment and provide a potential source of liquidity. Industries may be diversified outside of infrastructure industries.[4]Equity Investments generally include different forms of interests and rights and obligations that represent ownership in an entity or the right to acquire or dispose of ownership in an entity, including but not limited to (1) common equity, (2) preferred equity, (3) limited partner interests, (4) warrants and (5) other equity-linked securities.[5]BXINFRA is indirectly exposed to portfolio companies owned by Infrastructure Investments L.P. The investments of Infrastructure Investments L.P. are within the following industries: Energy, Transportation and Digital which are 33.9%, 26.0%, and 40.1% of the Infrastructure Investments L.P. vehicle’s investments, respectively.[6]BXINFRA through its interest in Infrastructure Investments L.P. holds an interest in Odyssey Holdco L.L.C. and Odyssey Holdco II L.L.C. BXINFRA’s proportionate fair value in the equity investment is $92.2 million, representing 5.5% of BXINFRA Net Assets and BXINFRA indirectly owns 392,881 shares in the investee. The investee is located in the Americas region and is in the Digital Infrastructure industry. BXINFRA through its interest in Infrastructure Investments L.P. also holds interests in Eucalyptus I HoldCo (CYM) L.P. with BXINFRA’s proportionate fair value representing $20.4 million, or 1.2% of BXINFRA Net Assets. BXINFRA through its interest in Infrastructure Investments L.P. holds an interest in an investee also held by Mercury Co-Invest L.P with BXINFRA’s proportionate fair value representing $48.4 million, or 2.9% of BXINFRA Net Assets.[7]Fund investments are diversified and are not categorized to one industry.[8]Refer to Note 3. “Investment in the Aggregator” for details on Blackstone Infrastructure Strategies L.P.’s proportional share of investments through investees.</t>
        </is>
      </c>
    </row>
  </sheetData>
  <mergeCells count="3">
    <mergeCell ref="B1:C1"/>
    <mergeCell ref="A209:C209"/>
    <mergeCell ref="A208:C20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87"/>
  <sheetViews>
    <sheetView workbookViewId="0">
      <selection activeCell="A1" sqref="A1"/>
    </sheetView>
  </sheetViews>
  <sheetFormatPr baseColWidth="8" defaultRowHeight="15"/>
  <cols>
    <col width="80" customWidth="1" min="1" max="1"/>
    <col width="29" customWidth="1" min="2" max="2"/>
    <col width="16" customWidth="1" min="3" max="3"/>
  </cols>
  <sheetData>
    <row r="1">
      <c r="A1" s="1" t="inlineStr">
        <is>
          <t>Condensed Schedule of Investments (Parenthetical)</t>
        </is>
      </c>
      <c r="B1" s="2" t="inlineStr">
        <is>
          <t>Mar. 31, 2025 USD ($) shares</t>
        </is>
      </c>
    </row>
    <row r="2">
      <c r="A2" s="3" t="inlineStr">
        <is>
          <t>Schedule of Investments [Line Items]</t>
        </is>
      </c>
      <c r="B2" s="4" t="inlineStr">
        <is>
          <t xml:space="preserve"> </t>
        </is>
      </c>
    </row>
    <row r="3">
      <c r="A3" s="4" t="inlineStr">
        <is>
          <t>Investment owned, cost</t>
        </is>
      </c>
      <c r="B3" s="6" t="n">
        <v>1476265000</v>
      </c>
    </row>
    <row r="4">
      <c r="A4" s="4" t="inlineStr">
        <is>
          <t>Cash and cash equivalents</t>
        </is>
      </c>
      <c r="B4" s="5" t="n">
        <v>1832000</v>
      </c>
    </row>
    <row r="5">
      <c r="A5" s="4" t="inlineStr">
        <is>
          <t>Investments at Fair Value</t>
        </is>
      </c>
      <c r="B5" s="5" t="n">
        <v>1507859000</v>
      </c>
    </row>
    <row r="6">
      <c r="A6" s="4" t="inlineStr">
        <is>
          <t>BXINFRA Aggregator (CYM) L.P. [Member]</t>
        </is>
      </c>
      <c r="B6" s="4" t="inlineStr">
        <is>
          <t xml:space="preserve"> </t>
        </is>
      </c>
    </row>
    <row r="7">
      <c r="A7" s="3" t="inlineStr">
        <is>
          <t>Schedule of Investments [Line Items]</t>
        </is>
      </c>
      <c r="B7" s="4" t="inlineStr">
        <is>
          <t xml:space="preserve"> </t>
        </is>
      </c>
    </row>
    <row r="8">
      <c r="A8" s="4" t="inlineStr">
        <is>
          <t>Investment owned, cost</t>
        </is>
      </c>
      <c r="B8" s="5" t="n">
        <v>1307250000</v>
      </c>
    </row>
    <row r="9">
      <c r="A9" s="4" t="inlineStr">
        <is>
          <t>Cash</t>
        </is>
      </c>
      <c r="B9" s="5" t="n">
        <v>7327000</v>
      </c>
    </row>
    <row r="10">
      <c r="A10" s="4" t="inlineStr">
        <is>
          <t>Cash and cash equivalents</t>
        </is>
      </c>
      <c r="B10" s="5" t="n">
        <v>127977000</v>
      </c>
    </row>
    <row r="11">
      <c r="A11" s="4" t="inlineStr">
        <is>
          <t>Investments at Fair Value</t>
        </is>
      </c>
      <c r="B11" s="5" t="n">
        <v>1319828000</v>
      </c>
    </row>
    <row r="12">
      <c r="A12" s="4" t="inlineStr">
        <is>
          <t>Equity securities, FV-NI</t>
        </is>
      </c>
      <c r="B12" s="6" t="n">
        <v>92200</v>
      </c>
    </row>
    <row r="13">
      <c r="A13" s="4" t="inlineStr">
        <is>
          <t>BXINFRA Aggregator (CYM) L.P. [Member] | Odyssey Holdco L.L.C. and Odyssey Holdco II L.L.C [Member]</t>
        </is>
      </c>
      <c r="B13" s="4" t="inlineStr">
        <is>
          <t xml:space="preserve"> </t>
        </is>
      </c>
    </row>
    <row r="14">
      <c r="A14" s="3" t="inlineStr">
        <is>
          <t>Schedule of Investments [Line Items]</t>
        </is>
      </c>
      <c r="B14" s="4" t="inlineStr">
        <is>
          <t xml:space="preserve"> </t>
        </is>
      </c>
    </row>
    <row r="15">
      <c r="A15" s="4" t="inlineStr">
        <is>
          <t>Investment net assets percentage</t>
        </is>
      </c>
      <c r="B15" s="8" t="n">
        <v>0.055</v>
      </c>
    </row>
    <row r="16">
      <c r="A16" s="4" t="inlineStr">
        <is>
          <t>BXINFRA Aggregator (CYM) L.P. [Member] | Energy [Member]</t>
        </is>
      </c>
      <c r="B16" s="4" t="inlineStr">
        <is>
          <t xml:space="preserve"> </t>
        </is>
      </c>
    </row>
    <row r="17">
      <c r="A17" s="3" t="inlineStr">
        <is>
          <t>Schedule of Investments [Line Items]</t>
        </is>
      </c>
      <c r="B17" s="4" t="inlineStr">
        <is>
          <t xml:space="preserve"> </t>
        </is>
      </c>
    </row>
    <row r="18">
      <c r="A18" s="4" t="inlineStr">
        <is>
          <t>Equity method investment, ownership percentage</t>
        </is>
      </c>
      <c r="B18" s="8" t="n">
        <v>0.339</v>
      </c>
    </row>
    <row r="19">
      <c r="A19" s="4" t="inlineStr">
        <is>
          <t>BXINFRA Aggregator (CYM) L.P. [Member] | Transportation [Member]</t>
        </is>
      </c>
      <c r="B19" s="4" t="inlineStr">
        <is>
          <t xml:space="preserve"> </t>
        </is>
      </c>
    </row>
    <row r="20">
      <c r="A20" s="3" t="inlineStr">
        <is>
          <t>Schedule of Investments [Line Items]</t>
        </is>
      </c>
      <c r="B20" s="4" t="inlineStr">
        <is>
          <t xml:space="preserve"> </t>
        </is>
      </c>
    </row>
    <row r="21">
      <c r="A21" s="4" t="inlineStr">
        <is>
          <t>Equity method investment, ownership percentage</t>
        </is>
      </c>
      <c r="B21" s="7" t="n">
        <v>0.26</v>
      </c>
    </row>
    <row r="22">
      <c r="A22" s="4" t="inlineStr">
        <is>
          <t>BXINFRA Aggregator (CYM) L.P. [Member] | Digital [Member]</t>
        </is>
      </c>
      <c r="B22" s="4" t="inlineStr">
        <is>
          <t xml:space="preserve"> </t>
        </is>
      </c>
    </row>
    <row r="23">
      <c r="A23" s="3" t="inlineStr">
        <is>
          <t>Schedule of Investments [Line Items]</t>
        </is>
      </c>
      <c r="B23" s="4" t="inlineStr">
        <is>
          <t xml:space="preserve"> </t>
        </is>
      </c>
    </row>
    <row r="24">
      <c r="A24" s="4" t="inlineStr">
        <is>
          <t>Equity method investment, ownership percentage</t>
        </is>
      </c>
      <c r="B24" s="8" t="n">
        <v>0.401</v>
      </c>
    </row>
    <row r="25">
      <c r="A25" s="4" t="inlineStr">
        <is>
          <t>BXINFRA Aggregator (CYM) L.P. [Member] | Eucalyptus I HoldCo CYM LP [Member]</t>
        </is>
      </c>
      <c r="B25" s="4" t="inlineStr">
        <is>
          <t xml:space="preserve"> </t>
        </is>
      </c>
    </row>
    <row r="26">
      <c r="A26" s="3" t="inlineStr">
        <is>
          <t>Schedule of Investments [Line Items]</t>
        </is>
      </c>
      <c r="B26" s="4" t="inlineStr">
        <is>
          <t xml:space="preserve"> </t>
        </is>
      </c>
    </row>
    <row r="27">
      <c r="A27" s="4" t="inlineStr">
        <is>
          <t>Investments at Fair Value</t>
        </is>
      </c>
      <c r="B27" s="6" t="n">
        <v>20400000</v>
      </c>
    </row>
    <row r="28">
      <c r="A28" s="4" t="inlineStr">
        <is>
          <t>Investment net assets percentage</t>
        </is>
      </c>
      <c r="B28" s="8" t="n">
        <v>0.012</v>
      </c>
    </row>
    <row r="29">
      <c r="A29" s="4" t="inlineStr">
        <is>
          <t>BXINFRA Aggregator (CYM) L.P. [Member] | Mercury Co Invest LP [Member]</t>
        </is>
      </c>
      <c r="B29" s="4" t="inlineStr">
        <is>
          <t xml:space="preserve"> </t>
        </is>
      </c>
    </row>
    <row r="30">
      <c r="A30" s="3" t="inlineStr">
        <is>
          <t>Schedule of Investments [Line Items]</t>
        </is>
      </c>
      <c r="B30" s="4" t="inlineStr">
        <is>
          <t xml:space="preserve"> </t>
        </is>
      </c>
    </row>
    <row r="31">
      <c r="A31" s="4" t="inlineStr">
        <is>
          <t>Investments at Fair Value</t>
        </is>
      </c>
      <c r="B31" s="6" t="n">
        <v>48400000</v>
      </c>
    </row>
    <row r="32">
      <c r="A32" s="4" t="inlineStr">
        <is>
          <t>Investment net assets percentage</t>
        </is>
      </c>
      <c r="B32" s="8" t="n">
        <v>0.029</v>
      </c>
    </row>
    <row r="33">
      <c r="A33" s="4" t="inlineStr">
        <is>
          <t>BXINFRA Aggregator (CYM) L.P. [Member] | Maximum [Member]</t>
        </is>
      </c>
      <c r="B33" s="4" t="inlineStr">
        <is>
          <t xml:space="preserve"> </t>
        </is>
      </c>
    </row>
    <row r="34">
      <c r="A34" s="3" t="inlineStr">
        <is>
          <t>Schedule of Investments [Line Items]</t>
        </is>
      </c>
      <c r="B34" s="4" t="inlineStr">
        <is>
          <t xml:space="preserve"> </t>
        </is>
      </c>
    </row>
    <row r="35">
      <c r="A35" s="4" t="inlineStr">
        <is>
          <t>Investments at Fair Value</t>
        </is>
      </c>
      <c r="B35" s="6" t="n">
        <v>0</v>
      </c>
    </row>
    <row r="36">
      <c r="A36" s="4" t="inlineStr">
        <is>
          <t>Investment net assets percentage</t>
        </is>
      </c>
      <c r="B36" s="7" t="n">
        <v>0.05</v>
      </c>
    </row>
    <row r="37">
      <c r="A37" s="4" t="inlineStr">
        <is>
          <t>Investment, Identifier [Axis]: "BXINFRA Aggregator (CYM) L.P. | Investments and Investments in Affiliated Investee Funds | Debt Investments | Debt Investments - Liquids | Total Debt Investments - Liquids (Cost $431,730 Americas, $23,122 EMEA) "</t>
        </is>
      </c>
      <c r="B37" s="4" t="inlineStr">
        <is>
          <t xml:space="preserve"> </t>
        </is>
      </c>
    </row>
    <row r="38">
      <c r="A38" s="3" t="inlineStr">
        <is>
          <t>Schedule of Investments [Line Items]</t>
        </is>
      </c>
      <c r="B38" s="4" t="inlineStr">
        <is>
          <t xml:space="preserve"> </t>
        </is>
      </c>
    </row>
    <row r="39">
      <c r="A39" s="4" t="inlineStr">
        <is>
          <t>Investments at Fair Value</t>
        </is>
      </c>
      <c r="B39" s="6" t="n">
        <v>450563000</v>
      </c>
    </row>
    <row r="40">
      <c r="A40" s="4" t="inlineStr">
        <is>
          <t>Investment net assets percentage</t>
        </is>
      </c>
      <c r="B40" s="7" t="n">
        <v>0.27</v>
      </c>
    </row>
    <row r="41">
      <c r="A41" s="4" t="inlineStr">
        <is>
          <t>Investment, Identifier [Axis]: BXINFRA Aggregator (CYM) L.P. | Cash and Cash Equivalents | Cash | Cash Held at Banks</t>
        </is>
      </c>
      <c r="B41" s="4" t="inlineStr">
        <is>
          <t xml:space="preserve"> </t>
        </is>
      </c>
    </row>
    <row r="42">
      <c r="A42" s="3" t="inlineStr">
        <is>
          <t>Schedule of Investments [Line Items]</t>
        </is>
      </c>
      <c r="B42" s="4" t="inlineStr">
        <is>
          <t xml:space="preserve"> </t>
        </is>
      </c>
    </row>
    <row r="43">
      <c r="A43" s="4" t="inlineStr">
        <is>
          <t>Investments at Fair Value</t>
        </is>
      </c>
      <c r="B43" s="6" t="n">
        <v>7327000</v>
      </c>
    </row>
    <row r="44">
      <c r="A44" s="4" t="inlineStr">
        <is>
          <t>Investment net assets percentage</t>
        </is>
      </c>
      <c r="B44" s="8" t="n">
        <v>0.004</v>
      </c>
    </row>
    <row r="45">
      <c r="A45" s="4" t="inlineStr">
        <is>
          <t>Investment, Identifier [Axis]: BXINFRA Aggregator (CYM) L.P. | Cash and Cash Equivalents | Cash | Total Cash (Cost $7,327)</t>
        </is>
      </c>
      <c r="B45" s="4" t="inlineStr">
        <is>
          <t xml:space="preserve"> </t>
        </is>
      </c>
    </row>
    <row r="46">
      <c r="A46" s="3" t="inlineStr">
        <is>
          <t>Schedule of Investments [Line Items]</t>
        </is>
      </c>
      <c r="B46" s="4" t="inlineStr">
        <is>
          <t xml:space="preserve"> </t>
        </is>
      </c>
    </row>
    <row r="47">
      <c r="A47" s="4" t="inlineStr">
        <is>
          <t>Investments at Fair Value</t>
        </is>
      </c>
      <c r="B47" s="6" t="n">
        <v>7327000</v>
      </c>
    </row>
    <row r="48">
      <c r="A48" s="4" t="inlineStr">
        <is>
          <t>Investment net assets percentage</t>
        </is>
      </c>
      <c r="B48" s="8" t="n">
        <v>0.004</v>
      </c>
    </row>
    <row r="49">
      <c r="A49" s="4" t="inlineStr">
        <is>
          <t>Investment, Identifier [Axis]: BXINFRA Aggregator (CYM) L.P. | Cash and Cash Equivalents | Money Market Fund | Dreyfus Government Cash Management | Americas</t>
        </is>
      </c>
      <c r="B49" s="4" t="inlineStr">
        <is>
          <t xml:space="preserve"> </t>
        </is>
      </c>
    </row>
    <row r="50">
      <c r="A50" s="3" t="inlineStr">
        <is>
          <t>Schedule of Investments [Line Items]</t>
        </is>
      </c>
      <c r="B50" s="4" t="inlineStr">
        <is>
          <t xml:space="preserve"> </t>
        </is>
      </c>
    </row>
    <row r="51">
      <c r="A51" s="4" t="inlineStr">
        <is>
          <t>Investments at Fair Value</t>
        </is>
      </c>
      <c r="B51" s="6" t="n">
        <v>4027000</v>
      </c>
    </row>
    <row r="52">
      <c r="A52" s="4" t="inlineStr">
        <is>
          <t>Investment net assets percentage</t>
        </is>
      </c>
      <c r="B52" s="8" t="n">
        <v>0.002</v>
      </c>
    </row>
    <row r="53">
      <c r="A53" s="4" t="inlineStr">
        <is>
          <t>Investment, Identifier [Axis]: BXINFRA Aggregator (CYM) L.P. | Cash and Cash Equivalents | Money Market Fund | Fidelity Investments Money Market Treasury Portfolio - Class I | Americas</t>
        </is>
      </c>
      <c r="B53" s="4" t="inlineStr">
        <is>
          <t xml:space="preserve"> </t>
        </is>
      </c>
    </row>
    <row r="54">
      <c r="A54" s="3" t="inlineStr">
        <is>
          <t>Schedule of Investments [Line Items]</t>
        </is>
      </c>
      <c r="B54" s="4" t="inlineStr">
        <is>
          <t xml:space="preserve"> </t>
        </is>
      </c>
    </row>
    <row r="55">
      <c r="A55" s="4" t="inlineStr">
        <is>
          <t>Investments at Fair Value</t>
        </is>
      </c>
      <c r="B55" s="6" t="n">
        <v>116623000</v>
      </c>
    </row>
    <row r="56">
      <c r="A56" s="4" t="inlineStr">
        <is>
          <t>Investment net assets percentage</t>
        </is>
      </c>
      <c r="B56" s="7" t="n">
        <v>0.07000000000000001</v>
      </c>
    </row>
    <row r="57">
      <c r="A57" s="4" t="inlineStr">
        <is>
          <t>Investment, Identifier [Axis]: BXINFRA Aggregator (CYM) L.P. | Derivative Instruments | Foreign Currency Contracts</t>
        </is>
      </c>
      <c r="B57" s="4" t="inlineStr">
        <is>
          <t xml:space="preserve"> </t>
        </is>
      </c>
    </row>
    <row r="58">
      <c r="A58" s="3" t="inlineStr">
        <is>
          <t>Schedule of Investments [Line Items]</t>
        </is>
      </c>
      <c r="B58" s="4" t="inlineStr">
        <is>
          <t xml:space="preserve"> </t>
        </is>
      </c>
    </row>
    <row r="59">
      <c r="A59" s="4" t="inlineStr">
        <is>
          <t>Investments at Fair Value</t>
        </is>
      </c>
      <c r="B59" s="6" t="n">
        <v>-1729000</v>
      </c>
    </row>
    <row r="60">
      <c r="A60" s="4" t="inlineStr">
        <is>
          <t>Investment net assets percentage</t>
        </is>
      </c>
      <c r="B60" s="4" t="inlineStr">
        <is>
          <t>(0.10%)</t>
        </is>
      </c>
    </row>
    <row r="61">
      <c r="A61" s="4" t="inlineStr">
        <is>
          <t>Investment, Identifier [Axis]: BXINFRA Aggregator (CYM) L.P. | Investments and Investments in Affiliated Investee Funds | Debt Investments | Debt Investments - Infrastructure | Energy Infrastructure | Other Investment(s) in Debt (e) | Americas</t>
        </is>
      </c>
      <c r="B61" s="4" t="inlineStr">
        <is>
          <t xml:space="preserve"> </t>
        </is>
      </c>
    </row>
    <row r="62">
      <c r="A62" s="3" t="inlineStr">
        <is>
          <t>Schedule of Investments [Line Items]</t>
        </is>
      </c>
      <c r="B62" s="4" t="inlineStr">
        <is>
          <t xml:space="preserve"> </t>
        </is>
      </c>
    </row>
    <row r="63">
      <c r="A63" s="4" t="inlineStr">
        <is>
          <t>Investments at Fair Value</t>
        </is>
      </c>
      <c r="B63" s="6" t="n">
        <v>210626000</v>
      </c>
      <c r="C63" s="4" t="inlineStr">
        <is>
          <t>[1],[2]</t>
        </is>
      </c>
    </row>
    <row r="64">
      <c r="A64" s="4" t="inlineStr">
        <is>
          <t>Investment net assets percentage</t>
        </is>
      </c>
      <c r="B64" s="8" t="n">
        <v>0.126</v>
      </c>
      <c r="C64" s="4" t="inlineStr">
        <is>
          <t>[1],[2]</t>
        </is>
      </c>
    </row>
    <row r="65">
      <c r="A65" s="4" t="inlineStr">
        <is>
          <t>Investment, Identifier [Axis]: BXINFRA Aggregator (CYM) L.P. | Investments and Investments in Affiliated Investee Funds | Debt Investments | Debt Investments - Infrastructure | Energy Non-Infrastructure | Total Energy Non-Infrastructure</t>
        </is>
      </c>
      <c r="B65" s="4" t="inlineStr">
        <is>
          <t xml:space="preserve"> </t>
        </is>
      </c>
    </row>
    <row r="66">
      <c r="A66" s="3" t="inlineStr">
        <is>
          <t>Schedule of Investments [Line Items]</t>
        </is>
      </c>
      <c r="B66" s="4" t="inlineStr">
        <is>
          <t xml:space="preserve"> </t>
        </is>
      </c>
    </row>
    <row r="67">
      <c r="A67" s="4" t="inlineStr">
        <is>
          <t>Investments at Fair Value</t>
        </is>
      </c>
      <c r="B67" s="6" t="n">
        <v>210626000</v>
      </c>
      <c r="C67" s="4" t="inlineStr">
        <is>
          <t>[1]</t>
        </is>
      </c>
    </row>
    <row r="68">
      <c r="A68" s="4" t="inlineStr">
        <is>
          <t>Investment net assets percentage</t>
        </is>
      </c>
      <c r="B68" s="8" t="n">
        <v>0.126</v>
      </c>
      <c r="C68" s="4" t="inlineStr">
        <is>
          <t>[1]</t>
        </is>
      </c>
    </row>
    <row r="69">
      <c r="A69" s="4" t="inlineStr">
        <is>
          <t>Investment, Identifier [Axis]: BXINFRA Aggregator (CYM) L.P. | Investments and Investments in Affiliated Investee Funds | Debt Investments | Debt Investments - Infrastructure | Infrastructure Services | Other Investment(s) in Debt (e) | Americas</t>
        </is>
      </c>
      <c r="B69" s="4" t="inlineStr">
        <is>
          <t xml:space="preserve"> </t>
        </is>
      </c>
    </row>
    <row r="70">
      <c r="A70" s="3" t="inlineStr">
        <is>
          <t>Schedule of Investments [Line Items]</t>
        </is>
      </c>
      <c r="B70" s="4" t="inlineStr">
        <is>
          <t xml:space="preserve"> </t>
        </is>
      </c>
    </row>
    <row r="71">
      <c r="A71" s="4" t="inlineStr">
        <is>
          <t>Investments at Fair Value</t>
        </is>
      </c>
      <c r="B71" s="6" t="n">
        <v>86575000</v>
      </c>
      <c r="C71" s="4" t="inlineStr">
        <is>
          <t>[1],[2]</t>
        </is>
      </c>
    </row>
    <row r="72">
      <c r="A72" s="4" t="inlineStr">
        <is>
          <t>Investment net assets percentage</t>
        </is>
      </c>
      <c r="B72" s="8" t="n">
        <v>0.052</v>
      </c>
      <c r="C72" s="4" t="inlineStr">
        <is>
          <t>[1],[2]</t>
        </is>
      </c>
    </row>
    <row r="73">
      <c r="A73" s="4" t="inlineStr">
        <is>
          <t>Investment, Identifier [Axis]: BXINFRA Aggregator (CYM) L.P. | Investments and Investments in Affiliated Investee Funds | Debt Investments | Debt Investments - Infrastructure | Infrastructure Services| Total Infrastructure Related - Industrials, Services, &amp; Software</t>
        </is>
      </c>
      <c r="B73" s="4" t="inlineStr">
        <is>
          <t xml:space="preserve"> </t>
        </is>
      </c>
    </row>
    <row r="74">
      <c r="A74" s="3" t="inlineStr">
        <is>
          <t>Schedule of Investments [Line Items]</t>
        </is>
      </c>
      <c r="B74" s="4" t="inlineStr">
        <is>
          <t xml:space="preserve"> </t>
        </is>
      </c>
    </row>
    <row r="75">
      <c r="A75" s="4" t="inlineStr">
        <is>
          <t>Investments at Fair Value</t>
        </is>
      </c>
      <c r="B75" s="6" t="n">
        <v>86575000</v>
      </c>
      <c r="C75" s="4" t="inlineStr">
        <is>
          <t>[1]</t>
        </is>
      </c>
    </row>
    <row r="76">
      <c r="A76" s="4" t="inlineStr">
        <is>
          <t>Investment net assets percentage</t>
        </is>
      </c>
      <c r="B76" s="8" t="n">
        <v>0.052</v>
      </c>
      <c r="C76" s="4" t="inlineStr">
        <is>
          <t>[1]</t>
        </is>
      </c>
    </row>
    <row r="77">
      <c r="A77" s="4" t="inlineStr">
        <is>
          <t>Investment, Identifier [Axis]: BXINFRA Aggregator (CYM) L.P. | Investments and Investments in Affiliated Investee Funds | Debt Investments | Debt Investments - Infrastructure | Transportation Non-Infrastructure | Total Debt Investments - Infrastructure (Cost $376,527 Americas, $25,920 EMEA)</t>
        </is>
      </c>
      <c r="B77" s="4" t="inlineStr">
        <is>
          <t xml:space="preserve"> </t>
        </is>
      </c>
    </row>
    <row r="78">
      <c r="A78" s="3" t="inlineStr">
        <is>
          <t>Schedule of Investments [Line Items]</t>
        </is>
      </c>
      <c r="B78" s="4" t="inlineStr">
        <is>
          <t xml:space="preserve"> </t>
        </is>
      </c>
    </row>
    <row r="79">
      <c r="A79" s="4" t="inlineStr">
        <is>
          <t>Investments at Fair Value</t>
        </is>
      </c>
      <c r="B79" s="6" t="n">
        <v>400711000</v>
      </c>
      <c r="C79" s="4" t="inlineStr">
        <is>
          <t>[1]</t>
        </is>
      </c>
    </row>
    <row r="80">
      <c r="A80" s="4" t="inlineStr">
        <is>
          <t>Investment net assets percentage</t>
        </is>
      </c>
      <c r="B80" s="7" t="n">
        <v>0.24</v>
      </c>
      <c r="C80" s="4" t="inlineStr">
        <is>
          <t>[1]</t>
        </is>
      </c>
    </row>
    <row r="81">
      <c r="A81" s="4" t="inlineStr">
        <is>
          <t>Investment, Identifier [Axis]: BXINFRA Aggregator (CYM) L.P. | Investments and Investments in Affiliated Investee Funds | Debt Investments | Debt Investments - Infrastructure | Transportation | Other Investment(s) in Debt | Americas</t>
        </is>
      </c>
      <c r="B81" s="4" t="inlineStr">
        <is>
          <t xml:space="preserve"> </t>
        </is>
      </c>
    </row>
    <row r="82">
      <c r="A82" s="3" t="inlineStr">
        <is>
          <t>Schedule of Investments [Line Items]</t>
        </is>
      </c>
      <c r="B82" s="4" t="inlineStr">
        <is>
          <t xml:space="preserve"> </t>
        </is>
      </c>
    </row>
    <row r="83">
      <c r="A83" s="4" t="inlineStr">
        <is>
          <t>Investments at Fair Value</t>
        </is>
      </c>
      <c r="B83" s="6" t="n">
        <v>76302000</v>
      </c>
      <c r="C83" s="4" t="inlineStr">
        <is>
          <t>[1]</t>
        </is>
      </c>
    </row>
    <row r="84">
      <c r="A84" s="4" t="inlineStr">
        <is>
          <t>Investment net assets percentage</t>
        </is>
      </c>
      <c r="B84" s="8" t="n">
        <v>0.046</v>
      </c>
      <c r="C84" s="4" t="inlineStr">
        <is>
          <t>[1]</t>
        </is>
      </c>
    </row>
    <row r="85">
      <c r="A85" s="4" t="inlineStr">
        <is>
          <t>Investment, Identifier [Axis]: BXINFRA Aggregator (CYM) L.P. | Investments and Investments in Affiliated Investee Funds | Debt Investments | Debt Investments - Infrastructure | Transportation | Other Investment(s) in Debt | EMEA</t>
        </is>
      </c>
      <c r="B85" s="4" t="inlineStr">
        <is>
          <t xml:space="preserve"> </t>
        </is>
      </c>
    </row>
    <row r="86">
      <c r="A86" s="3" t="inlineStr">
        <is>
          <t>Schedule of Investments [Line Items]</t>
        </is>
      </c>
      <c r="B86" s="4" t="inlineStr">
        <is>
          <t xml:space="preserve"> </t>
        </is>
      </c>
    </row>
    <row r="87">
      <c r="A87" s="4" t="inlineStr">
        <is>
          <t>Investments at Fair Value</t>
        </is>
      </c>
      <c r="B87" s="6" t="n">
        <v>27208000</v>
      </c>
      <c r="C87" s="4" t="inlineStr">
        <is>
          <t>[1]</t>
        </is>
      </c>
    </row>
    <row r="88">
      <c r="A88" s="4" t="inlineStr">
        <is>
          <t>Investment net assets percentage</t>
        </is>
      </c>
      <c r="B88" s="8" t="n">
        <v>0.016</v>
      </c>
      <c r="C88" s="4" t="inlineStr">
        <is>
          <t>[1]</t>
        </is>
      </c>
    </row>
    <row r="89">
      <c r="A89" s="4" t="inlineStr">
        <is>
          <t>Investment, Identifier [Axis]: BXINFRA Aggregator (CYM) L.P. | Investments and Investments in Affiliated Investee Funds | Debt Investments | Debt Investments - Infrastructure | Transportation | Total Transportation Infrastructure</t>
        </is>
      </c>
      <c r="B89" s="4" t="inlineStr">
        <is>
          <t xml:space="preserve"> </t>
        </is>
      </c>
    </row>
    <row r="90">
      <c r="A90" s="3" t="inlineStr">
        <is>
          <t>Schedule of Investments [Line Items]</t>
        </is>
      </c>
      <c r="B90" s="4" t="inlineStr">
        <is>
          <t xml:space="preserve"> </t>
        </is>
      </c>
    </row>
    <row r="91">
      <c r="A91" s="4" t="inlineStr">
        <is>
          <t>Investments at Fair Value</t>
        </is>
      </c>
      <c r="B91" s="6" t="n">
        <v>103510000</v>
      </c>
      <c r="C91" s="4" t="inlineStr">
        <is>
          <t>[1]</t>
        </is>
      </c>
    </row>
    <row r="92">
      <c r="A92" s="4" t="inlineStr">
        <is>
          <t>Investment net assets percentage</t>
        </is>
      </c>
      <c r="B92" s="8" t="n">
        <v>0.062</v>
      </c>
      <c r="C92" s="4" t="inlineStr">
        <is>
          <t>[1]</t>
        </is>
      </c>
    </row>
    <row r="93">
      <c r="A93" s="4" t="inlineStr">
        <is>
          <t>Investment, Identifier [Axis]: BXINFRA Aggregator (CYM) L.P. | Investments and Investments in Affiliated Investee Funds | Debt Investments | Debt Investments - Liquids | Consumer and Services | Other Investment(s) in Debt (e) | Americas</t>
        </is>
      </c>
      <c r="B93" s="4" t="inlineStr">
        <is>
          <t xml:space="preserve"> </t>
        </is>
      </c>
    </row>
    <row r="94">
      <c r="A94" s="3" t="inlineStr">
        <is>
          <t>Schedule of Investments [Line Items]</t>
        </is>
      </c>
      <c r="B94" s="4" t="inlineStr">
        <is>
          <t xml:space="preserve"> </t>
        </is>
      </c>
    </row>
    <row r="95">
      <c r="A95" s="4" t="inlineStr">
        <is>
          <t>Investments at Fair Value</t>
        </is>
      </c>
      <c r="B95" s="6" t="n">
        <v>173661000</v>
      </c>
      <c r="C95" s="4" t="inlineStr">
        <is>
          <t>[1],[2],[3]</t>
        </is>
      </c>
    </row>
    <row r="96">
      <c r="A96" s="4" t="inlineStr">
        <is>
          <t>Investment net assets percentage</t>
        </is>
      </c>
      <c r="B96" s="8" t="n">
        <v>0.104</v>
      </c>
      <c r="C96" s="4" t="inlineStr">
        <is>
          <t>[1],[2],[3]</t>
        </is>
      </c>
    </row>
    <row r="97">
      <c r="A97" s="4" t="inlineStr">
        <is>
          <t>Investment, Identifier [Axis]: BXINFRA Aggregator (CYM) L.P. | Investments and Investments in Affiliated Investee Funds | Debt Investments | Debt Investments - Liquids | Consumer and Services | Other Investment(s) in Debt | EMEA</t>
        </is>
      </c>
      <c r="B97" s="4" t="inlineStr">
        <is>
          <t xml:space="preserve"> </t>
        </is>
      </c>
    </row>
    <row r="98">
      <c r="A98" s="3" t="inlineStr">
        <is>
          <t>Schedule of Investments [Line Items]</t>
        </is>
      </c>
      <c r="B98" s="4" t="inlineStr">
        <is>
          <t xml:space="preserve"> </t>
        </is>
      </c>
    </row>
    <row r="99">
      <c r="A99" s="4" t="inlineStr">
        <is>
          <t>Investments at Fair Value</t>
        </is>
      </c>
      <c r="B99" s="6" t="n">
        <v>14198000</v>
      </c>
      <c r="C99" s="4" t="inlineStr">
        <is>
          <t>[1],[3]</t>
        </is>
      </c>
    </row>
    <row r="100">
      <c r="A100" s="4" t="inlineStr">
        <is>
          <t>Investment net assets percentage</t>
        </is>
      </c>
      <c r="B100" s="8" t="n">
        <v>0.008</v>
      </c>
      <c r="C100" s="4" t="inlineStr">
        <is>
          <t>[1],[3]</t>
        </is>
      </c>
    </row>
    <row r="101">
      <c r="A101" s="4" t="inlineStr">
        <is>
          <t>Investment, Identifier [Axis]: BXINFRA Aggregator (CYM) L.P. | Investments and Investments in Affiliated Investee Funds | Debt Investments | Debt Investments - Liquids | Consumer and Services | Total Consumer and Services</t>
        </is>
      </c>
      <c r="B101" s="4" t="inlineStr">
        <is>
          <t xml:space="preserve"> </t>
        </is>
      </c>
    </row>
    <row r="102">
      <c r="A102" s="3" t="inlineStr">
        <is>
          <t>Schedule of Investments [Line Items]</t>
        </is>
      </c>
      <c r="B102" s="4" t="inlineStr">
        <is>
          <t xml:space="preserve"> </t>
        </is>
      </c>
    </row>
    <row r="103">
      <c r="A103" s="4" t="inlineStr">
        <is>
          <t>Investments at Fair Value</t>
        </is>
      </c>
      <c r="B103" s="6" t="n">
        <v>187859000</v>
      </c>
      <c r="C103" s="4" t="inlineStr">
        <is>
          <t>[1],[3]</t>
        </is>
      </c>
    </row>
    <row r="104">
      <c r="A104" s="4" t="inlineStr">
        <is>
          <t>Investment net assets percentage</t>
        </is>
      </c>
      <c r="B104" s="8" t="n">
        <v>0.112</v>
      </c>
      <c r="C104" s="4" t="inlineStr">
        <is>
          <t>[1],[3]</t>
        </is>
      </c>
    </row>
    <row r="105">
      <c r="A105" s="4" t="inlineStr">
        <is>
          <t>Investment, Identifier [Axis]: BXINFRA Aggregator (CYM) L.P. | Investments and Investments in Affiliated Investee Funds | Debt Investments | Debt Investments - Liquids | Digital | Other Investment(s) in Debt | Americas</t>
        </is>
      </c>
      <c r="B105" s="4" t="inlineStr">
        <is>
          <t xml:space="preserve"> </t>
        </is>
      </c>
    </row>
    <row r="106">
      <c r="A106" s="3" t="inlineStr">
        <is>
          <t>Schedule of Investments [Line Items]</t>
        </is>
      </c>
      <c r="B106" s="4" t="inlineStr">
        <is>
          <t xml:space="preserve"> </t>
        </is>
      </c>
    </row>
    <row r="107">
      <c r="A107" s="4" t="inlineStr">
        <is>
          <t>Investments at Fair Value</t>
        </is>
      </c>
      <c r="B107" s="6" t="n">
        <v>15610000</v>
      </c>
      <c r="C107" s="4" t="inlineStr">
        <is>
          <t>[1],[3]</t>
        </is>
      </c>
    </row>
    <row r="108">
      <c r="A108" s="4" t="inlineStr">
        <is>
          <t>Investment net assets percentage</t>
        </is>
      </c>
      <c r="B108" s="8" t="n">
        <v>0.008999999999999999</v>
      </c>
      <c r="C108" s="4" t="inlineStr">
        <is>
          <t>[1],[3]</t>
        </is>
      </c>
    </row>
    <row r="109">
      <c r="A109" s="4" t="inlineStr">
        <is>
          <t>Investment, Identifier [Axis]: BXINFRA Aggregator (CYM) L.P. | Investments and Investments in Affiliated Investee Funds | Debt Investments | Debt Investments - Liquids | Digital | Total Digital</t>
        </is>
      </c>
      <c r="B109" s="4" t="inlineStr">
        <is>
          <t xml:space="preserve"> </t>
        </is>
      </c>
    </row>
    <row r="110">
      <c r="A110" s="3" t="inlineStr">
        <is>
          <t>Schedule of Investments [Line Items]</t>
        </is>
      </c>
      <c r="B110" s="4" t="inlineStr">
        <is>
          <t xml:space="preserve"> </t>
        </is>
      </c>
    </row>
    <row r="111">
      <c r="A111" s="4" t="inlineStr">
        <is>
          <t>Investments at Fair Value</t>
        </is>
      </c>
      <c r="B111" s="6" t="n">
        <v>15610000</v>
      </c>
      <c r="C111" s="4" t="inlineStr">
        <is>
          <t>[1],[3]</t>
        </is>
      </c>
    </row>
    <row r="112">
      <c r="A112" s="4" t="inlineStr">
        <is>
          <t>Investment net assets percentage</t>
        </is>
      </c>
      <c r="B112" s="8" t="n">
        <v>0.008999999999999999</v>
      </c>
      <c r="C112" s="4" t="inlineStr">
        <is>
          <t>[1],[3]</t>
        </is>
      </c>
    </row>
    <row r="113">
      <c r="A113" s="4" t="inlineStr">
        <is>
          <t>Investment, Identifier [Axis]: BXINFRA Aggregator (CYM) L.P. | Investments and Investments in Affiliated Investee Funds | Debt Investments | Debt Investments - Liquids | Energy Infrastructure | Other Investment(s) in Debt | Americas</t>
        </is>
      </c>
      <c r="B113" s="4" t="inlineStr">
        <is>
          <t xml:space="preserve"> </t>
        </is>
      </c>
    </row>
    <row r="114">
      <c r="A114" s="3" t="inlineStr">
        <is>
          <t>Schedule of Investments [Line Items]</t>
        </is>
      </c>
      <c r="B114" s="4" t="inlineStr">
        <is>
          <t xml:space="preserve"> </t>
        </is>
      </c>
    </row>
    <row r="115">
      <c r="A115" s="4" t="inlineStr">
        <is>
          <t>Investments at Fair Value</t>
        </is>
      </c>
      <c r="B115" s="6" t="n">
        <v>26995000</v>
      </c>
      <c r="C115" s="4" t="inlineStr">
        <is>
          <t>[1],[3]</t>
        </is>
      </c>
    </row>
    <row r="116">
      <c r="A116" s="4" t="inlineStr">
        <is>
          <t>Investment net assets percentage</t>
        </is>
      </c>
      <c r="B116" s="8" t="n">
        <v>0.016</v>
      </c>
      <c r="C116" s="4" t="inlineStr">
        <is>
          <t>[1],[3]</t>
        </is>
      </c>
    </row>
    <row r="117">
      <c r="A117" s="4" t="inlineStr">
        <is>
          <t>Investment, Identifier [Axis]: BXINFRA Aggregator (CYM) L.P. | Investments and Investments in Affiliated Investee Funds | Debt Investments | Debt Investments - Liquids | Energy Infrastructure | Total Energy Infrastructure</t>
        </is>
      </c>
      <c r="B117" s="4" t="inlineStr">
        <is>
          <t xml:space="preserve"> </t>
        </is>
      </c>
    </row>
    <row r="118">
      <c r="A118" s="3" t="inlineStr">
        <is>
          <t>Schedule of Investments [Line Items]</t>
        </is>
      </c>
      <c r="B118" s="4" t="inlineStr">
        <is>
          <t xml:space="preserve"> </t>
        </is>
      </c>
    </row>
    <row r="119">
      <c r="A119" s="4" t="inlineStr">
        <is>
          <t>Investments at Fair Value</t>
        </is>
      </c>
      <c r="B119" s="6" t="n">
        <v>26995000</v>
      </c>
      <c r="C119" s="4" t="inlineStr">
        <is>
          <t>[1],[3]</t>
        </is>
      </c>
    </row>
    <row r="120">
      <c r="A120" s="4" t="inlineStr">
        <is>
          <t>Investment net assets percentage</t>
        </is>
      </c>
      <c r="B120" s="8" t="n">
        <v>0.016</v>
      </c>
      <c r="C120" s="4" t="inlineStr">
        <is>
          <t>[1],[3]</t>
        </is>
      </c>
    </row>
    <row r="121">
      <c r="A121" s="4" t="inlineStr">
        <is>
          <t>Investment, Identifier [Axis]: BXINFRA Aggregator (CYM) L.P. | Investments and Investments in Affiliated Investee Funds | Debt Investments | Debt Investments - Liquids | Healthcare | Other Investment(s) in Debt | Americas</t>
        </is>
      </c>
      <c r="B121" s="4" t="inlineStr">
        <is>
          <t xml:space="preserve"> </t>
        </is>
      </c>
    </row>
    <row r="122">
      <c r="A122" s="3" t="inlineStr">
        <is>
          <t>Schedule of Investments [Line Items]</t>
        </is>
      </c>
      <c r="B122" s="4" t="inlineStr">
        <is>
          <t xml:space="preserve"> </t>
        </is>
      </c>
    </row>
    <row r="123">
      <c r="A123" s="4" t="inlineStr">
        <is>
          <t>Investments at Fair Value</t>
        </is>
      </c>
      <c r="B123" s="6" t="n">
        <v>16998000</v>
      </c>
      <c r="C123" s="4" t="inlineStr">
        <is>
          <t>[1],[3]</t>
        </is>
      </c>
    </row>
    <row r="124">
      <c r="A124" s="4" t="inlineStr">
        <is>
          <t>Investment net assets percentage</t>
        </is>
      </c>
      <c r="B124" s="7" t="n">
        <v>0.01</v>
      </c>
      <c r="C124" s="4" t="inlineStr">
        <is>
          <t>[1],[3]</t>
        </is>
      </c>
    </row>
    <row r="125">
      <c r="A125" s="4" t="inlineStr">
        <is>
          <t>Investment, Identifier [Axis]: BXINFRA Aggregator (CYM) L.P. | Investments and Investments in Affiliated Investee Funds | Debt Investments | Debt Investments - Liquids | Healthcare | Total Healthcare</t>
        </is>
      </c>
      <c r="B125" s="4" t="inlineStr">
        <is>
          <t xml:space="preserve"> </t>
        </is>
      </c>
    </row>
    <row r="126">
      <c r="A126" s="3" t="inlineStr">
        <is>
          <t>Schedule of Investments [Line Items]</t>
        </is>
      </c>
      <c r="B126" s="4" t="inlineStr">
        <is>
          <t xml:space="preserve"> </t>
        </is>
      </c>
    </row>
    <row r="127">
      <c r="A127" s="4" t="inlineStr">
        <is>
          <t>Investments at Fair Value</t>
        </is>
      </c>
      <c r="B127" s="6" t="n">
        <v>16998000</v>
      </c>
      <c r="C127" s="4" t="inlineStr">
        <is>
          <t>[1],[3]</t>
        </is>
      </c>
    </row>
    <row r="128">
      <c r="A128" s="4" t="inlineStr">
        <is>
          <t>Investment net assets percentage</t>
        </is>
      </c>
      <c r="B128" s="7" t="n">
        <v>0.01</v>
      </c>
      <c r="C128" s="4" t="inlineStr">
        <is>
          <t>[1],[3]</t>
        </is>
      </c>
    </row>
    <row r="129">
      <c r="A129" s="4" t="inlineStr">
        <is>
          <t>Investment, Identifier [Axis]: BXINFRA Aggregator (CYM) L.P. | Investments and Investments in Affiliated Investee Funds | Debt Investments | Debt Investments - Liquids | Industrials | Other Investment(s) in Debt | Americas</t>
        </is>
      </c>
      <c r="B129" s="4" t="inlineStr">
        <is>
          <t xml:space="preserve"> </t>
        </is>
      </c>
    </row>
    <row r="130">
      <c r="A130" s="3" t="inlineStr">
        <is>
          <t>Schedule of Investments [Line Items]</t>
        </is>
      </c>
      <c r="B130" s="4" t="inlineStr">
        <is>
          <t xml:space="preserve"> </t>
        </is>
      </c>
    </row>
    <row r="131">
      <c r="A131" s="4" t="inlineStr">
        <is>
          <t>Investments at Fair Value</t>
        </is>
      </c>
      <c r="B131" s="6" t="n">
        <v>72002000</v>
      </c>
      <c r="C131" s="4" t="inlineStr">
        <is>
          <t>[1],[3]</t>
        </is>
      </c>
    </row>
    <row r="132">
      <c r="A132" s="4" t="inlineStr">
        <is>
          <t>Investment net assets percentage</t>
        </is>
      </c>
      <c r="B132" s="8" t="n">
        <v>0.043</v>
      </c>
      <c r="C132" s="4" t="inlineStr">
        <is>
          <t>[1],[3]</t>
        </is>
      </c>
    </row>
    <row r="133">
      <c r="A133" s="4" t="inlineStr">
        <is>
          <t>Investment, Identifier [Axis]: BXINFRA Aggregator (CYM) L.P. | Investments and Investments in Affiliated Investee Funds | Debt Investments | Debt Investments - Liquids | Industrials | Other Investment(s) in Debt | EMEA</t>
        </is>
      </c>
      <c r="B133" s="4" t="inlineStr">
        <is>
          <t xml:space="preserve"> </t>
        </is>
      </c>
    </row>
    <row r="134">
      <c r="A134" s="3" t="inlineStr">
        <is>
          <t>Schedule of Investments [Line Items]</t>
        </is>
      </c>
      <c r="B134" s="4" t="inlineStr">
        <is>
          <t xml:space="preserve"> </t>
        </is>
      </c>
    </row>
    <row r="135">
      <c r="A135" s="4" t="inlineStr">
        <is>
          <t>Investments at Fair Value</t>
        </is>
      </c>
      <c r="B135" s="6" t="n">
        <v>4490000</v>
      </c>
      <c r="C135" s="4" t="inlineStr">
        <is>
          <t>[1],[3]</t>
        </is>
      </c>
    </row>
    <row r="136">
      <c r="A136" s="4" t="inlineStr">
        <is>
          <t>Investment net assets percentage</t>
        </is>
      </c>
      <c r="B136" s="8" t="n">
        <v>0.003</v>
      </c>
      <c r="C136" s="4" t="inlineStr">
        <is>
          <t>[1],[3]</t>
        </is>
      </c>
    </row>
    <row r="137">
      <c r="A137" s="4" t="inlineStr">
        <is>
          <t>Investment, Identifier [Axis]: BXINFRA Aggregator (CYM) L.P. | Investments and Investments in Affiliated Investee Funds | Debt Investments | Debt Investments - Liquids | Industrials | Total Industrials</t>
        </is>
      </c>
      <c r="B137" s="4" t="inlineStr">
        <is>
          <t xml:space="preserve"> </t>
        </is>
      </c>
    </row>
    <row r="138">
      <c r="A138" s="3" t="inlineStr">
        <is>
          <t>Schedule of Investments [Line Items]</t>
        </is>
      </c>
      <c r="B138" s="4" t="inlineStr">
        <is>
          <t xml:space="preserve"> </t>
        </is>
      </c>
    </row>
    <row r="139">
      <c r="A139" s="4" t="inlineStr">
        <is>
          <t>Investments at Fair Value</t>
        </is>
      </c>
      <c r="B139" s="6" t="n">
        <v>76492000</v>
      </c>
      <c r="C139" s="4" t="inlineStr">
        <is>
          <t>[1],[3]</t>
        </is>
      </c>
    </row>
    <row r="140">
      <c r="A140" s="4" t="inlineStr">
        <is>
          <t>Investment net assets percentage</t>
        </is>
      </c>
      <c r="B140" s="8" t="n">
        <v>0.046</v>
      </c>
      <c r="C140" s="4" t="inlineStr">
        <is>
          <t>[1],[3]</t>
        </is>
      </c>
    </row>
    <row r="141">
      <c r="A141" s="4" t="inlineStr">
        <is>
          <t>Investment, Identifier [Axis]: BXINFRA Aggregator (CYM) L.P. | Investments and Investments in Affiliated Investee Funds | Debt Investments | Debt Investments - Liquids | Infrastructure Services | Other Investment(s) in Debt | Americas</t>
        </is>
      </c>
      <c r="B141" s="4" t="inlineStr">
        <is>
          <t xml:space="preserve"> </t>
        </is>
      </c>
    </row>
    <row r="142">
      <c r="A142" s="3" t="inlineStr">
        <is>
          <t>Schedule of Investments [Line Items]</t>
        </is>
      </c>
      <c r="B142" s="4" t="inlineStr">
        <is>
          <t xml:space="preserve"> </t>
        </is>
      </c>
    </row>
    <row r="143">
      <c r="A143" s="4" t="inlineStr">
        <is>
          <t>Investments at Fair Value</t>
        </is>
      </c>
      <c r="B143" s="6" t="n">
        <v>21507000</v>
      </c>
      <c r="C143" s="4" t="inlineStr">
        <is>
          <t>[1],[3]</t>
        </is>
      </c>
    </row>
    <row r="144">
      <c r="A144" s="4" t="inlineStr">
        <is>
          <t>Investment net assets percentage</t>
        </is>
      </c>
      <c r="B144" s="8" t="n">
        <v>0.013</v>
      </c>
      <c r="C144" s="4" t="inlineStr">
        <is>
          <t>[1],[3]</t>
        </is>
      </c>
    </row>
    <row r="145">
      <c r="A145" s="4" t="inlineStr">
        <is>
          <t>Investment, Identifier [Axis]: BXINFRA Aggregator (CYM) L.P. | Investments and Investments in Affiliated Investee Funds | Debt Investments | Debt Investments - Liquids | Infrastructure Services| Total Infrastructure Related - Industrials, Services &amp; Software</t>
        </is>
      </c>
      <c r="B145" s="4" t="inlineStr">
        <is>
          <t xml:space="preserve"> </t>
        </is>
      </c>
    </row>
    <row r="146">
      <c r="A146" s="3" t="inlineStr">
        <is>
          <t>Schedule of Investments [Line Items]</t>
        </is>
      </c>
      <c r="B146" s="4" t="inlineStr">
        <is>
          <t xml:space="preserve"> </t>
        </is>
      </c>
    </row>
    <row r="147">
      <c r="A147" s="4" t="inlineStr">
        <is>
          <t>Investments at Fair Value</t>
        </is>
      </c>
      <c r="B147" s="6" t="n">
        <v>21507000</v>
      </c>
      <c r="C147" s="4" t="inlineStr">
        <is>
          <t>[1],[3]</t>
        </is>
      </c>
    </row>
    <row r="148">
      <c r="A148" s="4" t="inlineStr">
        <is>
          <t>Investment net assets percentage</t>
        </is>
      </c>
      <c r="B148" s="8" t="n">
        <v>0.013</v>
      </c>
      <c r="C148" s="4" t="inlineStr">
        <is>
          <t>[1],[3]</t>
        </is>
      </c>
    </row>
    <row r="149">
      <c r="A149" s="4" t="inlineStr">
        <is>
          <t>Investment, Identifier [Axis]: BXINFRA Aggregator (CYM) L.P. | Investments and Investments in Affiliated Investee Funds | Debt Investments | Debt Investments - Liquids | Real Estate | Other Investment(s) in Debt | Americas</t>
        </is>
      </c>
      <c r="B149" s="4" t="inlineStr">
        <is>
          <t xml:space="preserve"> </t>
        </is>
      </c>
    </row>
    <row r="150">
      <c r="A150" s="3" t="inlineStr">
        <is>
          <t>Schedule of Investments [Line Items]</t>
        </is>
      </c>
      <c r="B150" s="4" t="inlineStr">
        <is>
          <t xml:space="preserve"> </t>
        </is>
      </c>
    </row>
    <row r="151">
      <c r="A151" s="4" t="inlineStr">
        <is>
          <t>Investments at Fair Value</t>
        </is>
      </c>
      <c r="B151" s="6" t="n">
        <v>5648000</v>
      </c>
      <c r="C151" s="4" t="inlineStr">
        <is>
          <t>[1],[3]</t>
        </is>
      </c>
    </row>
    <row r="152">
      <c r="A152" s="4" t="inlineStr">
        <is>
          <t>Investment net assets percentage</t>
        </is>
      </c>
      <c r="B152" s="8" t="n">
        <v>0.003</v>
      </c>
      <c r="C152" s="4" t="inlineStr">
        <is>
          <t>[1],[3]</t>
        </is>
      </c>
    </row>
    <row r="153">
      <c r="A153" s="4" t="inlineStr">
        <is>
          <t>Investment, Identifier [Axis]: BXINFRA Aggregator (CYM) L.P. | Investments and Investments in Affiliated Investee Funds | Debt Investments | Debt Investments - Liquids | Real Estate | Total Real Estate</t>
        </is>
      </c>
      <c r="B153" s="4" t="inlineStr">
        <is>
          <t xml:space="preserve"> </t>
        </is>
      </c>
    </row>
    <row r="154">
      <c r="A154" s="3" t="inlineStr">
        <is>
          <t>Schedule of Investments [Line Items]</t>
        </is>
      </c>
      <c r="B154" s="4" t="inlineStr">
        <is>
          <t xml:space="preserve"> </t>
        </is>
      </c>
    </row>
    <row r="155">
      <c r="A155" s="4" t="inlineStr">
        <is>
          <t>Investments at Fair Value</t>
        </is>
      </c>
      <c r="B155" s="6" t="n">
        <v>5648000</v>
      </c>
      <c r="C155" s="4" t="inlineStr">
        <is>
          <t>[1],[3]</t>
        </is>
      </c>
    </row>
    <row r="156">
      <c r="A156" s="4" t="inlineStr">
        <is>
          <t>Investment net assets percentage</t>
        </is>
      </c>
      <c r="B156" s="8" t="n">
        <v>0.003</v>
      </c>
      <c r="C156" s="4" t="inlineStr">
        <is>
          <t>[1],[3]</t>
        </is>
      </c>
    </row>
    <row r="157">
      <c r="A157" s="4" t="inlineStr">
        <is>
          <t>Investment, Identifier [Axis]: BXINFRA Aggregator (CYM) L.P. | Investments and Investments in Affiliated Investee Funds | Debt Investments | Debt Investments - Liquids | Technology, Media &amp; Entertainment | Other Investment(s) in Debt | EMEA</t>
        </is>
      </c>
      <c r="B157" s="4" t="inlineStr">
        <is>
          <t xml:space="preserve"> </t>
        </is>
      </c>
    </row>
    <row r="158">
      <c r="A158" s="3" t="inlineStr">
        <is>
          <t>Schedule of Investments [Line Items]</t>
        </is>
      </c>
      <c r="B158" s="4" t="inlineStr">
        <is>
          <t xml:space="preserve"> </t>
        </is>
      </c>
    </row>
    <row r="159">
      <c r="A159" s="4" t="inlineStr">
        <is>
          <t>Investments at Fair Value</t>
        </is>
      </c>
      <c r="B159" s="6" t="n">
        <v>4269000</v>
      </c>
      <c r="C159" s="4" t="inlineStr">
        <is>
          <t>[1],[3]</t>
        </is>
      </c>
    </row>
    <row r="160">
      <c r="A160" s="4" t="inlineStr">
        <is>
          <t>Investment net assets percentage</t>
        </is>
      </c>
      <c r="B160" s="8" t="n">
        <v>0.003</v>
      </c>
      <c r="C160" s="4" t="inlineStr">
        <is>
          <t>[1],[3]</t>
        </is>
      </c>
    </row>
    <row r="161">
      <c r="A161" s="4" t="inlineStr">
        <is>
          <t>Investment, Identifier [Axis]: BXINFRA Aggregator (CYM) L.P. | Investments and Investments in Affiliated Investee Funds | Debt Investments | Debt Investments - Liquids | Technology, Media &amp; Entertainment | Total Technology, Media &amp; Entertainment</t>
        </is>
      </c>
      <c r="B161" s="4" t="inlineStr">
        <is>
          <t xml:space="preserve"> </t>
        </is>
      </c>
    </row>
    <row r="162">
      <c r="A162" s="3" t="inlineStr">
        <is>
          <t>Schedule of Investments [Line Items]</t>
        </is>
      </c>
      <c r="B162" s="4" t="inlineStr">
        <is>
          <t xml:space="preserve"> </t>
        </is>
      </c>
    </row>
    <row r="163">
      <c r="A163" s="4" t="inlineStr">
        <is>
          <t>Investments at Fair Value</t>
        </is>
      </c>
      <c r="B163" s="6" t="n">
        <v>72285000</v>
      </c>
      <c r="C163" s="4" t="inlineStr">
        <is>
          <t>[1],[3]</t>
        </is>
      </c>
    </row>
    <row r="164">
      <c r="A164" s="4" t="inlineStr">
        <is>
          <t>Investment net assets percentage</t>
        </is>
      </c>
      <c r="B164" s="8" t="n">
        <v>0.043</v>
      </c>
      <c r="C164" s="4" t="inlineStr">
        <is>
          <t>[1],[3]</t>
        </is>
      </c>
    </row>
    <row r="165">
      <c r="A165" s="4" t="inlineStr">
        <is>
          <t>Investment, Identifier [Axis]: BXINFRA Aggregator (CYM) L.P. | Investments and Investments in Affiliated Investee Funds | Debt Investments | Debt Investments - Liquids | Technology, Media &amp; Entertainment| Other Investment(s) in Debt | Americas</t>
        </is>
      </c>
      <c r="B165" s="4" t="inlineStr">
        <is>
          <t xml:space="preserve"> </t>
        </is>
      </c>
    </row>
    <row r="166">
      <c r="A166" s="3" t="inlineStr">
        <is>
          <t>Schedule of Investments [Line Items]</t>
        </is>
      </c>
      <c r="B166" s="4" t="inlineStr">
        <is>
          <t xml:space="preserve"> </t>
        </is>
      </c>
    </row>
    <row r="167">
      <c r="A167" s="4" t="inlineStr">
        <is>
          <t>Investments at Fair Value</t>
        </is>
      </c>
      <c r="B167" s="6" t="n">
        <v>68016000</v>
      </c>
      <c r="C167" s="4" t="inlineStr">
        <is>
          <t>[1],[3]</t>
        </is>
      </c>
    </row>
    <row r="168">
      <c r="A168" s="4" t="inlineStr">
        <is>
          <t>Investment net assets percentage</t>
        </is>
      </c>
      <c r="B168" s="8" t="n">
        <v>0.041</v>
      </c>
      <c r="C168" s="4" t="inlineStr">
        <is>
          <t>[1],[3]</t>
        </is>
      </c>
    </row>
    <row r="169">
      <c r="A169" s="4" t="inlineStr">
        <is>
          <t>Investment, Identifier [Axis]: BXINFRA Aggregator (CYM) L.P. | Investments and Investments in Affiliated Investee Funds | Debt Investments | Debt Investments - Liquids | Total Debt Investments (Cost $808,257 Americas, $49,042 EMEA)</t>
        </is>
      </c>
      <c r="B169" s="4" t="inlineStr">
        <is>
          <t xml:space="preserve"> </t>
        </is>
      </c>
    </row>
    <row r="170">
      <c r="A170" s="3" t="inlineStr">
        <is>
          <t>Schedule of Investments [Line Items]</t>
        </is>
      </c>
      <c r="B170" s="4" t="inlineStr">
        <is>
          <t xml:space="preserve"> </t>
        </is>
      </c>
    </row>
    <row r="171">
      <c r="A171" s="4" t="inlineStr">
        <is>
          <t>Investments at Fair Value</t>
        </is>
      </c>
      <c r="B171" s="6" t="n">
        <v>851274000</v>
      </c>
    </row>
    <row r="172">
      <c r="A172" s="4" t="inlineStr">
        <is>
          <t>Investment net assets percentage</t>
        </is>
      </c>
      <c r="B172" s="7" t="n">
        <v>0.51</v>
      </c>
    </row>
    <row r="173">
      <c r="A173" s="4" t="inlineStr">
        <is>
          <t>Investment, Identifier [Axis]: BXINFRA Aggregator (CYM) L.P. | Investments and Investments in Affiliated Investee Funds | Debt Investments | Debt Investments - Liquids | Total Investments and Investments in Affiliated Investee Funds (Cost $1,816,675)</t>
        </is>
      </c>
      <c r="B173" s="4" t="inlineStr">
        <is>
          <t xml:space="preserve"> </t>
        </is>
      </c>
    </row>
    <row r="174">
      <c r="A174" s="3" t="inlineStr">
        <is>
          <t>Schedule of Investments [Line Items]</t>
        </is>
      </c>
      <c r="B174" s="4" t="inlineStr">
        <is>
          <t xml:space="preserve"> </t>
        </is>
      </c>
    </row>
    <row r="175">
      <c r="A175" s="4" t="inlineStr">
        <is>
          <t>Investments at Fair Value</t>
        </is>
      </c>
      <c r="B175" s="6" t="n">
        <v>1845238000</v>
      </c>
    </row>
    <row r="176">
      <c r="A176" s="4" t="inlineStr">
        <is>
          <t>Investment net assets percentage</t>
        </is>
      </c>
      <c r="B176" s="8" t="n">
        <v>1.105</v>
      </c>
    </row>
    <row r="177">
      <c r="A177" s="4" t="inlineStr">
        <is>
          <t>Investment, Identifier [Axis]: BXINFRA Aggregator (CYM) L.P. | Investments and Investments in Affiliated Investee Funds | Debt Investments | Debt Investments - Liquids | Transportation Infrastructure| Other Investment(s) in Debt | Americas</t>
        </is>
      </c>
      <c r="B177" s="4" t="inlineStr">
        <is>
          <t xml:space="preserve"> </t>
        </is>
      </c>
    </row>
    <row r="178">
      <c r="A178" s="3" t="inlineStr">
        <is>
          <t>Schedule of Investments [Line Items]</t>
        </is>
      </c>
      <c r="B178" s="4" t="inlineStr">
        <is>
          <t xml:space="preserve"> </t>
        </is>
      </c>
    </row>
    <row r="179">
      <c r="A179" s="4" t="inlineStr">
        <is>
          <t>Investments at Fair Value</t>
        </is>
      </c>
      <c r="B179" s="6" t="n">
        <v>27169000</v>
      </c>
      <c r="C179" s="4" t="inlineStr">
        <is>
          <t>[1],[3]</t>
        </is>
      </c>
    </row>
    <row r="180">
      <c r="A180" s="4" t="inlineStr">
        <is>
          <t>Investment net assets percentage</t>
        </is>
      </c>
      <c r="B180" s="8" t="n">
        <v>0.016</v>
      </c>
      <c r="C180" s="4" t="inlineStr">
        <is>
          <t>[1],[3]</t>
        </is>
      </c>
    </row>
    <row r="181">
      <c r="A181" s="4" t="inlineStr">
        <is>
          <t>Investment, Identifier [Axis]: BXINFRA Aggregator (CYM) L.P. | Investments and Investments in Affiliated Investee Funds | Debt Investments | Debt Investments - Liquids | Transportation Infrastructure| Total Transportation Infrastructure</t>
        </is>
      </c>
      <c r="B181" s="4" t="inlineStr">
        <is>
          <t xml:space="preserve"> </t>
        </is>
      </c>
    </row>
    <row r="182">
      <c r="A182" s="3" t="inlineStr">
        <is>
          <t>Schedule of Investments [Line Items]</t>
        </is>
      </c>
      <c r="B182" s="4" t="inlineStr">
        <is>
          <t xml:space="preserve"> </t>
        </is>
      </c>
    </row>
    <row r="183">
      <c r="A183" s="4" t="inlineStr">
        <is>
          <t>Investments at Fair Value</t>
        </is>
      </c>
      <c r="B183" s="6" t="n">
        <v>27169000</v>
      </c>
      <c r="C183" s="4" t="inlineStr">
        <is>
          <t>[1],[3]</t>
        </is>
      </c>
    </row>
    <row r="184">
      <c r="A184" s="4" t="inlineStr">
        <is>
          <t>Investment net assets percentage</t>
        </is>
      </c>
      <c r="B184" s="8" t="n">
        <v>0.016</v>
      </c>
      <c r="C184" s="4" t="inlineStr">
        <is>
          <t>[1],[3]</t>
        </is>
      </c>
    </row>
    <row r="185">
      <c r="A185" s="4" t="inlineStr">
        <is>
          <t>Investment, Identifier [Axis]: BXINFRA Aggregator (CYM) L.P. | Investments and Investments in Affiliated Investee Funds | Equity Investments | Transportation | Mercury Co-Invest L.P. (252,009 Shares) | Americas</t>
        </is>
      </c>
      <c r="B185" s="4" t="inlineStr">
        <is>
          <t xml:space="preserve"> </t>
        </is>
      </c>
    </row>
    <row r="186">
      <c r="A186" s="3" t="inlineStr">
        <is>
          <t>Schedule of Investments [Line Items]</t>
        </is>
      </c>
      <c r="B186" s="4" t="inlineStr">
        <is>
          <t xml:space="preserve"> </t>
        </is>
      </c>
    </row>
    <row r="187">
      <c r="A187" s="4" t="inlineStr">
        <is>
          <t>Investments at Fair Value</t>
        </is>
      </c>
      <c r="B187" s="6" t="n">
        <v>150336000</v>
      </c>
      <c r="C187" s="4" t="inlineStr">
        <is>
          <t>[4]</t>
        </is>
      </c>
    </row>
    <row r="188">
      <c r="A188" s="4" t="inlineStr">
        <is>
          <t>Investment net assets percentage</t>
        </is>
      </c>
      <c r="B188" s="7" t="n">
        <v>0.09</v>
      </c>
      <c r="C188" s="4" t="inlineStr">
        <is>
          <t>[4]</t>
        </is>
      </c>
    </row>
    <row r="189">
      <c r="A189" s="4" t="inlineStr">
        <is>
          <t>Investment, Identifier [Axis]: BXINFRA Aggregator (CYM) L.P. | Investments and Investments in Affiliated Investee Funds | Equity Investments | Transportation | Total Transportation Infrastructure</t>
        </is>
      </c>
      <c r="B189" s="4" t="inlineStr">
        <is>
          <t xml:space="preserve"> </t>
        </is>
      </c>
    </row>
    <row r="190">
      <c r="A190" s="3" t="inlineStr">
        <is>
          <t>Schedule of Investments [Line Items]</t>
        </is>
      </c>
      <c r="B190" s="4" t="inlineStr">
        <is>
          <t xml:space="preserve"> </t>
        </is>
      </c>
    </row>
    <row r="191">
      <c r="A191" s="4" t="inlineStr">
        <is>
          <t>Investments at Fair Value</t>
        </is>
      </c>
      <c r="B191" s="6" t="n">
        <v>150336000</v>
      </c>
      <c r="C191" s="4" t="inlineStr">
        <is>
          <t>[4]</t>
        </is>
      </c>
    </row>
    <row r="192">
      <c r="A192" s="4" t="inlineStr">
        <is>
          <t>Investment net assets percentage</t>
        </is>
      </c>
      <c r="B192" s="7" t="n">
        <v>0.09</v>
      </c>
      <c r="C192" s="4" t="inlineStr">
        <is>
          <t>[4]</t>
        </is>
      </c>
    </row>
    <row r="193">
      <c r="A193" s="4" t="inlineStr">
        <is>
          <t>Investment, Identifier [Axis]: BXINFRA Aggregator (CYM) L.P. | Investments and Investments in Affiliated Investee Funds | Equity Investments | Various | Infrastructure Investments L.P. (c)(d) (400,000 Shares) | Various</t>
        </is>
      </c>
      <c r="B193" s="4" t="inlineStr">
        <is>
          <t xml:space="preserve"> </t>
        </is>
      </c>
    </row>
    <row r="194">
      <c r="A194" s="3" t="inlineStr">
        <is>
          <t>Schedule of Investments [Line Items]</t>
        </is>
      </c>
      <c r="B194" s="4" t="inlineStr">
        <is>
          <t xml:space="preserve"> </t>
        </is>
      </c>
    </row>
    <row r="195">
      <c r="A195" s="4" t="inlineStr">
        <is>
          <t>Investments at Fair Value</t>
        </is>
      </c>
      <c r="B195" s="6" t="n">
        <v>401229000</v>
      </c>
      <c r="C195" s="4" t="inlineStr">
        <is>
          <t>[4],[5],[6],[7]</t>
        </is>
      </c>
    </row>
    <row r="196">
      <c r="A196" s="4" t="inlineStr">
        <is>
          <t>Investment net assets percentage</t>
        </is>
      </c>
      <c r="B196" s="7" t="n">
        <v>0.24</v>
      </c>
      <c r="C196" s="4" t="inlineStr">
        <is>
          <t>[4],[5],[6],[7]</t>
        </is>
      </c>
    </row>
    <row r="197">
      <c r="A197" s="4" t="inlineStr">
        <is>
          <t>Investment, Identifier [Axis]: BXINFRA Aggregator (CYM) L.P. | Investments and Investments in Affiliated Investee Funds | Equity Investments | Various | Other Affiliated Investee Fund | Various</t>
        </is>
      </c>
      <c r="B197" s="4" t="inlineStr">
        <is>
          <t xml:space="preserve"> </t>
        </is>
      </c>
    </row>
    <row r="198">
      <c r="A198" s="3" t="inlineStr">
        <is>
          <t>Schedule of Investments [Line Items]</t>
        </is>
      </c>
      <c r="B198" s="4" t="inlineStr">
        <is>
          <t xml:space="preserve"> </t>
        </is>
      </c>
    </row>
    <row r="199">
      <c r="A199" s="4" t="inlineStr">
        <is>
          <t>Investments at Fair Value</t>
        </is>
      </c>
      <c r="B199" s="6" t="n">
        <v>124181000</v>
      </c>
      <c r="C199" s="4" t="inlineStr">
        <is>
          <t>[2],[4],[7]</t>
        </is>
      </c>
    </row>
    <row r="200">
      <c r="A200" s="4" t="inlineStr">
        <is>
          <t>Investment net assets percentage</t>
        </is>
      </c>
      <c r="B200" s="8" t="n">
        <v>0.074</v>
      </c>
      <c r="C200" s="4" t="inlineStr">
        <is>
          <t>[2],[4],[7]</t>
        </is>
      </c>
    </row>
    <row r="201">
      <c r="A201" s="4" t="inlineStr">
        <is>
          <t>Investment, Identifier [Axis]: BXINFRA Aggregator (CYM) L.P. | Investments and Investments in Affiliated Investee Funds | Equity Investments | Various | Total Various</t>
        </is>
      </c>
      <c r="B201" s="4" t="inlineStr">
        <is>
          <t xml:space="preserve"> </t>
        </is>
      </c>
    </row>
    <row r="202">
      <c r="A202" s="3" t="inlineStr">
        <is>
          <t>Schedule of Investments [Line Items]</t>
        </is>
      </c>
      <c r="B202" s="4" t="inlineStr">
        <is>
          <t xml:space="preserve"> </t>
        </is>
      </c>
    </row>
    <row r="203">
      <c r="A203" s="4" t="inlineStr">
        <is>
          <t>Investments at Fair Value</t>
        </is>
      </c>
      <c r="B203" s="6" t="n">
        <v>525410000</v>
      </c>
      <c r="C203" s="4" t="inlineStr">
        <is>
          <t>[4],[7]</t>
        </is>
      </c>
    </row>
    <row r="204">
      <c r="A204" s="4" t="inlineStr">
        <is>
          <t>Investment net assets percentage</t>
        </is>
      </c>
      <c r="B204" s="8" t="n">
        <v>0.315</v>
      </c>
      <c r="C204" s="4" t="inlineStr">
        <is>
          <t>[4],[7]</t>
        </is>
      </c>
    </row>
    <row r="205">
      <c r="A205" s="4" t="inlineStr">
        <is>
          <t>Investment, Identifier [Axis]: BXINFRA Aggregator (CYM) L.P. | Investments and Investments in Affiliated Investee Funds | Total Equity Investments (Cost $297,475 APAC, $152,476 Americas, $509,425 Various)</t>
        </is>
      </c>
      <c r="B205" s="4" t="inlineStr">
        <is>
          <t xml:space="preserve"> </t>
        </is>
      </c>
    </row>
    <row r="206">
      <c r="A206" s="3" t="inlineStr">
        <is>
          <t>Schedule of Investments [Line Items]</t>
        </is>
      </c>
      <c r="B206" s="4" t="inlineStr">
        <is>
          <t xml:space="preserve"> </t>
        </is>
      </c>
    </row>
    <row r="207">
      <c r="A207" s="4" t="inlineStr">
        <is>
          <t>Investments at Fair Value</t>
        </is>
      </c>
      <c r="B207" s="6" t="n">
        <v>993964000</v>
      </c>
      <c r="C207" s="4" t="inlineStr">
        <is>
          <t>[4]</t>
        </is>
      </c>
    </row>
    <row r="208">
      <c r="A208" s="4" t="inlineStr">
        <is>
          <t>Investment net assets percentage</t>
        </is>
      </c>
      <c r="B208" s="8" t="n">
        <v>0.595</v>
      </c>
      <c r="C208" s="4" t="inlineStr">
        <is>
          <t>[4]</t>
        </is>
      </c>
    </row>
    <row r="209">
      <c r="A209" s="4" t="inlineStr">
        <is>
          <t>Investment, Identifier [Axis]: BXINFRA Aggregator (CYM) L.P. | Investments | Equity Investments | Digital Infrastructure | Eucalyptus I HoldCo (CYM) L.P. | APAC</t>
        </is>
      </c>
      <c r="B209" s="4" t="inlineStr">
        <is>
          <t xml:space="preserve"> </t>
        </is>
      </c>
    </row>
    <row r="210">
      <c r="A210" s="3" t="inlineStr">
        <is>
          <t>Schedule of Investments [Line Items]</t>
        </is>
      </c>
      <c r="B210" s="4" t="inlineStr">
        <is>
          <t xml:space="preserve"> </t>
        </is>
      </c>
    </row>
    <row r="211">
      <c r="A211" s="4" t="inlineStr">
        <is>
          <t>Investments at Fair Value</t>
        </is>
      </c>
      <c r="B211" s="6" t="n">
        <v>318218000</v>
      </c>
      <c r="C211" s="4" t="inlineStr">
        <is>
          <t>[4]</t>
        </is>
      </c>
    </row>
    <row r="212">
      <c r="A212" s="4" t="inlineStr">
        <is>
          <t>Investment net assets percentage</t>
        </is>
      </c>
      <c r="B212" s="7" t="n">
        <v>0.19</v>
      </c>
      <c r="C212" s="4" t="inlineStr">
        <is>
          <t>[4]</t>
        </is>
      </c>
    </row>
    <row r="213">
      <c r="A213" s="4" t="inlineStr">
        <is>
          <t>Investment, Identifier [Axis]: BXINFRA Aggregator (CYM) L.P. | Investments | Equity Investments | Digital Infrastructure | Total Digital Infrastructure</t>
        </is>
      </c>
      <c r="B213" s="4" t="inlineStr">
        <is>
          <t xml:space="preserve"> </t>
        </is>
      </c>
    </row>
    <row r="214">
      <c r="A214" s="3" t="inlineStr">
        <is>
          <t>Schedule of Investments [Line Items]</t>
        </is>
      </c>
      <c r="B214" s="4" t="inlineStr">
        <is>
          <t xml:space="preserve"> </t>
        </is>
      </c>
    </row>
    <row r="215">
      <c r="A215" s="4" t="inlineStr">
        <is>
          <t>Investments at Fair Value</t>
        </is>
      </c>
      <c r="B215" s="6" t="n">
        <v>318218000</v>
      </c>
      <c r="C215" s="4" t="inlineStr">
        <is>
          <t>[4]</t>
        </is>
      </c>
    </row>
    <row r="216">
      <c r="A216" s="4" t="inlineStr">
        <is>
          <t>Investment net assets percentage</t>
        </is>
      </c>
      <c r="B216" s="7" t="n">
        <v>0.19</v>
      </c>
      <c r="C216" s="4" t="inlineStr">
        <is>
          <t>[4]</t>
        </is>
      </c>
    </row>
    <row r="217">
      <c r="A217" s="4" t="inlineStr">
        <is>
          <t>Investment, Identifier [Axis]: BXINFRA Aggregator (CYM) L.P. | Total Cash and Cash Equivalents (Cost $127,977)</t>
        </is>
      </c>
      <c r="B217" s="4" t="inlineStr">
        <is>
          <t xml:space="preserve"> </t>
        </is>
      </c>
    </row>
    <row r="218">
      <c r="A218" s="3" t="inlineStr">
        <is>
          <t>Schedule of Investments [Line Items]</t>
        </is>
      </c>
      <c r="B218" s="4" t="inlineStr">
        <is>
          <t xml:space="preserve"> </t>
        </is>
      </c>
    </row>
    <row r="219">
      <c r="A219" s="4" t="inlineStr">
        <is>
          <t>Cash and cash equivalents</t>
        </is>
      </c>
      <c r="B219" s="6" t="n">
        <v>127977000</v>
      </c>
    </row>
    <row r="220">
      <c r="A220" s="4" t="inlineStr">
        <is>
          <t>Investments at Fair Value</t>
        </is>
      </c>
      <c r="B220" s="6" t="n">
        <v>127977000</v>
      </c>
    </row>
    <row r="221">
      <c r="A221" s="4" t="inlineStr">
        <is>
          <t>Investment net assets percentage</t>
        </is>
      </c>
      <c r="B221" s="8" t="n">
        <v>0.077</v>
      </c>
    </row>
    <row r="222">
      <c r="A222" s="4" t="inlineStr">
        <is>
          <t>Investment, Identifier [Axis]: BXINFRA Aggregator (CYM) L.P. | Total Debt Investments - Liquids | Americas</t>
        </is>
      </c>
      <c r="B222" s="4" t="inlineStr">
        <is>
          <t xml:space="preserve"> </t>
        </is>
      </c>
    </row>
    <row r="223">
      <c r="A223" s="3" t="inlineStr">
        <is>
          <t>Schedule of Investments [Line Items]</t>
        </is>
      </c>
      <c r="B223" s="4" t="inlineStr">
        <is>
          <t xml:space="preserve"> </t>
        </is>
      </c>
    </row>
    <row r="224">
      <c r="A224" s="4" t="inlineStr">
        <is>
          <t>Investment owned, cost</t>
        </is>
      </c>
      <c r="B224" s="6" t="n">
        <v>431730000</v>
      </c>
    </row>
    <row r="225">
      <c r="A225" s="4" t="inlineStr">
        <is>
          <t>Investment, Identifier [Axis]: BXINFRA Aggregator (CYM) L.P. | Total Debt Investments - Liquids | EMEA</t>
        </is>
      </c>
      <c r="B225" s="4" t="inlineStr">
        <is>
          <t xml:space="preserve"> </t>
        </is>
      </c>
    </row>
    <row r="226">
      <c r="A226" s="3" t="inlineStr">
        <is>
          <t>Schedule of Investments [Line Items]</t>
        </is>
      </c>
      <c r="B226" s="4" t="inlineStr">
        <is>
          <t xml:space="preserve"> </t>
        </is>
      </c>
    </row>
    <row r="227">
      <c r="A227" s="4" t="inlineStr">
        <is>
          <t>Investment owned, cost</t>
        </is>
      </c>
      <c r="B227" s="5" t="n">
        <v>23122000</v>
      </c>
    </row>
    <row r="228">
      <c r="A228" s="4" t="inlineStr">
        <is>
          <t>Investment, Identifier [Axis]: BXINFRA Aggregator (CYM) L.P. | Total Debt Investments | Americas</t>
        </is>
      </c>
      <c r="B228" s="4" t="inlineStr">
        <is>
          <t xml:space="preserve"> </t>
        </is>
      </c>
    </row>
    <row r="229">
      <c r="A229" s="3" t="inlineStr">
        <is>
          <t>Schedule of Investments [Line Items]</t>
        </is>
      </c>
      <c r="B229" s="4" t="inlineStr">
        <is>
          <t xml:space="preserve"> </t>
        </is>
      </c>
    </row>
    <row r="230">
      <c r="A230" s="4" t="inlineStr">
        <is>
          <t>Investment owned, cost</t>
        </is>
      </c>
      <c r="B230" s="5" t="n">
        <v>808257000</v>
      </c>
    </row>
    <row r="231">
      <c r="A231" s="4" t="inlineStr">
        <is>
          <t>Investment, Identifier [Axis]: BXINFRA Aggregator (CYM) L.P. | Total Debt Investments | EMEA</t>
        </is>
      </c>
      <c r="B231" s="4" t="inlineStr">
        <is>
          <t xml:space="preserve"> </t>
        </is>
      </c>
    </row>
    <row r="232">
      <c r="A232" s="3" t="inlineStr">
        <is>
          <t>Schedule of Investments [Line Items]</t>
        </is>
      </c>
      <c r="B232" s="4" t="inlineStr">
        <is>
          <t xml:space="preserve"> </t>
        </is>
      </c>
    </row>
    <row r="233">
      <c r="A233" s="4" t="inlineStr">
        <is>
          <t>Investment owned, cost</t>
        </is>
      </c>
      <c r="B233" s="5" t="n">
        <v>49042000</v>
      </c>
    </row>
    <row r="234">
      <c r="A234" s="4" t="inlineStr">
        <is>
          <t>Investment, Identifier [Axis]: BXINFRA Aggregator (CYM) L.P. | Total Derivative Instruments (Cost $-)</t>
        </is>
      </c>
      <c r="B234" s="4" t="inlineStr">
        <is>
          <t xml:space="preserve"> </t>
        </is>
      </c>
    </row>
    <row r="235">
      <c r="A235" s="3" t="inlineStr">
        <is>
          <t>Schedule of Investments [Line Items]</t>
        </is>
      </c>
      <c r="B235" s="4" t="inlineStr">
        <is>
          <t xml:space="preserve"> </t>
        </is>
      </c>
    </row>
    <row r="236">
      <c r="A236" s="4" t="inlineStr">
        <is>
          <t>Investment owned, cost</t>
        </is>
      </c>
      <c r="B236" s="5" t="n">
        <v>0</v>
      </c>
    </row>
    <row r="237">
      <c r="A237" s="4" t="inlineStr">
        <is>
          <t>Investments at Fair Value</t>
        </is>
      </c>
      <c r="B237" s="6" t="n">
        <v>-1729000</v>
      </c>
    </row>
    <row r="238">
      <c r="A238" s="4" t="inlineStr">
        <is>
          <t>Investment net assets percentage</t>
        </is>
      </c>
      <c r="B238" s="4" t="inlineStr">
        <is>
          <t>(0.10%)</t>
        </is>
      </c>
    </row>
    <row r="239">
      <c r="A239" s="4" t="inlineStr">
        <is>
          <t>Investment, Identifier [Axis]: BXINFRA Aggregator (CYM) L.P. | Total Equity Investments | APAC</t>
        </is>
      </c>
      <c r="B239" s="4" t="inlineStr">
        <is>
          <t xml:space="preserve"> </t>
        </is>
      </c>
    </row>
    <row r="240">
      <c r="A240" s="3" t="inlineStr">
        <is>
          <t>Schedule of Investments [Line Items]</t>
        </is>
      </c>
      <c r="B240" s="4" t="inlineStr">
        <is>
          <t xml:space="preserve"> </t>
        </is>
      </c>
    </row>
    <row r="241">
      <c r="A241" s="4" t="inlineStr">
        <is>
          <t>Investment owned, cost</t>
        </is>
      </c>
      <c r="B241" s="6" t="n">
        <v>297475000</v>
      </c>
    </row>
    <row r="242">
      <c r="A242" s="4" t="inlineStr">
        <is>
          <t>Investment, Identifier [Axis]: BXINFRA Aggregator (CYM) L.P. | Total Equity Investments | Americas</t>
        </is>
      </c>
      <c r="B242" s="4" t="inlineStr">
        <is>
          <t xml:space="preserve"> </t>
        </is>
      </c>
    </row>
    <row r="243">
      <c r="A243" s="3" t="inlineStr">
        <is>
          <t>Schedule of Investments [Line Items]</t>
        </is>
      </c>
      <c r="B243" s="4" t="inlineStr">
        <is>
          <t xml:space="preserve"> </t>
        </is>
      </c>
    </row>
    <row r="244">
      <c r="A244" s="4" t="inlineStr">
        <is>
          <t>Investment owned, cost</t>
        </is>
      </c>
      <c r="B244" s="5" t="n">
        <v>152476000</v>
      </c>
    </row>
    <row r="245">
      <c r="A245" s="4" t="inlineStr">
        <is>
          <t>Investment, Identifier [Axis]: BXINFRA Aggregator (CYM) L.P. | Total Equity Investments | Various</t>
        </is>
      </c>
      <c r="B245" s="4" t="inlineStr">
        <is>
          <t xml:space="preserve"> </t>
        </is>
      </c>
    </row>
    <row r="246">
      <c r="A246" s="3" t="inlineStr">
        <is>
          <t>Schedule of Investments [Line Items]</t>
        </is>
      </c>
      <c r="B246" s="4" t="inlineStr">
        <is>
          <t xml:space="preserve"> </t>
        </is>
      </c>
    </row>
    <row r="247">
      <c r="A247" s="4" t="inlineStr">
        <is>
          <t>Investment owned, cost</t>
        </is>
      </c>
      <c r="B247" s="5" t="n">
        <v>509425000</v>
      </c>
    </row>
    <row r="248">
      <c r="A248" s="4" t="inlineStr">
        <is>
          <t>Investment, Identifier [Axis]: BXINFRA Aggregator (CYM) L.P. | Total Investments and Investments in Affiliated Investee Funds (Cost $1,816,675)</t>
        </is>
      </c>
      <c r="B248" s="4" t="inlineStr">
        <is>
          <t xml:space="preserve"> </t>
        </is>
      </c>
    </row>
    <row r="249">
      <c r="A249" s="3" t="inlineStr">
        <is>
          <t>Schedule of Investments [Line Items]</t>
        </is>
      </c>
      <c r="B249" s="4" t="inlineStr">
        <is>
          <t xml:space="preserve"> </t>
        </is>
      </c>
    </row>
    <row r="250">
      <c r="A250" s="4" t="inlineStr">
        <is>
          <t>Investment owned, cost</t>
        </is>
      </c>
      <c r="B250" s="5" t="n">
        <v>1816675000</v>
      </c>
    </row>
    <row r="251">
      <c r="A251" s="4" t="inlineStr">
        <is>
          <t>Investment, Identifier [Axis]: BXINFRA Aggregator (CYM) L.P. | Total Investments, Investments in Affiliated Investee Funds, Cash and Cash Equivalents and Derivative Instruments (Cost $1,944,652)</t>
        </is>
      </c>
      <c r="B251" s="4" t="inlineStr">
        <is>
          <t xml:space="preserve"> </t>
        </is>
      </c>
    </row>
    <row r="252">
      <c r="A252" s="3" t="inlineStr">
        <is>
          <t>Schedule of Investments [Line Items]</t>
        </is>
      </c>
      <c r="B252" s="4" t="inlineStr">
        <is>
          <t xml:space="preserve"> </t>
        </is>
      </c>
    </row>
    <row r="253">
      <c r="A253" s="4" t="inlineStr">
        <is>
          <t>Investment owned, cost</t>
        </is>
      </c>
      <c r="B253" s="5" t="n">
        <v>1944652000</v>
      </c>
    </row>
    <row r="254">
      <c r="A254" s="4" t="inlineStr">
        <is>
          <t>Investments at Fair Value</t>
        </is>
      </c>
      <c r="B254" s="6" t="n">
        <v>1971486000</v>
      </c>
    </row>
    <row r="255">
      <c r="A255" s="4" t="inlineStr">
        <is>
          <t>Investment net assets percentage</t>
        </is>
      </c>
      <c r="B255" s="7" t="n">
        <v>1.18</v>
      </c>
    </row>
    <row r="256">
      <c r="A256" s="4" t="inlineStr">
        <is>
          <t>Investment, Identifier [Axis]: BXINFRA Aggregator (CYM) L.P. | Total Money Market Fund (Cost $120,650 Americas)</t>
        </is>
      </c>
      <c r="B256" s="4" t="inlineStr">
        <is>
          <t xml:space="preserve"> </t>
        </is>
      </c>
    </row>
    <row r="257">
      <c r="A257" s="3" t="inlineStr">
        <is>
          <t>Schedule of Investments [Line Items]</t>
        </is>
      </c>
      <c r="B257" s="4" t="inlineStr">
        <is>
          <t xml:space="preserve"> </t>
        </is>
      </c>
    </row>
    <row r="258">
      <c r="A258" s="4" t="inlineStr">
        <is>
          <t>Investment owned, cost</t>
        </is>
      </c>
      <c r="B258" s="6" t="n">
        <v>120650000</v>
      </c>
    </row>
    <row r="259">
      <c r="A259" s="4" t="inlineStr">
        <is>
          <t>Investments at Fair Value</t>
        </is>
      </c>
      <c r="B259" s="6" t="n">
        <v>120650000</v>
      </c>
    </row>
    <row r="260">
      <c r="A260" s="4" t="inlineStr">
        <is>
          <t>Investment net assets percentage</t>
        </is>
      </c>
      <c r="B260" s="8" t="n">
        <v>0.07199999999999999</v>
      </c>
    </row>
    <row r="261">
      <c r="A261" s="4" t="inlineStr">
        <is>
          <t>Investment, Identifier [Axis]: Eucalyptus I HoldCo (CYM) L.P. (1,637,829,058,033 Shares)</t>
        </is>
      </c>
      <c r="B261" s="4" t="inlineStr">
        <is>
          <t xml:space="preserve"> </t>
        </is>
      </c>
    </row>
    <row r="262">
      <c r="A262" s="3" t="inlineStr">
        <is>
          <t>Schedule of Investments [Line Items]</t>
        </is>
      </c>
      <c r="B262" s="4" t="inlineStr">
        <is>
          <t xml:space="preserve"> </t>
        </is>
      </c>
    </row>
    <row r="263">
      <c r="A263" s="4" t="inlineStr">
        <is>
          <t>Investment owned, balance, shares | shares</t>
        </is>
      </c>
      <c r="B263" s="5" t="n">
        <v>1637829058033</v>
      </c>
    </row>
    <row r="264">
      <c r="A264" s="4" t="inlineStr">
        <is>
          <t>Investment, Identifier [Axis]: Infrastructure Investments L.P. (c)(d) (400,000 Shares)</t>
        </is>
      </c>
      <c r="B264" s="4" t="inlineStr">
        <is>
          <t xml:space="preserve"> </t>
        </is>
      </c>
    </row>
    <row r="265">
      <c r="A265" s="3" t="inlineStr">
        <is>
          <t>Schedule of Investments [Line Items]</t>
        </is>
      </c>
      <c r="B265" s="4" t="inlineStr">
        <is>
          <t xml:space="preserve"> </t>
        </is>
      </c>
    </row>
    <row r="266">
      <c r="A266" s="4" t="inlineStr">
        <is>
          <t>Investment owned, balance, shares | shares</t>
        </is>
      </c>
      <c r="B266" s="5" t="n">
        <v>400000</v>
      </c>
    </row>
    <row r="267">
      <c r="A267" s="4" t="inlineStr">
        <is>
          <t>Investment, Identifier [Axis]: Investments | BXINFRA Aggregator (CYM) L.P. (58,724,023 Units)</t>
        </is>
      </c>
      <c r="B267" s="4" t="inlineStr">
        <is>
          <t xml:space="preserve"> </t>
        </is>
      </c>
    </row>
    <row r="268">
      <c r="A268" s="3" t="inlineStr">
        <is>
          <t>Schedule of Investments [Line Items]</t>
        </is>
      </c>
      <c r="B268" s="4" t="inlineStr">
        <is>
          <t xml:space="preserve"> </t>
        </is>
      </c>
    </row>
    <row r="269">
      <c r="A269" s="4" t="inlineStr">
        <is>
          <t>Investment owned, balance, shares | shares</t>
        </is>
      </c>
      <c r="B269" s="5" t="n">
        <v>58724023</v>
      </c>
    </row>
    <row r="270">
      <c r="A270" s="4" t="inlineStr">
        <is>
          <t>Investments at Fair Value</t>
        </is>
      </c>
      <c r="B270" s="6" t="n">
        <v>1507859000</v>
      </c>
      <c r="C270" s="4" t="inlineStr">
        <is>
          <t>[8]</t>
        </is>
      </c>
    </row>
    <row r="271">
      <c r="A271" s="4" t="inlineStr">
        <is>
          <t>Investment net assets percentage</t>
        </is>
      </c>
      <c r="B271" s="8" t="n">
        <v>1.024</v>
      </c>
      <c r="C271" s="4" t="inlineStr">
        <is>
          <t>[8]</t>
        </is>
      </c>
    </row>
    <row r="272">
      <c r="A272" s="4" t="inlineStr">
        <is>
          <t>Investment, Identifier [Axis]: Investments | Total Investments (Cost 1,476,265)</t>
        </is>
      </c>
      <c r="B272" s="4" t="inlineStr">
        <is>
          <t xml:space="preserve"> </t>
        </is>
      </c>
    </row>
    <row r="273">
      <c r="A273" s="3" t="inlineStr">
        <is>
          <t>Schedule of Investments [Line Items]</t>
        </is>
      </c>
      <c r="B273" s="4" t="inlineStr">
        <is>
          <t xml:space="preserve"> </t>
        </is>
      </c>
    </row>
    <row r="274">
      <c r="A274" s="4" t="inlineStr">
        <is>
          <t>Investment owned, cost</t>
        </is>
      </c>
      <c r="B274" s="6" t="n">
        <v>1476265000</v>
      </c>
    </row>
    <row r="275">
      <c r="A275" s="4" t="inlineStr">
        <is>
          <t>Investments at Fair Value</t>
        </is>
      </c>
      <c r="B275" s="6" t="n">
        <v>1507859000</v>
      </c>
    </row>
    <row r="276">
      <c r="A276" s="4" t="inlineStr">
        <is>
          <t>Investment net assets percentage</t>
        </is>
      </c>
      <c r="B276" s="8" t="n">
        <v>1.024</v>
      </c>
    </row>
    <row r="277">
      <c r="A277" s="4" t="inlineStr">
        <is>
          <t>Investment, Identifier [Axis]: Mercury Co-Invest L.P. (252,009 Shares)</t>
        </is>
      </c>
      <c r="B277" s="4" t="inlineStr">
        <is>
          <t xml:space="preserve"> </t>
        </is>
      </c>
    </row>
    <row r="278">
      <c r="A278" s="3" t="inlineStr">
        <is>
          <t>Schedule of Investments [Line Items]</t>
        </is>
      </c>
      <c r="B278" s="4" t="inlineStr">
        <is>
          <t xml:space="preserve"> </t>
        </is>
      </c>
    </row>
    <row r="279">
      <c r="A279" s="4" t="inlineStr">
        <is>
          <t>Investment owned, balance, shares | shares</t>
        </is>
      </c>
      <c r="B279" s="5" t="n">
        <v>252009</v>
      </c>
    </row>
    <row r="280">
      <c r="A280" s="4" t="inlineStr">
        <is>
          <t>Investment, Identifier [Axis]: Total Debt Investments - Infrastructure | Americas</t>
        </is>
      </c>
      <c r="B280" s="4" t="inlineStr">
        <is>
          <t xml:space="preserve"> </t>
        </is>
      </c>
    </row>
    <row r="281">
      <c r="A281" s="3" t="inlineStr">
        <is>
          <t>Schedule of Investments [Line Items]</t>
        </is>
      </c>
      <c r="B281" s="4" t="inlineStr">
        <is>
          <t xml:space="preserve"> </t>
        </is>
      </c>
    </row>
    <row r="282">
      <c r="A282" s="4" t="inlineStr">
        <is>
          <t>Investment owned, cost</t>
        </is>
      </c>
      <c r="B282" s="6" t="n">
        <v>376527000</v>
      </c>
    </row>
    <row r="283">
      <c r="A283" s="4" t="inlineStr">
        <is>
          <t>Investment, Identifier [Axis]: Total Debt Investments - Infrastructure | EMEA</t>
        </is>
      </c>
      <c r="B283" s="4" t="inlineStr">
        <is>
          <t xml:space="preserve"> </t>
        </is>
      </c>
    </row>
    <row r="284">
      <c r="A284" s="3" t="inlineStr">
        <is>
          <t>Schedule of Investments [Line Items]</t>
        </is>
      </c>
      <c r="B284" s="4" t="inlineStr">
        <is>
          <t xml:space="preserve"> </t>
        </is>
      </c>
    </row>
    <row r="285">
      <c r="A285" s="4" t="inlineStr">
        <is>
          <t>Investment owned, cost</t>
        </is>
      </c>
      <c r="B285" s="6" t="n">
        <v>25920000</v>
      </c>
    </row>
    <row r="286"/>
    <row r="287">
      <c r="A287" s="4" t="inlineStr">
        <is>
          <t>[1]Includes different forms of interests that represent a creditor relationship with an investee, including but not limited to (1) bank loans, (2) interests in collateralized loan obligations (“CLOs”) and (3) direct lending debt investments. Debt Investments are generally liquid in nature, are intended to be held for short durations and may be used to generate income, facilitate capital deployment and provide a potential source of liquidity. Industries may be diversified outside of infrastructure industries.[2]There were no single investments included in this category that exceeded 5% of net assets of BXINFRA Aggregator (CYM) L.P., Blackstone Infrastructure Strategies L.P., Blackstone Infrastructure Strategies (TE) L.P. or a Parallel Fund (as defined below). [3]Investments are generally liquid in nature, are intended to be held for short durations and may be used to generate income, facilitate capital deployment and provide a potential source of liquidity. Industries may be diversified outside of infrastructure industries.[4]Equity Investments generally include different forms of interests and rights and obligations that represent ownership in an entity or the right to acquire or dispose of ownership in an entity, including but not limited to (1) common equity, (2) preferred equity, (3) limited partner interests, (4) warrants and (5) other equity-linked securities.[5]BXINFRA is indirectly exposed to portfolio companies owned by Infrastructure Investments L.P. The investments of Infrastructure Investments L.P. are within the following industries: Energy, Transportation and Digital which are 33.9%, 26.0%, and 40.1% of the Infrastructure Investments L.P. vehicle’s investments, respectively.[6]BXINFRA through its interest in Infrastructure Investments L.P. holds an interest in Odyssey Holdco L.L.C. and Odyssey Holdco II L.L.C. BXINFRA’s proportionate fair value in the equity investment is $92.2 million, representing 5.5% of BXINFRA Net Assets and BXINFRA indirectly owns 392,881 shares in the investee. The investee is located in the Americas region and is in the Digital Infrastructure industry. BXINFRA through its interest in Infrastructure Investments L.P. also holds interests in Eucalyptus I HoldCo (CYM) L.P. with BXINFRA’s proportionate fair value representing $20.4 million, or 1.2% of BXINFRA Net Assets. BXINFRA through its interest in Infrastructure Investments L.P. holds an interest in an investee also held by Mercury Co-Invest L.P with BXINFRA’s proportionate fair value representing $48.4 million, or 2.9% of BXINFRA Net Assets.[7]Fund investments are diversified and are not categorized to one industry.[8]Refer to Note 3. “Investment in the Aggregator” for details on Blackstone Infrastructure Strategies L.P.’s proportional share of investments through investees.</t>
        </is>
      </c>
    </row>
  </sheetData>
  <mergeCells count="3">
    <mergeCell ref="B1:C1"/>
    <mergeCell ref="A287:C287"/>
    <mergeCell ref="A286:C28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Pay vs Performance Disclosure $ in Thousands</t>
        </is>
      </c>
      <c r="B1" s="2" t="inlineStr">
        <is>
          <t>3 Months Ended</t>
        </is>
      </c>
    </row>
    <row r="2">
      <c r="B2" s="2" t="inlineStr">
        <is>
          <t>Mar. 31, 2025 USD ($)</t>
        </is>
      </c>
    </row>
    <row r="3">
      <c r="A3" s="3" t="inlineStr">
        <is>
          <t>Pay vs Performance Disclosure</t>
        </is>
      </c>
      <c r="B3" s="4" t="inlineStr">
        <is>
          <t xml:space="preserve"> </t>
        </is>
      </c>
    </row>
    <row r="4">
      <c r="A4" s="4" t="inlineStr">
        <is>
          <t>Net Income (Loss)</t>
        </is>
      </c>
      <c r="B4" s="6" t="n">
        <v>3128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09:26Z</dcterms:created>
  <dcterms:modified xmlns:dcterms="http://purl.org/dc/terms/" xmlns:xsi="http://www.w3.org/2001/XMLSchema-instance" xsi:type="dcterms:W3CDTF">2025-05-13T20:09:28Z</dcterms:modified>
</cp:coreProperties>
</file>